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Operations" sheetId="8" state="visible" r:id="rId8"/>
    <sheet xmlns:r="http://schemas.openxmlformats.org/officeDocument/2006/relationships" name="Basis of Presentation" sheetId="9" state="visible" r:id="rId9"/>
    <sheet xmlns:r="http://schemas.openxmlformats.org/officeDocument/2006/relationships" name="Significant Accounting Policies" sheetId="10" state="visible" r:id="rId10"/>
    <sheet xmlns:r="http://schemas.openxmlformats.org/officeDocument/2006/relationships" name="Divestitures" sheetId="11" state="visible" r:id="rId11"/>
    <sheet xmlns:r="http://schemas.openxmlformats.org/officeDocument/2006/relationships" name="Inventories" sheetId="12" state="visible" r:id="rId12"/>
    <sheet xmlns:r="http://schemas.openxmlformats.org/officeDocument/2006/relationships" name="Property, Plant and Equipment a" sheetId="13" state="visible" r:id="rId13"/>
    <sheet xmlns:r="http://schemas.openxmlformats.org/officeDocument/2006/relationships" name="Investments in Unconsolidated A" sheetId="14" state="visible" r:id="rId14"/>
    <sheet xmlns:r="http://schemas.openxmlformats.org/officeDocument/2006/relationships" name="Accounts Payable and Accrued Li" sheetId="15" state="visible" r:id="rId15"/>
    <sheet xmlns:r="http://schemas.openxmlformats.org/officeDocument/2006/relationships" name="Debt Obligations" sheetId="16" state="visible" r:id="rId16"/>
    <sheet xmlns:r="http://schemas.openxmlformats.org/officeDocument/2006/relationships" name="Other Long-term Liabilities" sheetId="17" state="visible" r:id="rId17"/>
    <sheet xmlns:r="http://schemas.openxmlformats.org/officeDocument/2006/relationships" name="Leases" sheetId="18" state="visible" r:id="rId18"/>
    <sheet xmlns:r="http://schemas.openxmlformats.org/officeDocument/2006/relationships" name="Partnership Units and Related M" sheetId="19" state="visible" r:id="rId19"/>
    <sheet xmlns:r="http://schemas.openxmlformats.org/officeDocument/2006/relationships" name="Derivative Instruments and Hedg" sheetId="20" state="visible" r:id="rId20"/>
    <sheet xmlns:r="http://schemas.openxmlformats.org/officeDocument/2006/relationships" name="Fair Value Measurements" sheetId="21" state="visible" r:id="rId21"/>
    <sheet xmlns:r="http://schemas.openxmlformats.org/officeDocument/2006/relationships" name="Related Party Transactions - Ta" sheetId="22" state="visible" r:id="rId22"/>
    <sheet xmlns:r="http://schemas.openxmlformats.org/officeDocument/2006/relationships" name="Contingencies" sheetId="23" state="visible" r:id="rId23"/>
    <sheet xmlns:r="http://schemas.openxmlformats.org/officeDocument/2006/relationships" name="Revenue" sheetId="24" state="visible" r:id="rId24"/>
    <sheet xmlns:r="http://schemas.openxmlformats.org/officeDocument/2006/relationships" name="Other Operating (Income) Expens" sheetId="25" state="visible" r:id="rId25"/>
    <sheet xmlns:r="http://schemas.openxmlformats.org/officeDocument/2006/relationships" name="Supplemental Cash Flow Informat" sheetId="26" state="visible" r:id="rId26"/>
    <sheet xmlns:r="http://schemas.openxmlformats.org/officeDocument/2006/relationships" name="Segment Information" sheetId="27" state="visible" r:id="rId27"/>
    <sheet xmlns:r="http://schemas.openxmlformats.org/officeDocument/2006/relationships" name="Significant Accounting Polici_2" sheetId="28" state="visible" r:id="rId28"/>
    <sheet xmlns:r="http://schemas.openxmlformats.org/officeDocument/2006/relationships" name="Inventories (Tables)" sheetId="29" state="visible" r:id="rId29"/>
    <sheet xmlns:r="http://schemas.openxmlformats.org/officeDocument/2006/relationships" name="Property, Plant and Equipment_2" sheetId="30" state="visible" r:id="rId30"/>
    <sheet xmlns:r="http://schemas.openxmlformats.org/officeDocument/2006/relationships" name="Investments in Unconsolidated_2" sheetId="31" state="visible" r:id="rId31"/>
    <sheet xmlns:r="http://schemas.openxmlformats.org/officeDocument/2006/relationships" name="Accounts Payable and Accrued _2" sheetId="32" state="visible" r:id="rId32"/>
    <sheet xmlns:r="http://schemas.openxmlformats.org/officeDocument/2006/relationships" name="Debt Obligations (Tables)" sheetId="33" state="visible" r:id="rId33"/>
    <sheet xmlns:r="http://schemas.openxmlformats.org/officeDocument/2006/relationships" name="Leases (Tables)" sheetId="34" state="visible" r:id="rId34"/>
    <sheet xmlns:r="http://schemas.openxmlformats.org/officeDocument/2006/relationships" name="Partnership Units and Related_2" sheetId="35" state="visible" r:id="rId35"/>
    <sheet xmlns:r="http://schemas.openxmlformats.org/officeDocument/2006/relationships" name="Derivative Instruments and He_2" sheetId="36" state="visible" r:id="rId36"/>
    <sheet xmlns:r="http://schemas.openxmlformats.org/officeDocument/2006/relationships" name="Fair Value Measurements (Tables" sheetId="37" state="visible" r:id="rId37"/>
    <sheet xmlns:r="http://schemas.openxmlformats.org/officeDocument/2006/relationships" name="Related Party Transactions - _2" sheetId="38" state="visible" r:id="rId38"/>
    <sheet xmlns:r="http://schemas.openxmlformats.org/officeDocument/2006/relationships" name="Revenue (Tables)" sheetId="39" state="visible" r:id="rId39"/>
    <sheet xmlns:r="http://schemas.openxmlformats.org/officeDocument/2006/relationships" name="Other Operating (Income) Expe_2" sheetId="40" state="visible" r:id="rId40"/>
    <sheet xmlns:r="http://schemas.openxmlformats.org/officeDocument/2006/relationships" name="Supplemental Cash Flow Inform_2" sheetId="41" state="visible" r:id="rId41"/>
    <sheet xmlns:r="http://schemas.openxmlformats.org/officeDocument/2006/relationships" name="Segment Information (Tables)" sheetId="42" state="visible" r:id="rId42"/>
    <sheet xmlns:r="http://schemas.openxmlformats.org/officeDocument/2006/relationships" name="Organization and Operations (De" sheetId="43" state="visible" r:id="rId43"/>
    <sheet xmlns:r="http://schemas.openxmlformats.org/officeDocument/2006/relationships" name="Significant Accounting Polici_3" sheetId="44" state="visible" r:id="rId44"/>
    <sheet xmlns:r="http://schemas.openxmlformats.org/officeDocument/2006/relationships" name="Divestitures - Additional Infor" sheetId="45" state="visible" r:id="rId45"/>
    <sheet xmlns:r="http://schemas.openxmlformats.org/officeDocument/2006/relationships" name="Inventories (Details)" sheetId="46" state="visible" r:id="rId46"/>
    <sheet xmlns:r="http://schemas.openxmlformats.org/officeDocument/2006/relationships" name="Property, Plant and Equipment_3" sheetId="47" state="visible" r:id="rId47"/>
    <sheet xmlns:r="http://schemas.openxmlformats.org/officeDocument/2006/relationships" name="Property, Plant and Equipment_4" sheetId="48" state="visible" r:id="rId48"/>
    <sheet xmlns:r="http://schemas.openxmlformats.org/officeDocument/2006/relationships" name="Property, Plant and Equipment_5" sheetId="49" state="visible" r:id="rId49"/>
    <sheet xmlns:r="http://schemas.openxmlformats.org/officeDocument/2006/relationships" name="Property, Plant and Equipment_6" sheetId="50" state="visible" r:id="rId50"/>
    <sheet xmlns:r="http://schemas.openxmlformats.org/officeDocument/2006/relationships" name="Investments in Unconsolidated_3" sheetId="51" state="visible" r:id="rId51"/>
    <sheet xmlns:r="http://schemas.openxmlformats.org/officeDocument/2006/relationships" name="Investments in Unconsolidated_4" sheetId="52" state="visible" r:id="rId52"/>
    <sheet xmlns:r="http://schemas.openxmlformats.org/officeDocument/2006/relationships" name="Investments in Unconsolidated_5" sheetId="53" state="visible" r:id="rId53"/>
    <sheet xmlns:r="http://schemas.openxmlformats.org/officeDocument/2006/relationships" name="Accounts Payable and Accrued _3" sheetId="54" state="visible" r:id="rId54"/>
    <sheet xmlns:r="http://schemas.openxmlformats.org/officeDocument/2006/relationships" name="Accounts Payable and Accrued _4" sheetId="55" state="visible" r:id="rId55"/>
    <sheet xmlns:r="http://schemas.openxmlformats.org/officeDocument/2006/relationships" name="Debt Obligations (Details)" sheetId="56" state="visible" r:id="rId56"/>
    <sheet xmlns:r="http://schemas.openxmlformats.org/officeDocument/2006/relationships" name="Debt Obligations (Parenthetical" sheetId="57" state="visible" r:id="rId57"/>
    <sheet xmlns:r="http://schemas.openxmlformats.org/officeDocument/2006/relationships" name="Debt Obligations - Interest Rat" sheetId="58" state="visible" r:id="rId58"/>
    <sheet xmlns:r="http://schemas.openxmlformats.org/officeDocument/2006/relationships" name="Debt Obligations - Senior Unsec" sheetId="59" state="visible" r:id="rId59"/>
    <sheet xmlns:r="http://schemas.openxmlformats.org/officeDocument/2006/relationships" name="Debt Obligations - Debt Extingu" sheetId="60" state="visible" r:id="rId60"/>
    <sheet xmlns:r="http://schemas.openxmlformats.org/officeDocument/2006/relationships" name="Other Long-term Liabilities - A" sheetId="61" state="visible" r:id="rId61"/>
    <sheet xmlns:r="http://schemas.openxmlformats.org/officeDocument/2006/relationships" name="Leases - Additional Information" sheetId="62" state="visible" r:id="rId62"/>
    <sheet xmlns:r="http://schemas.openxmlformats.org/officeDocument/2006/relationships" name="Leases - Summary of Balances of" sheetId="63" state="visible" r:id="rId63"/>
    <sheet xmlns:r="http://schemas.openxmlformats.org/officeDocument/2006/relationships" name="Leases - Components of Lease Ex" sheetId="64" state="visible" r:id="rId64"/>
    <sheet xmlns:r="http://schemas.openxmlformats.org/officeDocument/2006/relationships" name="Leases - Summary of Other Suppl" sheetId="65" state="visible" r:id="rId65"/>
    <sheet xmlns:r="http://schemas.openxmlformats.org/officeDocument/2006/relationships" name="Leases - Summary of Maturities " sheetId="66" state="visible" r:id="rId66"/>
    <sheet xmlns:r="http://schemas.openxmlformats.org/officeDocument/2006/relationships" name="Leases - Summary of Future Mini" sheetId="67" state="visible" r:id="rId67"/>
    <sheet xmlns:r="http://schemas.openxmlformats.org/officeDocument/2006/relationships" name="Partnership Units and Related_3" sheetId="68" state="visible" r:id="rId68"/>
    <sheet xmlns:r="http://schemas.openxmlformats.org/officeDocument/2006/relationships" name="Partnership Units and Related_4" sheetId="69" state="visible" r:id="rId69"/>
    <sheet xmlns:r="http://schemas.openxmlformats.org/officeDocument/2006/relationships" name="Derivative Instruments and He_3" sheetId="70" state="visible" r:id="rId70"/>
    <sheet xmlns:r="http://schemas.openxmlformats.org/officeDocument/2006/relationships" name="Derivative Instruments and He_4" sheetId="71" state="visible" r:id="rId71"/>
    <sheet xmlns:r="http://schemas.openxmlformats.org/officeDocument/2006/relationships" name="Derivative Instruments and He_5" sheetId="72" state="visible" r:id="rId72"/>
    <sheet xmlns:r="http://schemas.openxmlformats.org/officeDocument/2006/relationships" name="Derivative Instruments and He_6" sheetId="73" state="visible" r:id="rId73"/>
    <sheet xmlns:r="http://schemas.openxmlformats.org/officeDocument/2006/relationships" name="Derivative Instruments and He_7" sheetId="74" state="visible" r:id="rId74"/>
    <sheet xmlns:r="http://schemas.openxmlformats.org/officeDocument/2006/relationships" name="Derivative Instruments and He_8" sheetId="75" state="visible" r:id="rId75"/>
    <sheet xmlns:r="http://schemas.openxmlformats.org/officeDocument/2006/relationships" name="Derivative Instruments and He_9" sheetId="76" state="visible" r:id="rId76"/>
    <sheet xmlns:r="http://schemas.openxmlformats.org/officeDocument/2006/relationships" name="Fair Value Measurements - Addit" sheetId="77" state="visible" r:id="rId77"/>
    <sheet xmlns:r="http://schemas.openxmlformats.org/officeDocument/2006/relationships" name="Fair Value Measurements - Break" sheetId="78" state="visible" r:id="rId78"/>
    <sheet xmlns:r="http://schemas.openxmlformats.org/officeDocument/2006/relationships" name="Fair Value Measurements - Chang" sheetId="79" state="visible" r:id="rId79"/>
    <sheet xmlns:r="http://schemas.openxmlformats.org/officeDocument/2006/relationships" name="Related Party Transactions - _3" sheetId="80" state="visible" r:id="rId80"/>
    <sheet xmlns:r="http://schemas.openxmlformats.org/officeDocument/2006/relationships" name="Related Party Transactions - _4" sheetId="81" state="visible" r:id="rId81"/>
    <sheet xmlns:r="http://schemas.openxmlformats.org/officeDocument/2006/relationships" name="Revenue - Estimated Minimum Rev" sheetId="82" state="visible" r:id="rId82"/>
    <sheet xmlns:r="http://schemas.openxmlformats.org/officeDocument/2006/relationships" name="Revenue - Additional Informatio" sheetId="83" state="visible" r:id="rId83"/>
    <sheet xmlns:r="http://schemas.openxmlformats.org/officeDocument/2006/relationships" name="Other Operating (Income) Expe_3" sheetId="84" state="visible" r:id="rId84"/>
    <sheet xmlns:r="http://schemas.openxmlformats.org/officeDocument/2006/relationships" name="Other Operating (Income) Expe_4" sheetId="85" state="visible" r:id="rId85"/>
    <sheet xmlns:r="http://schemas.openxmlformats.org/officeDocument/2006/relationships" name="Supplemental Cash Flow Inform_3" sheetId="86" state="visible" r:id="rId86"/>
    <sheet xmlns:r="http://schemas.openxmlformats.org/officeDocument/2006/relationships" name="Supplemental Cash Flow Inform_4" sheetId="87" state="visible" r:id="rId87"/>
    <sheet xmlns:r="http://schemas.openxmlformats.org/officeDocument/2006/relationships" name="Segment Information - Additiona" sheetId="88" state="visible" r:id="rId88"/>
    <sheet xmlns:r="http://schemas.openxmlformats.org/officeDocument/2006/relationships" name="Segment Information, Revenues a" sheetId="89" state="visible" r:id="rId89"/>
    <sheet xmlns:r="http://schemas.openxmlformats.org/officeDocument/2006/relationships" name="Segment Information, Other Fina" sheetId="90" state="visible" r:id="rId90"/>
    <sheet xmlns:r="http://schemas.openxmlformats.org/officeDocument/2006/relationships" name="Segment Information, Revenues D" sheetId="91" state="visible" r:id="rId91"/>
    <sheet xmlns:r="http://schemas.openxmlformats.org/officeDocument/2006/relationships" name="Segment Information, Reconcilia" sheetId="92" state="visible" r:id="rId92"/>
  </sheets>
  <definedNames/>
  <calcPr calcId="124519" fullCalcOnLoad="1"/>
</workbook>
</file>

<file path=xl/sharedStrings.xml><?xml version="1.0" encoding="utf-8"?>
<sst xmlns="http://schemas.openxmlformats.org/spreadsheetml/2006/main" uniqueCount="903">
  <si>
    <t>Document and Entity Information - shares</t>
  </si>
  <si>
    <t>9 Months Ended</t>
  </si>
  <si>
    <t>Sep. 30, 2019</t>
  </si>
  <si>
    <t>Nov. 01, 2019</t>
  </si>
  <si>
    <t>Cover [Abstract]</t>
  </si>
  <si>
    <t>Entity Registrant Name</t>
  </si>
  <si>
    <t>TARGA RESOURCES PARTNERS LP</t>
  </si>
  <si>
    <t>Trading Symbol</t>
  </si>
  <si>
    <t>NGLS</t>
  </si>
  <si>
    <t>Entity Central Index Key</t>
  </si>
  <si>
    <t>0001379661</t>
  </si>
  <si>
    <t>Current Fiscal Year End Date</t>
  </si>
  <si>
    <t>--12-31</t>
  </si>
  <si>
    <t>Entity Filer Category</t>
  </si>
  <si>
    <t>Non-accelerated Filer</t>
  </si>
  <si>
    <t>Entity Preferred Units Outstanding</t>
  </si>
  <si>
    <t>Document Fiscal Year Focus</t>
  </si>
  <si>
    <t>2019</t>
  </si>
  <si>
    <t>Document Fiscal Period Focus</t>
  </si>
  <si>
    <t>Q3</t>
  </si>
  <si>
    <t>Document Type</t>
  </si>
  <si>
    <t>10-Q</t>
  </si>
  <si>
    <t>Amendment Flag</t>
  </si>
  <si>
    <t>false</t>
  </si>
  <si>
    <t>Document Period End Date</t>
  </si>
  <si>
    <t>Sep. 30,
		2019</t>
  </si>
  <si>
    <t>Entity Small Business</t>
  </si>
  <si>
    <t>Entity Shell Company</t>
  </si>
  <si>
    <t>Entity Emerging Growth Company</t>
  </si>
  <si>
    <t>Entity Current Reporting Status</t>
  </si>
  <si>
    <t>Yes</t>
  </si>
  <si>
    <t>Entity Tax Identification Number</t>
  </si>
  <si>
    <t xml:space="preserve">
65-1295427</t>
  </si>
  <si>
    <t>Entity File Number</t>
  </si>
  <si>
    <t>001-33303</t>
  </si>
  <si>
    <t>Entity Address, Address Line One</t>
  </si>
  <si>
    <t>811 Louisiana St</t>
  </si>
  <si>
    <t>Entity Address, Address Line Two</t>
  </si>
  <si>
    <t>Suite 2100</t>
  </si>
  <si>
    <t>Entity Address, City or Town</t>
  </si>
  <si>
    <t>Houston</t>
  </si>
  <si>
    <t>Entity Address, State or Province</t>
  </si>
  <si>
    <t>TX</t>
  </si>
  <si>
    <t>Entity Address, Postal Zip Code</t>
  </si>
  <si>
    <t xml:space="preserve">
77002</t>
  </si>
  <si>
    <t>City Area Code</t>
  </si>
  <si>
    <t>713</t>
  </si>
  <si>
    <t>Local Phone Number</t>
  </si>
  <si>
    <t>584-1000</t>
  </si>
  <si>
    <t>Entity Interactive Data Current</t>
  </si>
  <si>
    <t>Title of 12(b) Security</t>
  </si>
  <si>
    <t xml:space="preserve">
9.0% Series A Fixed-to-Floating Rate Cumulative Redeemable Perpetual Preferred Units</t>
  </si>
  <si>
    <t>Security Exchange Name</t>
  </si>
  <si>
    <t>NYSE</t>
  </si>
  <si>
    <t>Entity Incorporation, State or Country Code</t>
  </si>
  <si>
    <t>DE</t>
  </si>
  <si>
    <t>Document Quarterly Report</t>
  </si>
  <si>
    <t>true</t>
  </si>
  <si>
    <t>Document Transition Report</t>
  </si>
  <si>
    <t>CONSOLIDATED BALANCE SHEETS (Unaudited) - USD ($) $ in Millions</t>
  </si>
  <si>
    <t>Dec. 31, 2018</t>
  </si>
  <si>
    <t>Current assets:</t>
  </si>
  <si>
    <t>Cash and cash equivalents</t>
  </si>
  <si>
    <t>Trade receivables, net of allowances of $0.0 and $0.1 million at September 30, 2019 and December 31, 2018</t>
  </si>
  <si>
    <t>Inventories</t>
  </si>
  <si>
    <t>Assets from risk management activities</t>
  </si>
  <si>
    <t>Other current assets</t>
  </si>
  <si>
    <t>Total current assets</t>
  </si>
  <si>
    <t>Property, plant and equipment</t>
  </si>
  <si>
    <t>Accumulated depreciation and amortization</t>
  </si>
  <si>
    <t>Property, plant and equipment, net</t>
  </si>
  <si>
    <t>Intangible assets, net</t>
  </si>
  <si>
    <t>Goodwill, net</t>
  </si>
  <si>
    <t>Long-term assets from risk management activities</t>
  </si>
  <si>
    <t>Investments in unconsolidated affiliates</t>
  </si>
  <si>
    <t>Other long-term assets</t>
  </si>
  <si>
    <t>Total assets</t>
  </si>
  <si>
    <t>Current liabilities:</t>
  </si>
  <si>
    <t>Accounts payable and accrued liabilities</t>
  </si>
  <si>
    <t>Accounts payable to Targa Resources Corp.</t>
  </si>
  <si>
    <t>Liabilities from risk management activities</t>
  </si>
  <si>
    <t>Current debt obligations</t>
  </si>
  <si>
    <t>Total current liabilities</t>
  </si>
  <si>
    <t>Long-term debt</t>
  </si>
  <si>
    <t>Long-term liabilities from risk management activities</t>
  </si>
  <si>
    <t>Deferred income taxes, net</t>
  </si>
  <si>
    <t>Other long-term liabilities</t>
  </si>
  <si>
    <t>Contingencies (see Note 16)</t>
  </si>
  <si>
    <t xml:space="preserve"> </t>
  </si>
  <si>
    <t>Owners' equity:</t>
  </si>
  <si>
    <t>Series A preferred limited partners (5,000,000 and 5,000,000 units issued and 5,000,000 and 5,00,000 outstanding as of June 30, 2019 and December 31, 2018)</t>
  </si>
  <si>
    <t>Common limited partners (275,168,410 and 275,168,410 units issued and 275,168,410 and 275,168,410 outstanding as of June 30, 2019 and December 31, 2018)</t>
  </si>
  <si>
    <t>General partner (5,629,136 and 5,629,136 units issued and 5,629,136 and 5,629,136 outstanding as of June 30, 2019 and December 31, 2018)</t>
  </si>
  <si>
    <t>Accumulated other comprehensive income (loss)</t>
  </si>
  <si>
    <t>Partners' Capital</t>
  </si>
  <si>
    <t>Noncontrolling interests</t>
  </si>
  <si>
    <t>Total owners' equity</t>
  </si>
  <si>
    <t>Total liabilities and owners' equity</t>
  </si>
  <si>
    <t>CONSOLIDATED BALANCE SHEETS (Unaudited) (Parenthetical) - USD ($) $ in Millions</t>
  </si>
  <si>
    <t>Trade receivables, allowances</t>
  </si>
  <si>
    <t>Common limited partners units issued (in units)</t>
  </si>
  <si>
    <t>Common limited partners units outstanding (in units)</t>
  </si>
  <si>
    <t>General partner units issued (in units)</t>
  </si>
  <si>
    <t>General partner units outstanding (in units)</t>
  </si>
  <si>
    <t>Series A Preferred Limited Partner Units [Member]</t>
  </si>
  <si>
    <t>Series A preferred limited partners units issued (in units)</t>
  </si>
  <si>
    <t>Series A preferred limited partners units outstanding (in units)</t>
  </si>
  <si>
    <t>CONSOLIDATED STATEMENTS OF OPERATIONS (Unaudited) - USD ($) $ in Millions</t>
  </si>
  <si>
    <t>3 Months Ended</t>
  </si>
  <si>
    <t>Sep. 30, 2018</t>
  </si>
  <si>
    <t>Revenues:</t>
  </si>
  <si>
    <t>Total revenues</t>
  </si>
  <si>
    <t>Costs and expenses:</t>
  </si>
  <si>
    <t>Product purchases</t>
  </si>
  <si>
    <t>Operating expenses</t>
  </si>
  <si>
    <t>Depreciation and amortization expense</t>
  </si>
  <si>
    <t>General and administrative expense</t>
  </si>
  <si>
    <t>Other operating (income) expense</t>
  </si>
  <si>
    <t>Income (loss) from operations</t>
  </si>
  <si>
    <t>Other income (expense):</t>
  </si>
  <si>
    <t>Interest expense, net</t>
  </si>
  <si>
    <t>Equity earnings (loss)</t>
  </si>
  <si>
    <t>Gain (loss) from financing activities</t>
  </si>
  <si>
    <t>Gain (loss) from sale of equity-method investment</t>
  </si>
  <si>
    <t>Change in contingent considerations</t>
  </si>
  <si>
    <t>Income (loss) before income taxes</t>
  </si>
  <si>
    <t>Income tax (expense) benefit</t>
  </si>
  <si>
    <t>Net income (loss)</t>
  </si>
  <si>
    <t>Less: Net income (loss) attributable to noncontrolling interests</t>
  </si>
  <si>
    <t>Net income (loss) attributable to Targa Resources Partners LP</t>
  </si>
  <si>
    <t>Net income attributable to preferred limited partners</t>
  </si>
  <si>
    <t>Net income (loss) attributable to general partner</t>
  </si>
  <si>
    <t>Net income (loss) attributable to common limited partners</t>
  </si>
  <si>
    <t>Sales of Commodities [Member]</t>
  </si>
  <si>
    <t>Fees from Midstream Services [Member]</t>
  </si>
  <si>
    <t>CONSOLIDATED STATEMENTS OF COMPREHENSIVE INCOME (LOSS) (Unaudited) - USD ($) $ in Millions</t>
  </si>
  <si>
    <t>Other comprehensive income (loss):</t>
  </si>
  <si>
    <t>Other comprehensive income (loss)</t>
  </si>
  <si>
    <t>Comprehensive income (loss)</t>
  </si>
  <si>
    <t>Less: Comprehensive income (loss) attributable to noncontrolling interests</t>
  </si>
  <si>
    <t>Comprehensive income (loss) attributable to Targa Resources Partners LP</t>
  </si>
  <si>
    <t>Commodity Contracts [Member]</t>
  </si>
  <si>
    <t>Change in fair value</t>
  </si>
  <si>
    <t>Settlements reclassified to revenues</t>
  </si>
  <si>
    <t>CONSOLIDATED STATEMENTS OF CHANGES IN OWNERS' EQUITY (Unaudited) - USD ($) shares in Thousands, $ in Millions</t>
  </si>
  <si>
    <t>Total</t>
  </si>
  <si>
    <t>Limited Partner Preferred [Member]</t>
  </si>
  <si>
    <t>Limited Partners Common [Member]</t>
  </si>
  <si>
    <t>General Partner Units [Member]</t>
  </si>
  <si>
    <t>Accumulated Other Comprehensive Income (Loss) [Member]</t>
  </si>
  <si>
    <t>Non-controlling Interests [Member]</t>
  </si>
  <si>
    <t>Balance at Dec. 31, 2017</t>
  </si>
  <si>
    <t>Balance (in units) at Dec. 31, 2017</t>
  </si>
  <si>
    <t>Increase (Decrease) in Stockholders' Equity [Roll Forward]</t>
  </si>
  <si>
    <t>Contributions from Targa Resources Corp.</t>
  </si>
  <si>
    <t>Contributions from Targa Resources Corp. (in units)</t>
  </si>
  <si>
    <t>Acquisition of related party (see Note 15)</t>
  </si>
  <si>
    <t>Purchase of noncontrolling interests in subsidiaries, net</t>
  </si>
  <si>
    <t>Distributions to noncontrolling interests</t>
  </si>
  <si>
    <t>Contributions from noncontrolling interests</t>
  </si>
  <si>
    <t>Distributions</t>
  </si>
  <si>
    <t>Balance at Sep. 30, 2018</t>
  </si>
  <si>
    <t>Balance (in units) at Sep. 30, 2018</t>
  </si>
  <si>
    <t>Balance at Jun. 30, 2018</t>
  </si>
  <si>
    <t>Balance (in units) at Jun. 30, 2018</t>
  </si>
  <si>
    <t>Balance at Dec. 31, 2018</t>
  </si>
  <si>
    <t>Balance (in units) at Dec. 31, 2018</t>
  </si>
  <si>
    <t>Sale of ownership interests in subsidiaries</t>
  </si>
  <si>
    <t>Balance at Sep. 30, 2019</t>
  </si>
  <si>
    <t>Balance (in units) at Sep. 30, 2019</t>
  </si>
  <si>
    <t>Balance at Jun. 30, 2019</t>
  </si>
  <si>
    <t>Balance (in units) at Jun. 30, 2019</t>
  </si>
  <si>
    <t>CONSOLIDATED STATEMENTS OF CASH FLOWS (Unaudited) - USD ($) $ in Millions</t>
  </si>
  <si>
    <t>Cash flows from operating activities</t>
  </si>
  <si>
    <t>Adjustments to reconcile net income (loss) to net cash provided by operating activities:</t>
  </si>
  <si>
    <t>Amortization in interest expense</t>
  </si>
  <si>
    <t>Accretion of asset retirement obligations</t>
  </si>
  <si>
    <t>Increase (decrease) in redemption value of mandatorily redeemable preferred interests</t>
  </si>
  <si>
    <t>Equity (earnings) loss of unconsolidated affiliates</t>
  </si>
  <si>
    <t>Distributions of earnings received from unconsolidated affiliates</t>
  </si>
  <si>
    <t>Risk management activities</t>
  </si>
  <si>
    <t>(Gain) loss on sale or disposition of assets</t>
  </si>
  <si>
    <t>Write-down of assets</t>
  </si>
  <si>
    <t>(Gain) loss from financing activities</t>
  </si>
  <si>
    <t>(Gain) loss from sale of equity-method investment</t>
  </si>
  <si>
    <t>Changes in operating assets and liabilities, net of business acquisitions:</t>
  </si>
  <si>
    <t>Receivables and other assets</t>
  </si>
  <si>
    <t>Accounts payable and other liabilities</t>
  </si>
  <si>
    <t>Net cash provided by operating activities</t>
  </si>
  <si>
    <t>Cash flows from investing activities</t>
  </si>
  <si>
    <t>Outlays for property, plant and equipment</t>
  </si>
  <si>
    <t>Proceeds from sale of assets</t>
  </si>
  <si>
    <t>Proceeds from sale of equity-method investment</t>
  </si>
  <si>
    <t>Return of capital from unconsolidated affiliates</t>
  </si>
  <si>
    <t>Other, net</t>
  </si>
  <si>
    <t>Net cash used in investing activities</t>
  </si>
  <si>
    <t>Debt obligations:</t>
  </si>
  <si>
    <t>Proceeds from borrowings under credit facility</t>
  </si>
  <si>
    <t>Repayments of credit facility</t>
  </si>
  <si>
    <t>Proceeds from borrowings under accounts receivable securitization facility</t>
  </si>
  <si>
    <t>Repayments of accounts receivable securitization facility</t>
  </si>
  <si>
    <t>Proceeds from issuance of senior notes</t>
  </si>
  <si>
    <t>Redemption of senior notes</t>
  </si>
  <si>
    <t>Principal payments of finance leases</t>
  </si>
  <si>
    <t>Costs incurred in connection with financing arrangements</t>
  </si>
  <si>
    <t>Payment of contingent consideration</t>
  </si>
  <si>
    <t>Contributions from general partner</t>
  </si>
  <si>
    <t>Contributions from TRC</t>
  </si>
  <si>
    <t>Distributions to unitholders</t>
  </si>
  <si>
    <t>Net cash provided by financing activities</t>
  </si>
  <si>
    <t>Net change in cash and cash equivalents</t>
  </si>
  <si>
    <t>Cash and cash equivalents, beginning of period</t>
  </si>
  <si>
    <t>Cash and cash equivalents, end of period</t>
  </si>
  <si>
    <t>Organization and Operations</t>
  </si>
  <si>
    <t>Limited Liability Company Or Limited Partnership Business Organization And Operations [Abstract]</t>
  </si>
  <si>
    <t>Note 1 — Organization and Operations Our Organization Targa Resources Partners LP is a Delaware limited partnership formed in October 2006 by our parent, Targa Resources Corp. (“Targa” or “TRC” or the “Company” or “Parent”). In this Quarterly Report, unless the context requires otherwise, references to “we,” “us,” “our,” “TRP,” or the “Partnership” are intended to mean the business and operations of Targa Resources Partners LP and its consolidated subsidiaries. Our common units are wholly owned by TRC and no longer publicly traded as a result of TRC’s acquisition of our outstanding common units that it and its subsidiaries did not already own in 2016. The 5,000,000 9.00% Series A Fixed-to-Floating Rate Cumulative Redeemable Perpetual Preferred Units (the “Preferred Units”) that were issued in October 2015 remain outstanding as limited partner interests in us and continue to trade on the NYSE under the symbol “NGLS/PA.” Our Operations We are primarily engaged in the business of:
•
gathering, compressing, treating, processing, transporting and selling natural gas;
•
transporting, storing, fractionating, treating and selling NGLs and NGL products, including services to LPG exporters; and
•
gathering, storing, terminaling and selling crude oil. See Note 20 – Segment Information for certain financial information regarding our business segments. The employees supporting our operations are employed by Targa. Our consolidated financial statements include the direct costs of Targa employees deployed to our operating segments, as well as an allocation of costs associated with our usage of Targa’s centralized general and administrative services.</t>
  </si>
  <si>
    <t>Basis of Presentation</t>
  </si>
  <si>
    <t>Organization Consolidation And Presentation Of Financial Statements [Abstract]</t>
  </si>
  <si>
    <t>Note 2 — Basis of Presentation The accompanying unaudited consolidated financial statements have been prepared in accordance with the instructions to Form 10-Q and do not include all information and disclosures required by GAAP. Therefore, this information should be read in conjunction with our consolidated financial statements and notes contained in our Annual Report. The information furnished herein reflects all adjustments that are, in the opinion of management, necessary for a fair statement of the results of the interim periods reported. All significant intercompany balances and transactions have been eliminated in consolidation. Certain amounts in prior periods may have been reclassified to conform to the current year presentation. Operating results for the three and nine months ended September 30, 2019, are not necessarily indicative of the results that may be expected for the year ending December 31, 2019 .</t>
  </si>
  <si>
    <t>Significant Accounting Policies</t>
  </si>
  <si>
    <t>Accounting Policies [Abstract]</t>
  </si>
  <si>
    <t xml:space="preserve">Note 3 — Significant Accounting Policies The accounting policies that we follow are set forth in Note 3 – Significant Accounting Policies of the Notes to Consolidated Financial Statements in our Annual Report. Other than the updates noted below, there were no significant updates or revisions to our accounting policies during the nine months ended September 30, 2019. Recent Accounting Pronouncements Recently adopted accounting pronouncements Leases In February 2016, the Financial Accounting Standards Board Accounting Standards Update (“ASU”) Leases (net of $0.4 million of lease incentives/deferred rent)
•
The package for transition relief, which among other things, allows us to carry forward our historical lease classification;
•
The land easements transition, which allows us to carry forward our historical accounting treatment for land easements prior to the effective date of the new leases standard, and evaluate only new or modified land easements on or after January 1, 2019 under Topic 842;
•
The short-term lease election, which allows us to elect not to record leases with an initial term of twelve months or less, for all asset classes;
•
The election to not separate non-lease components from lease components for all the asset classes in our current lease portfolio, where Targa is the lessee; and
•
The election to not separate non-lease components from lease components for gathering, processing and storage assets, where Targa is the lessor. Based on our election, we determined the non-lease component in certain of these arrangements is the predominant component and therefore account for the arrangements under ASC 606. We recognize the following for all leases (with the exception of short-term leases) at the commencement date:
•
A lease liability, which is a lessee’s obligation to make lease payments arising from a lease.
•
A right-of-use asset, which is an asset that represents the lessee’s right to use, or control the use of, a specified asset for the lease term. We determine if an arrangement is or contains a lease at inception. Leases with an initial term of twelve months or less are considered short-term leases, which are excluded from the balance sheet. Right-of-use assets and lease liabilities are recognized at the commencement date based on the present value of future lease payments over the lease term. The right-of-use asset also includes any lease prepayments and excludes lease incentives. As most of the Company’s leases do not provide an implicit interest rate, we use our incremental borrowing rate as the discount rate to compute the present value of our lease liability. The discount rate applied is determined based on information available on the date of adoption for all leases existing as of that date, and on the date of lease commencement for all subsequent leases. Our lease arrangements may include variable lease payments based on an index or market rate, or may be based on performance. For variable lease payments based on an index or market rate, we estimate and apply a rate based on information available at the commencement date. Variable lease payments based on performance are excluded from the calculation of the right-of-use asset and lease liability, and are recognized in our Consolidated Statements of Operations when the contingency underlying such variable lease payments is resolved. Our lease terms may include options to extend or terminate the lease. Such options are included in the measurement of our right-of-use asset and liability, provided we determine that we are reasonably certain to exercise the option. See Note 11 – Leases for additional details. </t>
  </si>
  <si>
    <t>Divestitures</t>
  </si>
  <si>
    <t>Business Combinations [Abstract]</t>
  </si>
  <si>
    <t xml:space="preserve">Note 4 — Train 7 Joint Venture In February 2019, we announced an extension of the Grand Prix NGL Pipeline (“Grand Prix”) from Southern Oklahoma to the STACK region of Central Oklahoma where it will connect with the Williams Companies, Inc. (“Williams”) Bluestem Pipeline and link the Conway, Kansas, and Mont Belvieu, Texas, NGL markets. In connection with this project, Williams has committed significant volumes to us that we will transport on Grand Prix and fractionate at our Mont Belvieu facilities. Williams also had an initial option to purchase a 20% equity interest in one of our recently announced 110 MBbl/d fractionation trains (Train 7 or Train 8) in Mont Belvieu. Williams exercised its option to acquire a 20% equity interest in Train 7 and subsequently executed a joint venture agreement with us in the second quarter of 2019. Certain fractionation-related infrastructure for Train 7, including storage caverns and brine handling, will be funded and owned 100% by Targa. We present Train 7 on a consolidated basis in our consolidated financial statements. Sale of Interest in Targa Badlands LLC On April 3, 2019, we closed on the sale of a 45 substantially collectively $1.6 After the seventh anniversary of the closing date or upon the occurrence of certain triggering events, we have the option to acquire all of Blackstone’s interest in Targa Badlands for a purchase price payable to Blackstone based on their liquidation preference after taking into account all prior distributions to Blackstone, plus a set percentage on a multiple of the trailing twelve-month EBITDA of Targa Badlands. We continue Badlands Blackstone’s contributions are reflected as noncontrolling interests Subsequent Event In November 2019, we executed agreements to sell our crude gathering and storage business in the Permian Delaware for approximately $135 million. Subject to customary regulatory approvals and closing conditions, the sale is expected to close in the fourth quarter of 2019. We have also engaged Jefferies LLC to evaluate the potential divestiture of our crude gathering business in the Permian Midland, which includes crude gathering and storage assets. The potential divestiture is predicated on third party valuations adequately capturing our forward growth expectations for the assets, and no assurance can be made that a sale will be consummated. </t>
  </si>
  <si>
    <t>Inventory Disclosure [Abstract]</t>
  </si>
  <si>
    <t>Note 5 — Inventories
September 30, 2019
December 31, 2018
Commodities
$
202.6
$
151.1
Materials and supplies
8.3
13.6
$
210.9
$
164.7</t>
  </si>
  <si>
    <t>Property, Plant and Equipment and Intangible Assets</t>
  </si>
  <si>
    <t>Property Plant And Equipment And Intangible Assets [Abstract]</t>
  </si>
  <si>
    <t>Note 6 — Property, Plant and Equipment and Intangible Assets
September 30, 2019
December 31, 2018
Estimated Useful Lives (In Years)
Gathering systems
$
8,767.6
$
7,547.9
5 to 20
Processing and fractionation facilities
4,961.3
4,001.0
5 to 25
Terminaling and storage facilities
1,459.1
1,138.7
5 to 25
Transportation assets
2,221.9
445.1
10 to 50
Other property, plant and equipment
302.0
334.3
3 to 25
Land
154.4
144.3
—
Construction in progress
1,675.9
3,602.5
—
Finance lease right-of-use assets
46.9
—
Property, plant and equipment
19,589.1
17,213.8
Accumulated depreciation and amortization
(4,892.4
)
(4,285.5
)
Property, plant and equipment, net
$
14,696.7
$
12,928.3
Intangible assets
$
2,736.6
$
2,736.6
10 to 20
Accumulated amortization
(882.2
)
(753.4
)
Intangible assets, net
$
1,854.4
$
1,983.2
During the preparation of the Company's first quarter 2019 consolidated financial statements, the Company identified an error related to depreciation expense on certain assets that should have been placed in-service during 2018. The Company does not believe this error is material to its previously issued historical consolidated financial statements for any of the periods impacted and accordingly, has not adjusted the historical financial statements. The Company recorded the cumulative impact of the adjustment in the period of identification, resulting in a one-time $12.5 million overstatement of depreciation expense. During the three and nine months ended September 30, 2019, depreciation expense was $201.4 million and $590.1 million. During the three and nine months ended September 30, 2018, depreciation expense was $161.7 million and $470.9 million. Intangible Assets Intangible assets consist of customer contracts and customer relationships acquired in prior business combinations. The fair value of these acquired intangible assets were determined at the date of acquisition based on the present values of estimated future cash flows. Amortization expense attributable to these assets is recorded over the periods in which we benefit from services provided to customers. The estimated annual amortization expense for intangible assets is approximately $171.6 million, $159.4 million, $149.5 million, $141.2 million and $136.0 million for each of the years 2019 through 2023. The changes in our intangible assets are as follows:
Balance at December 31, 2018
$
1,983.2
Amortization
(128.8
)
Balance at September 30, 2019
$
1,854.4</t>
  </si>
  <si>
    <t>Investments in Unconsolidated Affiliates</t>
  </si>
  <si>
    <t>Equity Method Investments And Joint Ventures [Abstract]</t>
  </si>
  <si>
    <t>Note 7 – Investments in Unconsolidated Affiliates Our investments in unconsolidated affiliates consist of the following: Gathering and Processing Segment
•
two
•
a 50 Logistics and Marketing Segment
•
a 25% non-operated ownership interest in Gulf Coast Express Pipeline LLC (“GCX”) ;
•
a 38.8
•
a 50% operated ownership interest in Cayenne Pipeline, LLC (“Cayenne”) . The terms of these joint venture agreements do not afford us the degree of control required for consolidating them in our consolidated financial statements, but do afford us the significant influence required to employ the equity method of accounting The T2 Joint Ventures were formed to provide services for the benefit of their joint venture owners and have capacity lease agreements with their joint venture owners, which cover costs of operations (excluding depreciation and amortization). On April 1, 2019, we assumed the operatorship of the T2 Joint Ventures. During the third quarter of 2019, we closed on the sale of an equity-method investment for $70.3 million that resulted in the recognition of a gain of $65.8 million during the three months ended September 30, 2019, which is reported as part of Other (income) expense. The following table shows the activity related to our investments in unconsolidated affiliates:
Balance at December 31, 2018
Equity Earnings (Loss)
Cash Distributions
Disposition
Contributions
Balance at September 30, 2019
GCX (1)
$
211.6
$
8.9
$
(5.3
)
$
—
$
210.4
$
425.6
T2 Eagle Ford (2)
99.0
(7.5
)
—
—
—
91.5
Little Missouri 4
67.3
0.1
—
—
33.0
100.4
T2 LaSalle (2)
49.3
(3.5
)
—
—
—
45.8
GCF
40.3
14.0
(14.7
)
—
—
39.6
Cayenne
16.6
5.4
(6.7
)
—
0.3
15.6
Agua Blanca
6.4
(1.5
)
(0.4
)
(4.5
)
—
—
Total
$
490.5
$
15.9
$
(27.1
)
$
(4.5
)
$
243.7
$
718.5
(1)
Our 25% interest in GCX is owned by Targa GCX Pipeline LLC (“GCX DevCo JV”), of which we own a 20% interest. GCX DevCo JV is accounted for on a consolidated basis in our consolidated financial statements.
( 2 )
As of September 30, 2019, $23.5 million of unamortized excess fair value over the T2 LaSalle and T2 Eagle Ford capital accounts remained. These basis differences, which are attributable to the underlying depreciable tangible gathering assets, are being amortized on a straight-line basis as components of equity earnings over the estimated 20-year useful lives of the underlying assets.</t>
  </si>
  <si>
    <t>Accounts Payable and Accrued Liabilities</t>
  </si>
  <si>
    <t>Payables And Accruals [Abstract]</t>
  </si>
  <si>
    <t xml:space="preserve">Note 8 — Accounts Payable and Accrued Liabilities
September 30, 2019
December 31, 2018
Commodities
$
612.0
$
721.9
Other goods and services
359.6
474.5
Interest
91.6
79.4
Permian Acquisition contingent consideration
—
308.2
Income and other taxes
79.5
45.4
Accrued distributions to noncontrolling interests
73.8
—
Other
18.3
7.5
$
1,234.8
$
1,636.9
Accounts payable and accrued liabilities includes $15.3 million and $52.2 million of liabilities to creditors to whom we have issued checks that remained outstanding as of September 30, 2019 and December 31, 2018. Permian Acquisition Contingent Consideration As a result of a 2017 acquisition of certain gas gathering and processing and crude gathering assets in the Permian Basin (the “Permian Acquisition”), we included the fair value of the contingent consideration in accounts payable and accrued liabilities as of December 31, 2018. The contingent consideration earn-out period ended on February 28, 2019 and resulted in a $317.1 million payment in May 2019. </t>
  </si>
  <si>
    <t>Debt Obligations</t>
  </si>
  <si>
    <t>Debt Disclosure [Abstract]</t>
  </si>
  <si>
    <t>Note 9 — Debt Obligations
September 30, 2019
December 31, 2018
Current:
Accounts receivable securitization facility, due December 2019 (1)
$
246.0
$
280.0
Senior unsecured notes, 4⅛% fixed rate, due November 2019
—
749.4
246.0
1,029.4
Debt issuance costs, net of amortization
—
(1.5
)
Finance lease liabilities
12.0
—
Current debt obligations
258.0
1,027.9
Long-term:
Senior secured revolving credit facility, variable rate, due June 2023 (2)
830.0
700.0
Senior unsecured notes:
5¼% fixed rate, due May 2023
559.6
559.6
4¼% fixed rate, due November 2023
583.9
583.9
6¾% fixed rate, due March 2024
580.1
580.1
5⅛% fixed rate, due February 2025
500.0
500.0
5⅞% fixed rate, due April 2026
1,000.0
1,000.0
5⅜% fixed rate, due February 2027
500.0
500.0
6½% fixed rate, due July 2027
750.0
—
5% fixed rate, due January 2028
750.0
750.0
6⅞% fixed rate, due January 2029
750.0
—
TPL notes, 4¾% fixed rate, due November 2021 (3)
6.5
6.5
TPL notes, 5⅞% fixed rate, due August 2023 (3)
48.1
48.1
Unamortized premium
0.3
0.3
6,858.5
5,228.5
Debt issuance costs, net of amortization
(40.7
)
(31.1
)
Finance lease liabilities
26.9
—
Long-term debt
6,844.7
5,197.4
Total debt obligations
$
7,102.7
$
6,225.3
Irrevocable standby letters of credit outstanding (2)
$
73.8
$
79.5
(1)
As of September 30, 2019, we had $246.0 million of qualifying receivables under our $400.0 million accounts receivable securitization facility, resulting in zero availability.
(2)
As of September 30, 2019, availability under our $2.2 billion senior secured revolving credit facility (“TRP Revolver”) was $1,296.2 million.
(3)
“TPL” refers to Targa Pipeline Partners LP.
The following table shows the range of interest rates and weighted average interest rate incurred on our variable-rate debt obligations during the nine months ended September 30, 2019:
Range of Interest Rates Incurred
Weighted Average Interest Rate Incurred
TRP Revolver
3.8% - 4.7%
4.2%
Accounts receivable securitization facility
2.9% - 3.4%
3.3%
Compliance with Debt Covenants As of September 30, 2019, we were in compliance with the covenants contained in our various debt agreements. Senior Unsecured Notes Issuance In January 2019, we issued $750.0 million of 6½% Senior Notes due July 2027 and $750.0 million of 6 ⅞ Debt Extinguishment In February 2019, we redeemed in full our outstanding 4 ⅛</t>
  </si>
  <si>
    <t>Other Long-term Liabilities</t>
  </si>
  <si>
    <t>Other Liabilities Noncurrent [Abstract]</t>
  </si>
  <si>
    <t xml:space="preserve">Note 10 — Other Long-term Liabilities Other long-term liabilities is comprised of deferred revenue, asset retirement obligations and operating lease liabilities. Deferred Revenue We have certain long-term contractual arrangements for which we have received consideration that we are not yet able to recognize as revenue. The resulting deferred revenue will be recognized once all conditions for revenue recognition have been met. Deferred revenue as of September 30, 2019 and December 31, 2018, was $173.0 million and $175.5 million, respectively, which includes $129.0 million of payments received from Vitol Americas Corp. (“Vitol”) (formerly known as Noble Americas Corp.), a subsidiary of Vitol US Holding Co., in 2016, 2017, and 2018 as part of an agreement (the “Splitter Agreement”) related to the construction and operation of a crude oil and condensate splitter. In December 2018, Vitol elected to terminate the Splitter Agreement. The Splitter Agreement provides that the first three annual payments are ours if Vitol elects to terminate, which Vitol disputes. The timing of revenue recognition related to the Splitter Agreement deferred revenue is dependent upon resolution of the dispute with Vitol. Deferred revenue also includes nonmonetary consideration received in a 2015 amendment to a gas gathering and processing agreement and consideration received for other construction activities of facilities connected to our systems. </t>
  </si>
  <si>
    <t>Leases</t>
  </si>
  <si>
    <t>Leases [Abstract]</t>
  </si>
  <si>
    <t>Note 11 – Leases We have non-cancellable operating leases primarily associated with our office facilities, rail assets, land, and storage and terminal assets. We have finance leases primarily associated with our tractors and vehicles. Our leases have remaining lease terms of 1 to 6 years, some of which include options to extend the lease term for up to 10 years. The balances of right-of-use assets and liabilities of finance leases and operating leases, and their locations on our Consolidated Balance Sheets are as follows:
Balance Sheet Location
September 30, 2019
Right-of-use assets
Operating leases, gross
Other long-term assets
$
31.5
Finance leases, gross
Property, plant and equipment
46.9
Lease liabilities
Current:
Operating leases
Accounts payable and accrued liabilities
$
6.9
Finance leases
Current debt obligations
12.0
Non-current:
Operating leases
Other long-term liabilities
$
19.6
Finance leases
Long-term debt
26.9
Operating lease costs and short-term lease costs are included in Operating expenses or General and administrative expense in our Consolidated Statements of Operations, depending on the nature of the leases. Finance lease costs are included in Depreciation and amortization expense and Interest expense, net in our Consolidated Statements of Operations. The components of lease expense were as follows:
Three Months Ended September 30, 2019
Nine Months Ended September 30, 2019
Lease cost
Operating lease cost
$
2.2
$
6.0
Short-term lease cost
6.7
22.4
Variable lease cost
0.8
3.6
Finance lease cost
Amortization of right-of-use assets
3.4
9.7
Interest expense
0.4
1.2
Total lease cost
$
13.5
$
42.9
Other supplemental information related to our leases are as follows:
Nine Months Ended September 30, 2019
Cash paid for amounts included in the measurement of lease liabilities:
Operating cash flows for operating leases
$
6.1
Operating cash flows for finance leases
1.2
Financing cash flows for finance leases
8.5
The weighted-average remaining lease terms for operating leases and finance leases are 4 years and 3 years, respectively. The weighted-average discount rates for operating leases and finance leases are 3.9% and 3.9%, respectively. The following table presents the maturities of our lease liabilities under non-cancellable leases as of September 30, 2019:
Operating Leases
Finance Leases
Future Minimum Lease Payments Beginning After September 30,
2019
$
7.8
$
13.3
2020
6.9
11.4
2021
6.1
10.3
2022
4.6
6.1
2023
2.6
0.6
Thereafter
0.7
—
Total undiscounted cash flows
28.7
41.7
Less imputed interest
(2.2
)
(2.8
)
Total lease liabilities
$
26.5
$
38.9
The following table presents future minimum payments under non-cancellable leases as of December 31, 2018:
Leases
2019
$
20.5
2020
17.7
2021
14.9
2022
12.6
2023
6.0
Thereafter
1.7
Total payments
$
73.4</t>
  </si>
  <si>
    <t>Partnership Units and Related Matters</t>
  </si>
  <si>
    <t>Partners Capital [Abstract]</t>
  </si>
  <si>
    <t xml:space="preserve">Note 12 — Partnership Units and Related Matters Distributions TRC is entitled to receive all Partnership distributions after payment of preferred unit distributions each quarter. The following table details the distributions declared and paid by us for the nine months ended September 30, 2019:
Three Months Ended
Date Paid or To Be Paid
Total Distributions
Distributions to Targa Resources Corp.
September 30, 2019
November 13, 2019
$
242.1
$
239.3
June 30, 2019
August 13, 2019
242.4
239.6
March 31, 2019
April 5, 2019
437.8
435.0
December 31, 2018
February 13, 2019
241.3
238.5
Contributions All capital contributions to us continue to be allocated 98% to the limited partner and 2% to our general partner; however, no units will be issued for those contributions. During the three and nine months ended September 30, 2019, TRC made total contributions of $10.0 million and $200.0 million to us. Preferred Units Our Preferred Units rank senior to our common units with respect to the distribution rights. Distributions on our 5,000,000 Preferred Units are cumulative from the date of original issue in October 2015 and are payable monthly in arrears on the 15th day of each month of each year, when, as and if declared by the board of directors of our general partner. Distributions on our Preferred Units are payable out of amounts legally available at a rate equal to 9.0% per annum. On and after November 1, 2020, distributions on our Preferred Units will accumulate at an annual floating rate equal to the one-month LIBOR plus a spread of 7.71%. We paid $2.8 million and $8.4 million of distributions to the holders of Preferred Units (“Preferred Unitholders”) for the three and nine months ended September 30, 2019. Subsequent Event In October 2019, the board of directors of our general partner declared a cash distribution of $0.1875 per Preferred Unit, resulting in approximately $0.9 million in distributions that will be paid on November 15, 2019. </t>
  </si>
  <si>
    <t>Derivative Instruments and Hedging Activities</t>
  </si>
  <si>
    <t>Derivative Instruments And Hedging Activities Disclosure [Abstract]</t>
  </si>
  <si>
    <t>Note 13 — Derivative Instruments and Hedging Activities The primary purpose of our commodity risk management activities is to manage our exposure to commodity price risk and reduce volatility in our operating cash flow due to fluctuations in commodity prices. We have entered into derivative instruments to hedge the commodity price risks associated with a portion of our expected (i) natural gas, NGL, and condensate equity volumes in our Gathering and Processing operations that result from percent-of-proceeds processing arrangements, (ii) future commodity purchases and sales in our Logistics and Marketing segment and (iii) natural gas transportation basis risk in our Logistics and Marketing segment. The hedge positions associated with (i) and (ii) above will move favorably in periods of falling commodity prices and unfavorably in periods of rising commodity prices and are designated as cash flow hedges for accounting purposes. The hedges generally match the NGL product composition and the NGL delivery points of our physical equity volumes. Our natural gas hedges are a mixture of specific gas delivery points and Henry Hub. The NGL hedges may be transacted as specific NGL hedges or as baskets of ethane, propane, normal butane, isobutane and natural gasoline based upon our expected equity NGL composition. We believe this approach avoids uncorrelated risks resulting from employing hedges on crude oil or other petroleum products as “proxy” hedges of NGL prices. Our natural gas and NGL hedges are settled using published index prices for delivery at various locations. We hedge a portion of our condensate equity volumes using crude oil hedges that are based on the NYMEX futures contracts for West Texas Intermediate light, sweet crude, which approximates the prices received for condensate. This exposes us to a market differential risk if the NYMEX futures do not move in exact parity with the sales price of our underlying condensate equity volumes. We also enter into derivative instruments to help manage other short-term commodity-related business risks. We have not designated these derivatives as hedges and record changes in fair value and cash settlements to revenues. At September 30, 2019, the notional volumes of our commodity derivative contracts were:
Commodity
Instrument
Unit
2019
2020
2021
2022
2023
2024
Natural Gas
Swaps
MMBtu/d
172,254
96,130
85,151
7,500
-
-
Natural Gas
Basis Swaps
MMBtu/d
398,098
352,260
339,360
200,000
200,000
40,000
NGL
Swaps
Bbl/d
30,468
20,305
8,396
3,236
-
-
NGL
Futures
Bbl/d
29,620
15,495
-
-
-
-
NGL
Options
Bbl/d
410
-
-
-
-
-
Condensate
Swaps
Bbl/d
4,170
4,140
3,154
1,110
-
-
Condensate
Options
Bbl/d
590
-
-
-
-
-
Our derivative contracts are subject to netting arrangements that permit our contracting subsidiaries to net cash settle offsetting asset and liability positions with the same counterparty within the same Targa entity. We record derivative assets and liabilities on our Consolidated Balance Sheets on a gross basis, without considering the effect of master netting arrangements. The following schedules reflect the fair value of our derivative instruments and their location on our Consolidated Balance Sheets as well as pro forma reporting assuming that we reported derivatives subject to master netting agreements on a net basis:
Fair Value as of September 30, 2019
Fair Value as of December 31, 2018
Balance Sheet
Derivative
Derivative
Derivative
Derivative
Location
Assets
Liabilities
Assets
Liabilities
Derivatives designated as hedging instruments
Commodity contracts
Current
$
138.2
$
(11.4
)
$
112.5
$
(18.9
)
Long-term
56.6
(1.1
)
31.6
(1.5
)
Total derivatives designated as hedging instruments
$
194.8
$
(12.5
)
$
144.1
$
(20.4
)
Derivatives not designated as hedging instruments
Commodity contracts
Current
$
1.9
$
(72.1
)
$
2.8
$
(14.7
)
Long-term
3.4
(45.0
)
2.5
(1.6
)
Total derivatives not designated as hedging instruments
$
5.3
$
(117.1
)
$
5.3
$
(16.3
)
Total current position
$
140.1
$
(83.5
)
$
115.3
$
(33.6
)
Total long-term position
60.0
(46.1
)
34.1
(3.1
)
Total derivatives
$
200.1
$
(129.6
)
$
149.4
$
(36.7
) The pro forma impact of reporting derivatives on our Consolidated Balance Sheets on a net basis is as follows:
Gross Presentation
Pro Forma Net Presentation
September 30, 2019
Asset
Liability
Collateral
Asset
Liability
Current Position
Counterparties with offsetting positions or collateral
$
103.9
$
(69.5
)
$
(25.2
)
$
62.5
$
(53.3
)
Counterparties without offsetting positions - assets
36.2
-
-
36.2
-
Counterparties without offsetting positions - liabilities
-
(14.0
)
-
-
(14.0
)
140.1
(83.5
)
(25.2
)
98.7
(67.3
)
Long Term Position
Counterparties with offsetting positions or collateral
47.1
(46.1
)
-
32.1
(31.1
)
Counterparties without offsetting positions - assets
12.9
-
-
12.9
-
Counterparties without offsetting positions - liabilities
-
-
-
-
-
60.0
(46.1
)
-
45.0
(31.1
)
Total Derivatives
Counterparties with offsetting positions or collateral
151.0
(115.6
)
(25.2
)
94.6
(84.4
)
Counterparties without offsetting positions - assets
49.1
-
-
49.1
-
Counterparties without offsetting positions - liabilities
-
(14.0
)
-
-
(14.0
)
$
200.1
$
(129.6
)
$
(25.2
)
$
143.7
$
(98.4
)
Gross Presentation
Pro Forma Net Presentation
December 31, 2018
Asset
Liability
Collateral
Asset
Liability
Current Position
Counterparties with offsetting positions or collateral
$
100.0
$
(33.6
)
$
(14.2
)
$
70.0
$
(17.8
)
Counterparties without offsetting positions - assets
15.3
-
-
15.3
-
Counterparties without offsetting positions - liabilities
-
-
-
-
-
115.3
(33.6
)
(14.2
)
85.3
(17.8
)
Long Term Position
Counterparties with offsetting positions or collateral
8.9
(3.1
)
-
5.9
(0.1
)
Counterparties without offsetting positions - assets
25.2
-
-
25.2
-
Counterparties without offsetting positions - liabilities
-
-
-
-
-
34.1
(3.1
)
-
31.1
(0.1
)
Total Derivatives
Counterparties with offsetting positions or collateral
108.9
(36.7
)
(14.2
)
75.9
(17.9
)
Counterparties without offsetting positions - assets
40.5
-
-
40.5
-
Counterparties without offsetting positions - liabilities
-
-
-
-
-
$
149.4
$
(36.7
)
$
(14.2
)
$
116.4
$
(17.9
) Our payment obligations in connection with a majority of these hedging transactions are secured by a first priority lien in the collateral securing the TRP Revolver that ranks equal in right of payment with liens granted in favor of our senior secured lenders. Some of our hedges are futures contracts executed through brokers that clear the hedges through an exchange. We maintain a margin deposit with the brokers in an amount sufficient enough to cover the fair value of our open futures positions. The margin deposit is considered collateral, which is located within other current assets on our Consolidated Balance Sheets and is not offset against the fair value of our derivative instruments. The fair value of our derivative instruments, depending on the type of instrument, was determined by the use of present value methods or standard option valuation models with assumptions about commodity prices based on those observed in underlying markets. The estimated fair value of our derivative instruments was a net asset of $70.5 million as of September 30, 2019. The estimated fair value is net of an adjustment for credit risk based on the default probabilities as indicated by market quotes for the counterparties’ credit default swap rates. The credit risk adjustment was immaterial for all periods presented. Our futures contracts that are cleared through an exchange are margined daily and do not require any credit adjustment. The following tables reflect amounts recorded in Other comprehensive income (“OCI”) and amounts reclassified from OCI to revenue for the periods indicated:
Gain (Loss) Recognized in OCI on Derivatives (Effective Portion)
Derivatives in Cash Flow
Three Months Ended September 30,
Nine Months Ended September 30,
Hedging Relationships
2019
2018
2019
2018
Commodity contracts
$
118.2
$
(139.6
)
$
167.8
$
(178.0
)
Gain (Loss) Reclassified from OCI into Income (Effective Portion)
Three Months Ended September 30,
Nine Months Ended September 30,
Location of Gain (Loss)
2019
2018
2019
2018
Revenues
$
41.5
$
(23.9
)
$
106.1
$
(58.3
) Based on valuations as of September 30, 2019, we expect to reclassify commodity hedge-related deferred gains of $182.2 million included in accumulated other comprehensive income into earnings before income taxes through the end of 2022, with $126.7 million of gains to be reclassified over the next twelve months. Our consolidated earnings are also affected by the use of the mark-to-market method of accounting for derivative instruments that do not qualify for hedge accounting or that have not been designated as hedges. The changes in fair value of these instruments are recorded on the balance sheet and through earnings rather than being deferred until the anticipated transaction settles. The use of mark-to-market accounting for financial instruments can cause non-cash earnings volatility due to changes in the underlying commodity price indices. For the three and nine months ended September 30, 2019, the unrealized mark-to-market losses are primarily attributable to unfavorable movements in natural gas forward basis prices.
Location of Gain
Gain (Loss) Recognized in Income on Derivatives
Derivatives Not Designated
Recognized in Income on
Three Months Ended September 30,
Nine Months Ended September 30,
as Hedging Instruments
Derivatives
2019
2018
2019
2018
Commodity contracts
Revenue
$
(103.3
)
$
(1.1
)
$
(113.8
)
$
(14.1
) See Note 14 – Fair Value Measurements and Note 20 – Segment Information for additional disclosures related to derivative instruments and hedging activities.</t>
  </si>
  <si>
    <t>Fair Value Measurements</t>
  </si>
  <si>
    <t>Fair Value Disclosures [Abstract]</t>
  </si>
  <si>
    <t xml:space="preserve">Note 14 — Fair Value Measurements Under GAAP, our Consolidated Balance Sheets reflect a mixture of measurement methods for financial assets and liabilities (“financial instruments”). Derivative financial instruments and contingent consideration related to business acquisitions are reported at fair value on our Consolidated Balance Sheets. Other financial instruments are reported at historical cost or amortized cost on our Consolidated Balance Sheets. The following are additional qualitative and quantitative disclosures regarding fair value measurements of financial instruments. Fair Value of Derivative Financial Instruments Our derivative instruments consist of financially settled commodity swaps, futures, option contracts and fixed-price forward commodity contracts with certain counterparties. We determine the fair value of our derivative contracts using present value methods or standard option valuation models with assumptions about commodity prices based on those observed in underlying markets. We have consistently applied these valuation techniques in all periods presented and we believe we have obtained the most accurate information available for the types of derivative contracts we hold. The fair values of our derivative instruments are sensitive to changes in forward pricing on natural gas, NGLs and crude oil. The financial position of these derivatives at September 30, 2019, a net asset position of $70.5 million, reflects the present value, adjusted for counterparty credit risk, of the amount we expect to receive or pay in the future on our derivative contracts. If forward pricing on natural gas, NGLs and crude oil were to increase by 10%, the result would be a fair value reflecting a net liability of $34.0 million, ignoring an adjustment for counterparty credit risk. If forward pricing on natural gas, NGLs and crude oil were to decrease by 10%, the result would be a fair value reflecting a net asset of $175.4 million, ignoring an adjustment for counterparty credit risk. Fair Value of Other Financial Instruments Due to their cash or near-cash nature, the carrying value of other financial instruments included in working capital (i.e., cash and cash equivalents, accounts receivable, accounts payable) approximates their fair value. Long-term debt is primarily the other financial instrument for which carrying value could vary significantly from fair value. We determined the supplemental fair value disclosures for our long-term debt as follows:
•
The TRP Revolver and the accounts receivable securitization facility are based on carrying value, which approximates fair value as their interest rates are based on prevailing market rates; and
•
Senior unsecured notes are based on quoted market prices derived from trades of the debt. Contingent consideration liabilities related to business acquisitions are carried at fair value until the end of the related earn-out period. Fair Value Hierarchy We categorize the inputs to the fair value measurements of financial assets and liabilities at each balance sheet reporting date using a three-tier fair value hierarchy that prioritizes the significant inputs used in measuring fair value:
•
Level 1 – observable inputs such as quoted prices in active markets;
•
Level 2 – inputs other than quoted prices in active markets that we can directly or indirectly observe to the extent that the markets are liquid for the relevant settlement periods; and
•
Level 3 – unobservable inputs in which little or no market data exists, therefore we must develop our own assumptions. The following table shows a breakdown by fair value hierarchy category for (1) financial instruments measurements included on our Consolidated Balance Sheets at fair value and (2) supplemental fair value disclosures for other financial instruments:
September 30, 2019
Fair Value
Carrying Value
Total
Level 1
Level 2
Level 3
Financial Instruments Recorded on Our Consolidated Balance Sheets at Fair Value:
Assets from commodity derivative contracts (1)
$
197.5
$
197.5
$
—
$
196.4
$
1.1
Liabilities from commodity derivative contracts (1)
127.0
127.0
—
127.0
—
TPL contingent consideration (2)
2.4
2.4
—
—
2.4
Financial Instruments Recorded on Our Consolidated Balance Sheets at Carrying Value:
Cash and cash equivalents
294.9
294.9
—
—
—
TRP Revolver
830.0
830.0
—
830.0
—
Senior unsecured notes
6,028.5
6,310.6
—
6,310.6
—
Accounts receivable securitization facility
246.0
246.0
—
246.0
—
December 31, 2018
Fair Value
Carrying Value
Total
Level 1
Level 2
Level 3
Financial Instruments Recorded on Our Consolidated Balance Sheets at Fair Value:
Assets from commodity derivative contracts (1)
$
144.4
$
144.4
$
—
$
137.5
$
6.9
Liabilities from commodity derivative contracts (1)
31.7
31.7
—
31.3
0.4
Permian Acquisition contingent consideration
308.2
308.2
—
—
308.2
TPL contingent consideration (2)
2.4
2.4
—
—
2.4
Financial Instruments Recorded on Our Consolidated Balance Sheets at Carrying Value:
Cash and cash equivalents
203.3
203.3
—
—
—
TRP Revolver
700.0
700.0
—
700.0
—
Senior unsecured notes
5,277.9
5,088.9
—
5,088.9
—
Accounts receivable securitization facility
280.0
280.0
—
280.0
—
(1)
The fair value of derivative contracts in this table is presented on a different basis than the Consolidated Balance Sheets presentation as disclosed in Note 13– Derivative Instruments and Hedging Activities. The above fair values reflect the total value of each derivative contract taken as a whole, whereas the Consolidated Balance Sheets presentation is based on the individual maturity dates of estimated future settlements. As such, an individual contract could have both an asset and liability position when segregated into its current and long-term portions for Consolidated Balance Sheets classification purposes.
(2)
We have a contingent consideration liability for TPL’s previous acquisition of a gas gathering system and related assets, which is carried at fair value. Additional Information Regarding Level 3 Fair Value Measurements Included on Our Consolidated Balance Sheets We reported certain of our swaps and option contracts at fair value using Level 3 inputs due to such derivatives not having observable market prices or implied volatilities for substantially the full term of the derivative asset or liability. For valuations that include both observable and unobservable inputs, if the unobservable input is determined to be significant to the overall inputs, the entire valuation is categorized in Level 3. This includes derivatives valued using indicative price quotations whose contract length extends into unobservable periods. The fair value of these swaps is determined using a discounted cash flow valuation technique based on a forward commodity basis curve. For these derivatives, the primary input to the valuation model is the forward commodity basis curve, which is based on observable or public data sources and extrapolated when observable prices are not available. As of September 30, 2019, we had 10 commodity swap and option contracts categorized as Level 3. The significant unobservable inputs used in the fair value measurements of our Level 3 derivatives are (i) the forward natural gas liquids pricing curves, for which a significant portion of the derivative’s term is beyond available forward pricing and (ii) implied volatilities, which are unobservable as a result of inactive natural gas liquids options trading. The change in the fair value of Level 3 derivatives associated with a 10% change in the forward basis curve where prices are not observable is immaterial. The fair value of the TPL contingent consideration was determined using a probability-based model measuring the likelihood of meeting certain volumetric measures. The inputs are not observable; therefore, the entire valuation of the contingent consideration is categorized in Level 3. The Permian Acquisition contingent consideration earn-out period ended on February 28, 2019 and resulted in a $ million payment in May 2019. See Note 8 – Accounts Payable and Accrued Liabilities for additional discussion of the Permian Acquisition contingent consideration. Changes in the fair value of these liabilities are included in Other income (expense) in our Consolidated Statements of Operations. The following table summarizes the changes in fair value of our financial instruments classified as Level 3 in the fair value hierarchy:
Commodity
Derivative Contracts
Contingent
Asset/(Liability)
Consideration
Balance, December 31, 2018
$
6.5
$
(310.6
)
Completion of Permian Acquisition contingent consideration earn-out period
—
308.2
New Level 3 derivative instruments
(0.4
)
—
Transfers out of Level 3 (1)
(6.5
)
—
Unrealized gain/(loss) included in OCI
1.5
—
Balance, September 30, 2019
$
1.1
$
(2.4
)
(1)
Transfers relate to long-term over-the-counter swaps for NGL products for which observable market prices became available for substantially their full term. </t>
  </si>
  <si>
    <t>Related Party Transactions - Targa</t>
  </si>
  <si>
    <t>Related Party Transactions [Abstract]</t>
  </si>
  <si>
    <t>Note 15 — Related Party Transactions – Targa Relationship with Targa We do not have any employees. Targa provides operational, general and administrative and other services to us associated with our existing assets and assets acquired from third parties. Targa performs centralized corporate functions for us, such as legal, accounting, treasury, insurance, risk management, health, safety and environmental, information technology, human resources, credit, payroll, internal audit, taxes, engineering and marketing. Our Partnership Agreement governs the reimbursement of costs incurred by Targa on behalf of us. Targa charges us for all the direct costs of the employees assigned to our operations, as well as all general and administrative support costs other than (1) costs attributable to Targa’s status as a separate reporting company and (2) until March 2018, costs of Targa providing management and support services to certain unaffiliated spun-off entities. We generally reimburse Targa monthly for cost allocations to the extent that Targa has made a cash outlay. The following table summarizes transactions with Targa:
Three Months Ended September 30,
Nine Months Ended September 30,
2019
2018
2019
2018
Targa billings of payroll and related costs included in operating expenses
$
61.6
$
61.3
$
177.3
$
177.7
Targa allocation of general and administrative expense
59.5
54.6
188.4
149.3
Cash distributions to Targa based on general partner and limited partner ownership
239.6
231.2
913.1
683.7
Cash contributions from Targa related to limited partner ownership (1)
9.8
450.7
196.0
529.2
Cash contributions from Targa to maintain its 2% general partner ownership
0.2
9.2
4.0
10.8
(1)
The cash contributions from Targa related to limited partner ownership were allocated 98% to the limited partner and 2% to general partner. See Note 12 – Partnership Units and Related Matters.</t>
  </si>
  <si>
    <t>Contingencies</t>
  </si>
  <si>
    <t>Loss Contingency [Abstract]</t>
  </si>
  <si>
    <t>Note 16 – Contingencies Legal Proceedings We are a party to various legal, administrative and regulatory proceedings that have arisen in the ordinary course of our business. We are also a party to various proceedings with governmental environmental agencies, including but not limited to the Environmental Protection Agency, Texas Commission on Environmental Quality, Oklahoma Department of Environmental Quality, New Mexico Environment Department, Louisiana Department of Environmental Quality and North Dakota Department of Environmental Quality, which assert penalties for alleged violations of environmental regulations, including air emissions, discharges into the environment and reporting deficiencies, related to events that have arisen at certain of our facilities in the ordinary course of our business.</t>
  </si>
  <si>
    <t>Revenue</t>
  </si>
  <si>
    <t>Revenue From Contract With Customer [Abstract]</t>
  </si>
  <si>
    <t>Note 17 – Revenue Fixed consideration allocated to remaining performance obligations The following table includes the estimated minimum revenue expected to be recognized in the future related to performance obligations that are unsatisfied (or partially unsatisfied) at the end of the reporting period and is comprised of fixed consideration primarily attributable to contracts with minimum volume commitments and for which a guaranteed amount of revenue can be calculated . These contracts are comprised primarily of gathering and processing, fractionation, export, terminaling and storage agreements.
2019
2020
2021 and after
Fixed consideration to be recognized as of September 30, 2019
$
130.8
$
486.3
$
3,474.4
In accordance with the optional exemptions that we elected to apply, the amounts presented in the table above exclude variable consideration for which the allocation exception is met and consideration associated with performance obligations of short-term contracts. In addition, consideration from contracts for which we recognize revenue at the amount that we have the right to invoice for services performed is also excluded from the table above, with the exception of any fixed consideration attributable to such contracts. The nature of the performance obligations for which the consideration has been excluded is consistent with the performance obligations described within our revenue recognition accounting policy; the estimated remaining duration of such contracts primarily ranges from 1 to 19 years. In addition, variability exists in the consideration excluded due to the unknown quantity and composition of volumes to be serviced or sold as well as fluctuations in the market price of commodities to be received as consideration or sold over the applicable remaining contract terms. Such variability is resolved at the end of each future month or quarter. For disclosures related to disaggregated revenue, see Note 20 – Segment Information.</t>
  </si>
  <si>
    <t>Other Operating (Income) Expense</t>
  </si>
  <si>
    <t>Other Income And Expenses [Abstract]</t>
  </si>
  <si>
    <t xml:space="preserve">Note 18 – Other Operating (Income) Expense Other operating (income) expense is comprised of the following:
Three Months Ended September 30,
Nine Months Ended September 30,
2019
2018
2019
2018
(Gain) loss on sale or disposition of assets (1)
$
0.5
$
61.1
$
3.6
$
14.3
Write-down of assets
17.9
—
17.9
—
Miscellaneous business tax
—
0.4
0.2
1.0
Other
—
0.3
—
0.4
$
18.4
$
61.8
$
21.7
$
15.7
(1)
Our 2018 loss is comprised primarily of a $57.5 million loss on sale of our refined products and crude oil storage and terminaling facilities in Tacoma, WA, and Baltimore, MD during the third quarter of 2018, offset by a $48.1 million gain on sale of our inland marine barge business to a third party during the second quarter of 2018. </t>
  </si>
  <si>
    <t>Supplemental Cash Flow Information</t>
  </si>
  <si>
    <t>Supplemental Cash Flow Information [Abstract]</t>
  </si>
  <si>
    <t xml:space="preserve">Note 19 — Supplemental Cash Flow Information
Nine Months Ended September 30,
2019
2018
Cash:
Interest paid, net of capitalized interest (1)
$
216.6
$
140.5
Income taxes paid, net of refunds
(1.7
)
0.2
Non-cash investing activities:
Impact of capital expenditure accruals on property, plant and equipment
$
(150.6
)
$
283.9
Transfers from materials and supplies inventory to property, plant and equipment
21.7
8.9
Non-cash financing activities:
Accrued distributions to noncontrolling interests
$
73.8
$
—
Non-cash balance sheet movements related to assets held for sale:
Working capital
$
—
$
12.6
Property, plant and equipment, net
—
151.4
Lease liabilities arising from recognition of right-of-use assets:
Operating lease
$
6.7
$
—
Finance lease
8.0
—
__________________
(1)
Interest capitalized on major projects was $50.5 million and $30.8 million for the nine months ended September 30, 2019 and 2018. </t>
  </si>
  <si>
    <t>Segment Information</t>
  </si>
  <si>
    <t>Segment Reporting [Abstract]</t>
  </si>
  <si>
    <t>Note 20 — Segment Information We operate in two primary segments: (i) Gathering and Processing, and (ii) Logistics and Marketing (also referred to as the Downstream Business). Our reportable segments include operating segments that have been aggregated based on the nature of the products and services provided. Our Gathering and Processing segment includes assets used in the gathering of natural gas produced from oil and gas wells and processing this raw natural gas into merchantable natural gas by extracting NGLs and removing impurities; and assets used for crude oil gathering and terminaling. The Gathering and Processing segment's assets are located in the Permian Basin of West Texas and Southeast New Mexico (including the Midland and Delaware Basins); the Eagle Ford Shale in South Texas; the Barnett Shale in North Texas; the Anadarko, Ardmore, and Arkoma Basins in Oklahoma (including the SCOOP and STACK) and South Central Kansas; the Williston Basin in North Dakota; and the onshore and near offshore regions of the Louisiana Gulf Coast and the Gulf of Mexico. Our Logistics and Marketing segment includes the activities and assets necessary to convert mixed NGLs into NGL products and also includes other assets and value-added services such as transporting, storing, fractionating, terminaling and marketing of NGLs and NGL products, including services to LPG exporters; storing and terminaling of refined petroleum products and crude oil and certain natural gas supply and marketing activities in support of our other businesses. The associated assets are generally connected to and supplied in part by our Gathering and Processing segment and, except for pipelines and smaller terminals, are located predominantly in Mont Belvieu and Galena Park, Texas, and in Lake Charles, Louisiana. Other contains the results of commodity derivative activities related to Gathering and Processing hedges of equity volumes that are included in operating margin and mark-to-market gains/losses related to derivative contracts that were not designated as cash flow hedges. Elimination of inter-segment transactions are reflected in the corporate and eliminations column. Reportable segment information is shown in the following tables:
Three Months Ended September 30, 2019
Gathering and Processing
Logistics and Marketing
Other
Corporate and Eliminations
Total
Revenues
Sales of commodities
$
254.4
$
1,403.1
$
(63.3
)
$
—
$
1,594.2
Fees from midstream services
173.0
135.3
—
—
308.3
427.4
1,538.4
(63.3
)
—
1,902.5
Intersegment revenues
Sales of commodities
534.0
34.9
—
(568.9
)
—
Fees from midstream services
1.9
7.4
—
(9.3
)
—
535.9
42.3
—
(578.2
)
—
Revenues
$
963.3
$
1,580.7
$
(63.3
)
$
(578.2
)
$
1,902.5
Operating margin
$
208.6
$
228.9
$
(63.3
)
$
—
$
374.2
Other financial information:
Total assets (1)
$
12,172.4
$
6,475.0
$
157.0
$
53.9
$
18,858.3
Goodwill
$
46.6
$
—
$
—
$
—
$
46.6
Capital expenditures
$
230.3
$
301.2
$
—
$
10.8
$
542.3
(1)
Assets in the Corporate and Eliminations column primarily include cash, prepaids and debt issuance costs for our TRP Revolver.
Three Months Ended September 30, 2018
Gathering and Processing
Logistics and Marketing
Other
Corporate and Eliminations
Total
Revenues
Sales of commodities
$
296.7
$
2,378.2
$
(20.8
)
$
—
$
2,654.1
Fees from midstream services
199.3
133.0
—
—
332.3
496.0
2,511.2
(20.8
)
—
2,986.4
Intersegment revenues
Sales of commodities
1,069.7
15.5
—
(1,085.2
)
—
Fees from midstream services
1.5
8.5
—
(10.0
)
—
1,071.2
24.0
—
(1,095.2
)
—
Revenues
$
1,567.2
$
2,535.2
$
(20.8
)
$
(1,095.2
)
$
2,986.4
Operating margin
$
255.3
$
173.5
$
(20.8
)
$
—
$
408.0
Other financial information:
Total assets (1)
$
11,331.5
$
5,019.0
$
64.2
$
111.8
$
16,526.5
Goodwill
$
256.6
$
—
$
—
$
—
$
256.6
Capital expenditures
$
453.0
$
560.7
$
—
$
4.0
$
1,017.7
(1)
Assets in the Corporate and Eliminations column primarily include cash, prepaids and debt issuance costs for our TRP Revolver.
Nine Months Ended September 30, 2019
Gathering and Processing
Logistics and Marketing
Other
Corporate and Eliminations
Total
Revenues
Sales of commodities
$
761.5
$
4,508.5
$
(15.2
)
$
—
$
5,254.8
Fees from midstream services
549.1
393.3
—
—
942.4
1,310.6
4,901.8
(15.2
)
—
6,197.2
Intersegment revenues
Sales of commodities
1,896.5
117.0
—
(2,013.5
)
—
Fees from midstream services
5.3
20.1
—
(25.4
)
—
1,901.8
137.1
—
(2,038.9
)
—
Revenues
$
3,212.4
$
5,038.9
$
(15.2
)
$
(2,038.9
)
$
6,197.2
Operating margin
$
630.9
$
565.0
$
(15.2
)
$
—
$
1,180.7
Other financial information:
Total assets (1)
$
12,172.4
$
6,475.0
$
157.0
$
53.9
$
18,858.3
Goodwill
$
46.6
$
—
$
—
$
—
$
46.6
Capital expenditures
$
1,068.7
$
1,197.5
$
—
$
38.7
$
2,304.9
(1)
Assets in the Corporate and Eliminations column primarily include cash, prepaids and debt issuance costs for our TRP Revolver.
Nine Months Ended September 30, 2018
Gathering and Processing
Logistics and Marketing
Other
Corporate and Eliminations
Total
Revenues
Sales of commodities
$
835.3
$
6,188.3
$
(42.2
)
$
—
$
6,981.4
Fees from midstream services
536.8
368.1
—
—
904.9
1,372.1
6,556.4
(42.2
)
—
7,886.3
Intersegment revenues
Sales of commodities
2,848.9
147.0
—
(2,995.9
)
—
Fees from midstream services
5.4
24.3
—
(29.7
)
—
2,854.3
171.3
—
(3,025.6
)
—
Revenues
$
4,226.4
$
6,727.7
$
(42.2
)
$
(3,025.6
)
$
7,886.3
Operating margin
$
718.4
$
441.7
$
(42.2
)
$
—
$
1,117.9
Other financial information:
Total assets (1)
$
11,331.5
$
5,019.0
$
64.2
$
111.8
$
16,526.5
Goodwill
$
256.6
$
—
$
—
$
—
$
256.6
Capital expenditures
$
1,008.2
$
1,229.9
$
—
$
72.3
$
2,310.4
(1)
Assets in the Corporate and Eliminations column primarily include cash, prepaids and debt issuance costs for our TRP Revolver. The following table shows our consolidated revenues disaggregated by product and service for the periods presented:
Three Months Ended September 30,
Nine Months Ended September 30,
2019
2018
2019
2018
Sales of commodities:
Revenue recognized from contracts with customers:
Natural gas
$
305.3
$
451.9
$
934.2
$
1,338.5
NGL
1,160.5
2,063.2
3,752.4
5,254.4
Condensate and crude oil
178.7
95.7
488.4
286.1
Petroleum products
11.5
68.2
87.5
176.0
1,656.0
2,679.0
5,262.5
7,055.0
Non-customer revenue:
Derivative activities - Hedge
41.5
(23.8
)
106.1
(59.6
)
Derivative activities - Non-hedge (1)
(103.3
)
(1.1
)
(113.8
)
(14.0
)
(61.8
)
(24.9
)
(7.7
)
(73.6
)
Total sales of commodities
1,594.2
2,654.1
5,254.8
6,981.4
Fees from midstream services:
Revenue recognized from contracts with customers:
NGL transportation and services
45.8
37.5
122.0
115.8
Storage, terminaling and export
84.6
79.6
254.7
233.1
Gathering and processing
171.6
196.5
543.7
522.3
Other
6.3
18.7
22.0
33.7
Total fees from midstream services
308.3
332.3
942.4
904.9
Total revenues
$
1,902.5
$
2,986.4
$
6,197.2
$
7,886.3
(1)
Represents derivative activities that are not designated as hedging instruments under ASC 815. The following table shows a reconciliation of reportable segment operating margin to income (loss) before income taxes for the periods presented:
Three Months Ended September 30,
Nine Months Ended September 30,
2019
2018
2019
2018
Reconciliation of reportable segment operating margin to income (loss) before income taxes:
Gathering and Processing operating margin
$
208.6
$
255.3
$
630.9
$
718.4
Logistics and Marketing operating margin
228.9
173.5
565.0
441.7
Other operating margin
(63.3
)
(20.8
)
(15.2
)
(42.2
)
Depreciation and amortization expense
(244.3
)
(206.3
)
(718.9
)
(607.1
)
General and administrative expense
(65.6
)
(59.3
)
(212.3
)
(165.0
)
Interest expense, net
(84.2
)
(75.7
)
(229.2
)
(113.3
)
Gain (loss) from sale of equity-method investment
65.8
—
65.8
—
Change in contingent considerations
—
(16.6
)
(8.8
)
(12.1
)
Other, net
(8.4
)
(58.8
)
(7.1
)
(10.6
)
Income (loss) before income taxes
$
37.5
$
(8.7
)
$
70.2
$
209.8</t>
  </si>
  <si>
    <t>Significant Accounting Policies (Policies)</t>
  </si>
  <si>
    <t>Recent Accounting Pronouncements</t>
  </si>
  <si>
    <t>Recent Accounting Pronouncements Recently adopted accounting pronouncements Leases In February 2016, the Financial Accounting Standards Board Accounting Standards Update (“ASU”) Leases (net of $0.4 million of lease incentives/deferred rent)
•
The package for transition relief, which among other things, allows us to carry forward our historical lease classification;
•
The land easements transition, which allows us to carry forward our historical accounting treatment for land easements prior to the effective date of the new leases standard, and evaluate only new or modified land easements on or after January 1, 2019 under Topic 842;
•
The short-term lease election, which allows us to elect not to record leases with an initial term of twelve months or less, for all asset classes;
•
The election to not separate non-lease components from lease components for all the asset classes in our current lease portfolio, where Targa is the lessee; and
•
The election to not separate non-lease components from lease components for gathering, processing and storage assets, where Targa is the lessor. Based on our election, we determined the non-lease component in certain of these arrangements is the predominant component and therefore account for the arrangements under ASC 606. We recognize the following for all leases (with the exception of short-term leases) at the commencement date:
•
A lease liability, which is a lessee’s obligation to make lease payments arising from a lease.
•
A right-of-use asset, which is an asset that represents the lessee’s right to use, or control the use of, a specified asset for the lease term. We determine if an arrangement is or contains a lease at inception. Leases with an initial term of twelve months or less are considered short-term leases, which are excluded from the balance sheet. Right-of-use assets and lease liabilities are recognized at the commencement date based on the present value of future lease payments over the lease term. The right-of-use asset also includes any lease prepayments and excludes lease incentives. As most of the Company’s leases do not provide an implicit interest rate, we use our incremental borrowing rate as the discount rate to compute the present value of our lease liability. The discount rate applied is determined based on information available on the date of adoption for all leases existing as of that date, and on the date of lease commencement for all subsequent leases. Our lease arrangements may include variable lease payments based on an index or market rate, or may be based on performance. For variable lease payments based on an index or market rate, we estimate and apply a rate based on information available at the commencement date. Variable lease payments based on performance are excluded from the calculation of the right-of-use asset and lease liability, and are recognized in our Consolidated Statements of Operations when the contingency underlying such variable lease payments is resolved. Our lease terms may include options to extend or terminate the lease. Such options are included in the measurement of our right-of-use asset and liability, provided we determine that we are reasonably certain to exercise the option.</t>
  </si>
  <si>
    <t>Inventories (Tables)</t>
  </si>
  <si>
    <t>Components of Inventories</t>
  </si>
  <si>
    <t>September 30, 2019
December 31, 2018
Commodities
$
202.6
$
151.1
Materials and supplies
8.3
13.6
$
210.9
$
164.7</t>
  </si>
  <si>
    <t>Property, Plant and Equipment and Intangible Assets (Tables)</t>
  </si>
  <si>
    <t>September 30, 2019
December 31, 2018
Estimated Useful Lives (In Years)
Gathering systems
$
8,767.6
$
7,547.9
5 to 20
Processing and fractionation facilities
4,961.3
4,001.0
5 to 25
Terminaling and storage facilities
1,459.1
1,138.7
5 to 25
Transportation assets
2,221.9
445.1
10 to 50
Other property, plant and equipment
302.0
334.3
3 to 25
Land
154.4
144.3
—
Construction in progress
1,675.9
3,602.5
—
Finance lease right-of-use assets
46.9
—
Property, plant and equipment
19,589.1
17,213.8
Accumulated depreciation and amortization
(4,892.4
)
(4,285.5
)
Property, plant and equipment, net
$
14,696.7
$
12,928.3
Intangible assets
$
2,736.6
$
2,736.6
10 to 20
Accumulated amortization
(882.2
)
(753.4
)
Intangible assets, net
$
1,854.4
$
1,983.2</t>
  </si>
  <si>
    <t>Schedule of Changes in Intangible Assets</t>
  </si>
  <si>
    <t>The changes in our intangible assets are as follows:
Balance at December 31, 2018
$
1,983.2
Amortization
(128.8
)
Balance at September 30, 2019
$
1,854.4</t>
  </si>
  <si>
    <t>Investments in Unconsolidated Affiliates (Tables)</t>
  </si>
  <si>
    <t>Activity Related to Investment in Unconsolidated Affiliate</t>
  </si>
  <si>
    <t>The following table shows the activity related to our investments in unconsolidated affiliates:
Balance at December 31, 2018
Equity Earnings (Loss)
Cash Distributions
Disposition
Contributions
Balance at September 30, 2019
GCX (1)
$
211.6
$
8.9
$
(5.3
)
$
—
$
210.4
$
425.6
T2 Eagle Ford (2)
99.0
(7.5
)
—
—
—
91.5
Little Missouri 4
67.3
0.1
—
—
33.0
100.4
T2 LaSalle (2)
49.3
(3.5
)
—
—
—
45.8
GCF
40.3
14.0
(14.7
)
—
—
39.6
Cayenne
16.6
5.4
(6.7
)
—
0.3
15.6
Agua Blanca
6.4
(1.5
)
(0.4
)
(4.5
)
—
—
Total
$
490.5
$
15.9
$
(27.1
)
$
(4.5
)
$
243.7
$
718.5
(1)
Our 25% interest in GCX is owned by Targa GCX Pipeline LLC (“GCX DevCo JV”), of which we own a 20% interest. GCX DevCo JV is accounted for on a consolidated basis in our consolidated financial statements.
( 2 )
As of September 30, 2019, $23.5 million of unamortized excess fair value over the T2 LaSalle and T2 Eagle Ford capital accounts remained. These basis differences, which are attributable to the underlying depreciable tangible gathering assets, are being amortized on a straight-line basis as components of equity earnings over the estimated 20-year useful lives of the underlying assets.</t>
  </si>
  <si>
    <t>Accounts Payable and Accrued Liabilities (Tables)</t>
  </si>
  <si>
    <t>Schedule of Accounts Payable and Accrued Liabilities</t>
  </si>
  <si>
    <t>September 30, 2019
December 31, 2018
Commodities
$
612.0
$
721.9
Other goods and services
359.6
474.5
Interest
91.6
79.4
Permian Acquisition contingent consideration
—
308.2
Income and other taxes
79.5
45.4
Accrued distributions to noncontrolling interests
73.8
—
Other
18.3
7.5
$
1,234.8
$
1,636.9</t>
  </si>
  <si>
    <t>Debt Obligations (Tables)</t>
  </si>
  <si>
    <t>Schedule of Outstanding Debt</t>
  </si>
  <si>
    <t>September 30, 2019
December 31, 2018
Current:
Accounts receivable securitization facility, due December 2019 (1)
$
246.0
$
280.0
Senior unsecured notes, 4⅛% fixed rate, due November 2019
—
749.4
246.0
1,029.4
Debt issuance costs, net of amortization
—
(1.5
)
Finance lease liabilities
12.0
—
Current debt obligations
258.0
1,027.9
Long-term:
Senior secured revolving credit facility, variable rate, due June 2023 (2)
830.0
700.0
Senior unsecured notes:
5¼% fixed rate, due May 2023
559.6
559.6
4¼% fixed rate, due November 2023
583.9
583.9
6¾% fixed rate, due March 2024
580.1
580.1
5⅛% fixed rate, due February 2025
500.0
500.0
5⅞% fixed rate, due April 2026
1,000.0
1,000.0
5⅜% fixed rate, due February 2027
500.0
500.0
6½% fixed rate, due July 2027
750.0
—
5% fixed rate, due January 2028
750.0
750.0
6⅞% fixed rate, due January 2029
750.0
—
TPL notes, 4¾% fixed rate, due November 2021 (3)
6.5
6.5
TPL notes, 5⅞% fixed rate, due August 2023 (3)
48.1
48.1
Unamortized premium
0.3
0.3
6,858.5
5,228.5
Debt issuance costs, net of amortization
(40.7
)
(31.1
)
Finance lease liabilities
26.9
—
Long-term debt
6,844.7
5,197.4
Total debt obligations
$
7,102.7
$
6,225.3
Irrevocable standby letters of credit outstanding (2)
$
73.8
$
79.5
(1)
As of September 30, 2019, we had $246.0 million of qualifying receivables under our $400.0 million accounts receivable securitization facility, resulting in zero availability.
(2)
As of September 30, 2019, availability under our $2.2 billion senior secured revolving credit facility (“TRP Revolver”) was $1,296.2 million.
(3)
“TPL” refers to Targa Pipeline Partners LP.</t>
  </si>
  <si>
    <t>Interest Rates Incurred on Variable-Rate Debt Obligations</t>
  </si>
  <si>
    <t>The following table shows the range of interest rates and weighted average interest rate incurred on our variable-rate debt obligations during the nine months ended September 30, 2019:
Range of Interest Rates Incurred
Weighted Average Interest Rate Incurred
TRP Revolver
3.8% - 4.7%
4.2%
Accounts receivable securitization facility
2.9% - 3.4%
3.3%</t>
  </si>
  <si>
    <t>Leases (Tables)</t>
  </si>
  <si>
    <t>Summary of Balances of Right-of-Use Assets and Liabilities of Finance and Operating Leases</t>
  </si>
  <si>
    <t>The balances of right-of-use assets and liabilities of finance leases and operating leases, and their locations on our Consolidated Balance Sheets are as follows:
Balance Sheet Location
September 30, 2019
Right-of-use assets
Operating leases, gross
Other long-term assets
$
31.5
Finance leases, gross
Property, plant and equipment
46.9
Lease liabilities
Current:
Operating leases
Accounts payable and accrued liabilities
$
6.9
Finance leases
Current debt obligations
12.0
Non-current:
Operating leases
Other long-term liabilities
$
19.6
Finance leases
Long-term debt
26.9</t>
  </si>
  <si>
    <t>Components of Lease Expense</t>
  </si>
  <si>
    <t>Operating lease costs and short-term lease costs are included in Operating expenses or General and administrative expense in our Consolidated Statements of Operations, depending on the nature of the leases. Finance lease costs are included in Depreciation and amortization expense and Interest expense, net in our Consolidated Statements of Operations. The components of lease expense were as follows:
Three Months Ended September 30, 2019
Nine Months Ended September 30, 2019
Lease cost
Operating lease cost
$
2.2
$
6.0
Short-term lease cost
6.7
22.4
Variable lease cost
0.8
3.6
Finance lease cost
Amortization of right-of-use assets
3.4
9.7
Interest expense
0.4
1.2
Total lease cost
$
13.5
$
42.9</t>
  </si>
  <si>
    <t>Summary of Other Supplemental Information Related to Leases</t>
  </si>
  <si>
    <t>Other supplemental information related to our leases are as follows:
Nine Months Ended September 30, 2019
Cash paid for amounts included in the measurement of lease liabilities:
Operating cash flows for operating leases
$
6.1
Operating cash flows for finance leases
1.2
Financing cash flows for finance leases
8.5</t>
  </si>
  <si>
    <t>Summary of Maturities of Lease Liabilities under Non-cancellable Leases</t>
  </si>
  <si>
    <t>The following table presents the maturities of our lease liabilities under non-cancellable leases as of September 30, 2019:
Operating Leases
Finance Leases
Future Minimum Lease Payments Beginning After September 30,
2019
$
7.8
$
13.3
2020
6.9
11.4
2021
6.1
10.3
2022
4.6
6.1
2023
2.6
0.6
Thereafter
0.7
—
Total undiscounted cash flows
28.7
41.7
Less imputed interest
(2.2
)
(2.8
)
Total lease liabilities
$
26.5
$
38.9</t>
  </si>
  <si>
    <t>Summary of Future Minimum Payments under Non-cancellable Leases</t>
  </si>
  <si>
    <t>The following table presents future minimum payments under non-cancellable leases as of December 31, 2018:
Leases
2019
$
20.5
2020
17.7
2021
14.9
2022
12.6
2023
6.0
Thereafter
1.7
Total payments
$
73.4</t>
  </si>
  <si>
    <t>Partnership Units and Related Matters (Tables)</t>
  </si>
  <si>
    <t>Schedule of Distributions</t>
  </si>
  <si>
    <t>The following table details the distributions declared and paid by us for the nine months ended September 30, 2019:
Three Months Ended
Date Paid or To Be Paid
Total Distributions
Distributions to Targa Resources Corp.
September 30, 2019
November 13, 2019
$
242.1
$
239.3
June 30, 2019
August 13, 2019
242.4
239.6
March 31, 2019
April 5, 2019
437.8
435.0
December 31, 2018
February 13, 2019
241.3
238.5</t>
  </si>
  <si>
    <t>Derivative Instruments and Hedging Activities (Tables)</t>
  </si>
  <si>
    <t>Notional Volume of Commodity Hedges</t>
  </si>
  <si>
    <t>At September 30, 2019, the notional volumes of our commodity derivative contracts were:
Commodity
Instrument
Unit
2019
2020
2021
2022
2023
2024
Natural Gas
Swaps
MMBtu/d
172,254
96,130
85,151
7,500
-
-
Natural Gas
Basis Swaps
MMBtu/d
398,098
352,260
339,360
200,000
200,000
40,000
NGL
Swaps
Bbl/d
30,468
20,305
8,396
3,236
-
-
NGL
Futures
Bbl/d
29,620
15,495
-
-
-
-
NGL
Options
Bbl/d
410
-
-
-
-
-
Condensate
Swaps
Bbl/d
4,170
4,140
3,154
1,110
-
-
Condensate
Options
Bbl/d
590
-
-
-
-
-</t>
  </si>
  <si>
    <t>Fair Values of Derivative Instruments</t>
  </si>
  <si>
    <t xml:space="preserve">The following schedules reflect the fair value of our derivative instruments and their location on our Consolidated Balance Sheets as well as pro forma reporting assuming that we reported derivatives subject to master netting agreements on a net basis:
Fair Value as of September 30, 2019
Fair Value as of December 31, 2018
Balance Sheet
Derivative
Derivative
Derivative
Derivative
Location
Assets
Liabilities
Assets
Liabilities
Derivatives designated as hedging instruments
Commodity contracts
Current
$
138.2
$
(11.4
)
$
112.5
$
(18.9
)
Long-term
56.6
(1.1
)
31.6
(1.5
)
Total derivatives designated as hedging instruments
$
194.8
$
(12.5
)
$
144.1
$
(20.4
)
Derivatives not designated as hedging instruments
Commodity contracts
Current
$
1.9
$
(72.1
)
$
2.8
$
(14.7
)
Long-term
3.4
(45.0
)
2.5
(1.6
)
Total derivatives not designated as hedging instruments
$
5.3
$
(117.1
)
$
5.3
$
(16.3
)
Total current position
$
140.1
$
(83.5
)
$
115.3
$
(33.6
)
Total long-term position
60.0
(46.1
)
34.1
(3.1
)
Total derivatives
$
200.1
$
(129.6
)
$
149.4
$
(36.7
) </t>
  </si>
  <si>
    <t>Pro Forma Impact of Derivatives Net in Consolidated Balance Sheet</t>
  </si>
  <si>
    <t>The pro forma impact of reporting derivatives on our Consolidated Balance Sheets on a net basis is as follows:
Gross Presentation
Pro Forma Net Presentation
September 30, 2019
Asset
Liability
Collateral
Asset
Liability
Current Position
Counterparties with offsetting positions or collateral
$
103.9
$
(69.5
)
$
(25.2
)
$
62.5
$
(53.3
)
Counterparties without offsetting positions - assets
36.2
-
-
36.2
-
Counterparties without offsetting positions - liabilities
-
(14.0
)
-
-
(14.0
)
140.1
(83.5
)
(25.2
)
98.7
(67.3
)
Long Term Position
Counterparties with offsetting positions or collateral
47.1
(46.1
)
-
32.1
(31.1
)
Counterparties without offsetting positions - assets
12.9
-
-
12.9
-
Counterparties without offsetting positions - liabilities
-
-
-
-
-
60.0
(46.1
)
-
45.0
(31.1
)
Total Derivatives
Counterparties with offsetting positions or collateral
151.0
(115.6
)
(25.2
)
94.6
(84.4
)
Counterparties without offsetting positions - assets
49.1
-
-
49.1
-
Counterparties without offsetting positions - liabilities
-
(14.0
)
-
-
(14.0
)
$
200.1
$
(129.6
)
$
(25.2
)
$
143.7
$
(98.4
)
Gross Presentation
Pro Forma Net Presentation
December 31, 2018
Asset
Liability
Collateral
Asset
Liability
Current Position
Counterparties with offsetting positions or collateral
$
100.0
$
(33.6
)
$
(14.2
)
$
70.0
$
(17.8
)
Counterparties without offsetting positions - assets
15.3
-
-
15.3
-
Counterparties without offsetting positions - liabilities
-
-
-
-
-
115.3
(33.6
)
(14.2
)
85.3
(17.8
)
Long Term Position
Counterparties with offsetting positions or collateral
8.9
(3.1
)
-
5.9
(0.1
)
Counterparties without offsetting positions - assets
25.2
-
-
25.2
-
Counterparties without offsetting positions - liabilities
-
-
-
-
-
34.1
(3.1
)
-
31.1
(0.1
)
Total Derivatives
Counterparties with offsetting positions or collateral
108.9
(36.7
)
(14.2
)
75.9
(17.9
)
Counterparties without offsetting positions - assets
40.5
-
-
40.5
-
Counterparties without offsetting positions - liabilities
-
-
-
-
-
$
149.4
$
(36.7
)
$
(14.2
)
$
116.4
$
(17.9
)</t>
  </si>
  <si>
    <t>Amounts Recorded in Other Comprehensive Income (OCI) and Amounts Reclassified from OCI to Revenue</t>
  </si>
  <si>
    <t xml:space="preserve">The following tables reflect amounts recorded in Other comprehensive income (“OCI”) and amounts reclassified from OCI to revenue for the periods indicated:
Gain (Loss) Recognized in OCI on Derivatives (Effective Portion)
Derivatives in Cash Flow
Three Months Ended September 30,
Nine Months Ended September 30,
Hedging Relationships
2019
2018
2019
2018
Commodity contracts
$
118.2
$
(139.6
)
$
167.8
$
(178.0
)
Gain (Loss) Reclassified from OCI into Income (Effective Portion)
Three Months Ended September 30,
Nine Months Ended September 30,
Location of Gain (Loss)
2019
2018
2019
2018
Revenues
$
41.5
$
(23.9
)
$
106.1
$
(58.3
) </t>
  </si>
  <si>
    <t>Gain (Loss) Recognized in Income on Derivatives</t>
  </si>
  <si>
    <t xml:space="preserve">The use of mark-to-market accounting for financial instruments can cause non-cash earnings volatility due to changes in the underlying commodity price indices. For the three and nine months ended September 30, 2019, the unrealized mark-to-market losses are primarily attributable to unfavorable movements in natural gas forward basis prices.
Location of Gain
Gain (Loss) Recognized in Income on Derivatives
Derivatives Not Designated
Recognized in Income on
Three Months Ended September 30,
Nine Months Ended September 30,
as Hedging Instruments
Derivatives
2019
2018
2019
2018
Commodity contracts
Revenue
$
(103.3
)
$
(1.1
)
$
(113.8
)
$
(14.1
) </t>
  </si>
  <si>
    <t>Fair Value Measurements (Tables)</t>
  </si>
  <si>
    <t>Breakdown by Fair Value Hierarchy Category for Financial Instruments Included on Consolidated Balance Sheets</t>
  </si>
  <si>
    <t>The following table shows a breakdown by fair value hierarchy category for (1) financial instruments measurements included on our Consolidated Balance Sheets at fair value and (2) supplemental fair value disclosures for other financial instruments:
September 30, 2019
Fair Value
Carrying Value
Total
Level 1
Level 2
Level 3
Financial Instruments Recorded on Our Consolidated Balance Sheets at Fair Value:
Assets from commodity derivative contracts (1)
$
197.5
$
197.5
$
—
$
196.4
$
1.1
Liabilities from commodity derivative contracts (1)
127.0
127.0
—
127.0
—
TPL contingent consideration (2)
2.4
2.4
—
—
2.4
Financial Instruments Recorded on Our Consolidated Balance Sheets at Carrying Value:
Cash and cash equivalents
294.9
294.9
—
—
—
TRP Revolver
830.0
830.0
—
830.0
—
Senior unsecured notes
6,028.5
6,310.6
—
6,310.6
—
Accounts receivable securitization facility
246.0
246.0
—
246.0
—
December 31, 2018
Fair Value
Carrying Value
Total
Level 1
Level 2
Level 3
Financial Instruments Recorded on Our Consolidated Balance Sheets at Fair Value:
Assets from commodity derivative contracts (1)
$
144.4
$
144.4
$
—
$
137.5
$
6.9
Liabilities from commodity derivative contracts (1)
31.7
31.7
—
31.3
0.4
Permian Acquisition contingent consideration
308.2
308.2
—
—
308.2
TPL contingent consideration (2)
2.4
2.4
—
—
2.4
Financial Instruments Recorded on Our Consolidated Balance Sheets at Carrying Value:
Cash and cash equivalents
203.3
203.3
—
—
—
TRP Revolver
700.0
700.0
—
700.0
—
Senior unsecured notes
5,277.9
5,088.9
—
5,088.9
—
Accounts receivable securitization facility
280.0
280.0
—
280.0
—
(1)
The fair value of derivative contracts in this table is presented on a different basis than the Consolidated Balance Sheets presentation as disclosed in Note 13– Derivative Instruments and Hedging Activities. The above fair values reflect the total value of each derivative contract taken as a whole, whereas the Consolidated Balance Sheets presentation is based on the individual maturity dates of estimated future settlements. As such, an individual contract could have both an asset and liability position when segregated into its current and long-term portions for Consolidated Balance Sheets classification purposes.
(2)
We have a contingent consideration liability for TPL’s previous acquisition of a gas gathering system and related assets, which is carried at fair value.</t>
  </si>
  <si>
    <t>Reconciliation of Changes in Fair Value of Financial Instruments Classified as Level 3</t>
  </si>
  <si>
    <t xml:space="preserve">The following table summarizes the changes in fair value of our financial instruments classified as Level 3 in the fair value hierarchy:
Commodity
Derivative Contracts
Contingent
Asset/(Liability)
Consideration
Balance, December 31, 2018
$
6.5
$
(310.6
)
Completion of Permian Acquisition contingent consideration earn-out period
—
308.2
New Level 3 derivative instruments
(0.4
)
—
Transfers out of Level 3 (1)
(6.5
)
—
Unrealized gain/(loss) included in OCI
1.5
—
Balance, September 30, 2019
$
1.1
$
(2.4
)
(1)
Transfers relate to long-term over-the-counter swaps for NGL products for which observable market prices became available for substantially their full term. </t>
  </si>
  <si>
    <t>Related Party Transactions - Targa (Tables)</t>
  </si>
  <si>
    <t>Summary of Transactions with Affiliates</t>
  </si>
  <si>
    <t>The following table summarizes transactions with Targa:
Three Months Ended September 30,
Nine Months Ended September 30,
2019
2018
2019
2018
Targa billings of payroll and related costs included in operating expenses
$
61.6
$
61.3
$
177.3
$
177.7
Targa allocation of general and administrative expense
59.5
54.6
188.4
149.3
Cash distributions to Targa based on general partner and limited partner ownership
239.6
231.2
913.1
683.7
Cash contributions from Targa related to limited partner ownership (1)
9.8
450.7
196.0
529.2
Cash contributions from Targa to maintain its 2% general partner ownership
0.2
9.2
4.0
10.8
(1)
The cash contributions from Targa related to limited partner ownership were allocated 98% to the limited partner and 2% to general partner. See Note 12 – Partnership Units and Related Matters.</t>
  </si>
  <si>
    <t>Revenue (Tables)</t>
  </si>
  <si>
    <t>Summary of Estimated Minimum Revenue Expected to be Recognized in Future Related to Unsatisfied Performance Obligations</t>
  </si>
  <si>
    <t>The following table includes the estimated minimum revenue expected to be recognized in the future related to performance obligations that are unsatisfied (or partially unsatisfied) at the end of the reporting period and is comprised of fixed consideration primarily attributable to contracts with minimum volume commitments and for which a guaranteed amount of revenue can be calculated . These contracts are comprised primarily of gathering and processing, fractionation, export, terminaling and storage agreements.
2019
2020
2021 and after
Fixed consideration to be recognized as of September 30, 2019
$
130.8
$
486.3
$
3,474.4</t>
  </si>
  <si>
    <t>Other Operating (Income) Expense (Tables)</t>
  </si>
  <si>
    <t>Other operating (income) expense is comprised of the following:
Three Months Ended September 30,
Nine Months Ended September 30,
2019
2018
2019
2018
(Gain) loss on sale or disposition of assets (1)
$
0.5
$
61.1
$
3.6
$
14.3
Write-down of assets
17.9
—
17.9
—
Miscellaneous business tax
—
0.4
0.2
1.0
Other
—
0.3
—
0.4
$
18.4
$
61.8
$
21.7
$
15.7
(1)
Our 2018 loss is comprised primarily of a $57.5 million loss on sale of our refined products and crude oil storage and terminaling facilities in Tacoma, WA, and Baltimore, MD during the third quarter of 2018, offset by a $48.1 million gain on sale of our inland marine barge business to a third party during the second quarter of 2018.</t>
  </si>
  <si>
    <t>Supplemental Cash Flow Information (Tables)</t>
  </si>
  <si>
    <t xml:space="preserve">Nine Months Ended September 30,
2019
2018
Cash:
Interest paid, net of capitalized interest (1)
$
216.6
$
140.5
Income taxes paid, net of refunds
(1.7
)
0.2
Non-cash investing activities:
Impact of capital expenditure accruals on property, plant and equipment
$
(150.6
)
$
283.9
Transfers from materials and supplies inventory to property, plant and equipment
21.7
8.9
Non-cash financing activities:
Accrued distributions to noncontrolling interests
$
73.8
$
—
Non-cash balance sheet movements related to assets held for sale:
Working capital
$
—
$
12.6
Property, plant and equipment, net
—
151.4
Lease liabilities arising from recognition of right-of-use assets:
Operating lease
$
6.7
$
—
Finance lease
8.0
—
__________________
(1)
Interest capitalized on major projects was $50.5 million and $30.8 million for the nine months ended September 30, 2019 and 2018. </t>
  </si>
  <si>
    <t>Segment Information (Tables)</t>
  </si>
  <si>
    <t>Information by Segment</t>
  </si>
  <si>
    <t xml:space="preserve">Reportable segment information is shown in the following tables:
Three Months Ended September 30, 2019
Gathering and Processing
Logistics and Marketing
Other
Corporate and Eliminations
Total
Revenues
Sales of commodities
$
254.4
$
1,403.1
$
(63.3
)
$
—
$
1,594.2
Fees from midstream services
173.0
135.3
—
—
308.3
427.4
1,538.4
(63.3
)
—
1,902.5
Intersegment revenues
Sales of commodities
534.0
34.9
—
(568.9
)
—
Fees from midstream services
1.9
7.4
—
(9.3
)
—
535.9
42.3
—
(578.2
)
—
Revenues
$
963.3
$
1,580.7
$
(63.3
)
$
(578.2
)
$
1,902.5
Operating margin
$
208.6
$
228.9
$
(63.3
)
$
—
$
374.2
Other financial information:
Total assets (1)
$
12,172.4
$
6,475.0
$
157.0
$
53.9
$
18,858.3
Goodwill
$
46.6
$
—
$
—
$
—
$
46.6
Capital expenditures
$
230.3
$
301.2
$
—
$
10.8
$
542.3
(1)
Assets in the Corporate and Eliminations column primarily include cash, prepaids and debt issuance costs for our TRP Revolver.
Three Months Ended September 30, 2018
Gathering and Processing
Logistics and Marketing
Other
Corporate and Eliminations
Total
Revenues
Sales of commodities
$
296.7
$
2,378.2
$
(20.8
)
$
—
$
2,654.1
Fees from midstream services
199.3
133.0
—
—
332.3
496.0
2,511.2
(20.8
)
—
2,986.4
Intersegment revenues
Sales of commodities
1,069.7
15.5
—
(1,085.2
)
—
Fees from midstream services
1.5
8.5
—
(10.0
)
—
1,071.2
24.0
—
(1,095.2
)
—
Revenues
$
1,567.2
$
2,535.2
$
(20.8
)
$
(1,095.2
)
$
2,986.4
Operating margin
$
255.3
$
173.5
$
(20.8
)
$
—
$
408.0
Other financial information:
Total assets (1)
$
11,331.5
$
5,019.0
$
64.2
$
111.8
$
16,526.5
Goodwill
$
256.6
$
—
$
—
$
—
$
256.6
Capital expenditures
$
453.0
$
560.7
$
—
$
4.0
$
1,017.7
(1)
Assets in the Corporate and Eliminations column primarily include cash, prepaids and debt issuance costs for our TRP Revolver.
Nine Months Ended September 30, 2019
Gathering and Processing
Logistics and Marketing
Other
Corporate and Eliminations
Total
Revenues
Sales of commodities
$
761.5
$
4,508.5
$
(15.2
)
$
—
$
5,254.8
Fees from midstream services
549.1
393.3
—
—
942.4
1,310.6
4,901.8
(15.2
)
—
6,197.2
Intersegment revenues
Sales of commodities
1,896.5
117.0
—
(2,013.5
)
—
Fees from midstream services
5.3
20.1
—
(25.4
)
—
1,901.8
137.1
—
(2,038.9
)
—
Revenues
$
3,212.4
$
5,038.9
$
(15.2
)
$
(2,038.9
)
$
6,197.2
Operating margin
$
630.9
$
565.0
$
(15.2
)
$
—
$
1,180.7
Other financial information:
Total assets (1)
$
12,172.4
$
6,475.0
$
157.0
$
53.9
$
18,858.3
Goodwill
$
46.6
$
—
$
—
$
—
$
46.6
Capital expenditures
$
1,068.7
$
1,197.5
$
—
$
38.7
$
2,304.9
(1)
Assets in the Corporate and Eliminations column primarily include cash, prepaids and debt issuance costs for our TRP Revolver.
Nine Months Ended September 30, 2018
Gathering and Processing
Logistics and Marketing
Other
Corporate and Eliminations
Total
Revenues
Sales of commodities
$
835.3
$
6,188.3
$
(42.2
)
$
—
$
6,981.4
Fees from midstream services
536.8
368.1
—
—
904.9
1,372.1
6,556.4
(42.2
)
—
7,886.3
Intersegment revenues
Sales of commodities
2,848.9
147.0
—
(2,995.9
)
—
Fees from midstream services
5.4
24.3
—
(29.7
)
—
2,854.3
171.3
—
(3,025.6
)
—
Revenues
$
4,226.4
$
6,727.7
$
(42.2
)
$
(3,025.6
)
$
7,886.3
Operating margin
$
718.4
$
441.7
$
(42.2
)
$
—
$
1,117.9
Other financial information:
Total assets (1)
$
11,331.5
$
5,019.0
$
64.2
$
111.8
$
16,526.5
Goodwill
$
256.6
$
—
$
—
$
—
$
256.6
Capital expenditures
$
1,008.2
$
1,229.9
$
—
$
72.3
$
2,310.4
(1)
Assets in the Corporate and Eliminations column primarily include cash, prepaids and debt issuance costs for our TRP Revolver. </t>
  </si>
  <si>
    <t>Revenues Disaggregated by Product and Service</t>
  </si>
  <si>
    <t>The following table shows our consolidated revenues disaggregated by product and service for the periods presented:
Three Months Ended September 30,
Nine Months Ended September 30,
2019
2018
2019
2018
Sales of commodities:
Revenue recognized from contracts with customers:
Natural gas
$
305.3
$
451.9
$
934.2
$
1,338.5
NGL
1,160.5
2,063.2
3,752.4
5,254.4
Condensate and crude oil
178.7
95.7
488.4
286.1
Petroleum products
11.5
68.2
87.5
176.0
1,656.0
2,679.0
5,262.5
7,055.0
Non-customer revenue:
Derivative activities - Hedge
41.5
(23.8
)
106.1
(59.6
)
Derivative activities - Non-hedge (1)
(103.3
)
(1.1
)
(113.8
)
(14.0
)
(61.8
)
(24.9
)
(7.7
)
(73.6
)
Total sales of commodities
1,594.2
2,654.1
5,254.8
6,981.4
Fees from midstream services:
Revenue recognized from contracts with customers:
NGL transportation and services
45.8
37.5
122.0
115.8
Storage, terminaling and export
84.6
79.6
254.7
233.1
Gathering and processing
171.6
196.5
543.7
522.3
Other
6.3
18.7
22.0
33.7
Total fees from midstream services
308.3
332.3
942.4
904.9
Total revenues
$
1,902.5
$
2,986.4
$
6,197.2
$
7,886.3
(1)
Represents derivative activities that are not designated as hedging instruments under ASC 815.</t>
  </si>
  <si>
    <t>Reconciliation of Reportable Segment Operating Margin to Income (Loss) Before Income Taxes</t>
  </si>
  <si>
    <t>The following table shows a reconciliation of reportable segment operating margin to income (loss) before income taxes for the periods presented:
Three Months Ended September 30,
Nine Months Ended September 30,
2019
2018
2019
2018
Reconciliation of reportable segment operating margin to income (loss) before income taxes:
Gathering and Processing operating margin
$
208.6
$
255.3
$
630.9
$
718.4
Logistics and Marketing operating margin
228.9
173.5
565.0
441.7
Other operating margin
(63.3
)
(20.8
)
(15.2
)
(42.2
)
Depreciation and amortization expense
(244.3
)
(206.3
)
(718.9
)
(607.1
)
General and administrative expense
(65.6
)
(59.3
)
(212.3
)
(165.0
)
Interest expense, net
(84.2
)
(75.7
)
(229.2
)
(113.3
)
Gain (loss) from sale of equity-method investment
65.8
—
65.8
—
Change in contingent considerations
—
(16.6
)
(8.8
)
(12.1
)
Other, net
(8.4
)
(58.8
)
(7.1
)
(10.6
)
Income (loss) before income taxes
$
37.5
$
(8.7
)
$
70.2
$
209.8</t>
  </si>
  <si>
    <t>Organization and Operations (Details) - Series A Cumulative Redeemable Perpetual Preferred Units [Member] - shares</t>
  </si>
  <si>
    <t>1 Months Ended</t>
  </si>
  <si>
    <t>Oct. 31, 2015</t>
  </si>
  <si>
    <t>Subsidiary Of Limited Liability Company Or Limited Partnership [Line Items]</t>
  </si>
  <si>
    <t>Preferred units, outstanding</t>
  </si>
  <si>
    <t>Preferred units dividend percentage</t>
  </si>
  <si>
    <t>9.00%</t>
  </si>
  <si>
    <t>Significant Accounting Policies (Details) - Accounting Standards Update 2016-02 [Member]</t>
  </si>
  <si>
    <t>Jan. 01, 2019USD ($)</t>
  </si>
  <si>
    <t>New Accounting Pronouncements Or Change In Accounting Principle [Line Items]</t>
  </si>
  <si>
    <t>Effect on retained earnings</t>
  </si>
  <si>
    <t>Right-of-use asset, net of lease incentives and deferred rent</t>
  </si>
  <si>
    <t>Lease incentives and deferred rent</t>
  </si>
  <si>
    <t>Lease liability</t>
  </si>
  <si>
    <t>Divestitures - Additional Information (Details) $ in Millions</t>
  </si>
  <si>
    <t>Apr. 03, 2019USD ($)</t>
  </si>
  <si>
    <t>Feb. 28, 2019MBbls / d</t>
  </si>
  <si>
    <t>Nov. 30, 2019USD ($)</t>
  </si>
  <si>
    <t>Subsequent Event [Member]</t>
  </si>
  <si>
    <t>Income Statement Balance Sheet And Additional Disclosures By Disposal Groups Including Discontinued Operations [Line Items]</t>
  </si>
  <si>
    <t>Sale price of crude gathering and storage business</t>
  </si>
  <si>
    <t>Targa Badlands LLC [Member]</t>
  </si>
  <si>
    <t>Subsidiary ownership interest sale percentage</t>
  </si>
  <si>
    <t>45.00%</t>
  </si>
  <si>
    <t>Cash consideration received on sale of interest on subsidiary</t>
  </si>
  <si>
    <t>Option to purchase equity interest percentage</t>
  </si>
  <si>
    <t>7.50%</t>
  </si>
  <si>
    <t>Williams [Member] | Train 7 [Member]</t>
  </si>
  <si>
    <t>Fractionation-related infrastructure funded and owned percentage</t>
  </si>
  <si>
    <t>100.00%</t>
  </si>
  <si>
    <t>Williams [Member] | Mont Belvieu, Texas [Member] | Train 7 [Member]</t>
  </si>
  <si>
    <t>Percentage of exercised options to acquire equity interest</t>
  </si>
  <si>
    <t>20.00%</t>
  </si>
  <si>
    <t>Capacity of pipeline | MBbls / d</t>
  </si>
  <si>
    <t>Inventories (Details) - USD ($) $ in Millions</t>
  </si>
  <si>
    <t>Commodities</t>
  </si>
  <si>
    <t>Materials and supplies</t>
  </si>
  <si>
    <t>Total inventory</t>
  </si>
  <si>
    <t>Property, Plant and Equipment and Intangible Assets - Property, Plant and Equipment (Details) - USD ($) $ in Millions</t>
  </si>
  <si>
    <t>Property Plant And Equipment [Line Items]</t>
  </si>
  <si>
    <t>Intangible assets</t>
  </si>
  <si>
    <t>Accumulated amortization</t>
  </si>
  <si>
    <t>Minimum [Member]</t>
  </si>
  <si>
    <t>Estimated useful life</t>
  </si>
  <si>
    <t>10 years</t>
  </si>
  <si>
    <t>Maximum [Member]</t>
  </si>
  <si>
    <t>20 years</t>
  </si>
  <si>
    <t>Gathering Systems [Member]</t>
  </si>
  <si>
    <t>Gathering Systems [Member] | Minimum [Member]</t>
  </si>
  <si>
    <t>5 years</t>
  </si>
  <si>
    <t>Gathering Systems [Member] | Maximum [Member]</t>
  </si>
  <si>
    <t>Processing and Fractionation Facilities [Member]</t>
  </si>
  <si>
    <t>Processing and Fractionation Facilities [Member] | Minimum [Member]</t>
  </si>
  <si>
    <t>Processing and Fractionation Facilities [Member] | Maximum [Member]</t>
  </si>
  <si>
    <t>25 years</t>
  </si>
  <si>
    <t>Terminaling and Storage Facilities [Member]</t>
  </si>
  <si>
    <t>Terminaling and Storage Facilities [Member] | Minimum [Member]</t>
  </si>
  <si>
    <t>Terminaling and Storage Facilities [Member] | Maximum [Member]</t>
  </si>
  <si>
    <t>Transportation Assets [Member]</t>
  </si>
  <si>
    <t>Transportation Assets [Member] | Minimum [Member]</t>
  </si>
  <si>
    <t>Transportation Assets [Member] | Maximum [Member]</t>
  </si>
  <si>
    <t>50 years</t>
  </si>
  <si>
    <t>Other Property, Plant and Equipment [Member]</t>
  </si>
  <si>
    <t>Other Property, Plant and Equipment [Member] | Minimum [Member]</t>
  </si>
  <si>
    <t>3 years</t>
  </si>
  <si>
    <t>Other Property, Plant and Equipment [Member] | Maximum [Member]</t>
  </si>
  <si>
    <t>Land [Member]</t>
  </si>
  <si>
    <t>Construction in Progress [Member]</t>
  </si>
  <si>
    <t>Finance Lease Right-of-Use Assets [Member]</t>
  </si>
  <si>
    <t>Property, Plant and Equipment and Intangible Assets - Additional Information (Details) - USD ($) $ in Millions</t>
  </si>
  <si>
    <t>Depreciation expense</t>
  </si>
  <si>
    <t>Cumulative Impact of Adjustment [Member]</t>
  </si>
  <si>
    <t>Property, Plant and Equipment and Intangible Assets - Intangible Assets (Details) $ in Millions</t>
  </si>
  <si>
    <t>Sep. 30, 2019USD ($)</t>
  </si>
  <si>
    <t>Estimated amortization expense for intangible assets [Abstract]</t>
  </si>
  <si>
    <t>2020</t>
  </si>
  <si>
    <t>2021</t>
  </si>
  <si>
    <t>2022</t>
  </si>
  <si>
    <t>2023</t>
  </si>
  <si>
    <t>Property, Plant and Equipment and Intangible Assets - Schedule of Changes in Intangible Assets (Details) $ in Millions</t>
  </si>
  <si>
    <t>Intangible Assets, net [Roll Forward]</t>
  </si>
  <si>
    <t>Balance at December 31, 2018</t>
  </si>
  <si>
    <t>Amortization</t>
  </si>
  <si>
    <t>Balance at September 30, 2019</t>
  </si>
  <si>
    <t>Investments in Unconsolidated Affiliates - Additional Information (Details) $ in Millions</t>
  </si>
  <si>
    <t>Sep. 30, 2019USD ($)JointVenture</t>
  </si>
  <si>
    <t>Sep. 30, 2018USD ($)</t>
  </si>
  <si>
    <t>Schedule Of Equity Method Investments [Line Items]</t>
  </si>
  <si>
    <t>T2 Joint Ventures [Member] | Gathering and Processing [Member]</t>
  </si>
  <si>
    <t>Number of operated joint ventures acquired in Atlas mergers | JointVenture</t>
  </si>
  <si>
    <t>T2 La Salle [Member] | Gathering and Processing [Member]</t>
  </si>
  <si>
    <t>Ownership interest</t>
  </si>
  <si>
    <t>75.00%</t>
  </si>
  <si>
    <t>T2 Eagle Ford [Member] | Gathering and Processing [Member]</t>
  </si>
  <si>
    <t>50.00%</t>
  </si>
  <si>
    <t>Little Missouri 4 [Member] | Gathering and Processing [Member]</t>
  </si>
  <si>
    <t>GCX [Member] | Logistics and Marketing [Member]</t>
  </si>
  <si>
    <t>25.00%</t>
  </si>
  <si>
    <t>Gulf Coast Fractionators LP [Member] | Logistics and Marketing [Member]</t>
  </si>
  <si>
    <t>38.80%</t>
  </si>
  <si>
    <t>Cayenne [Member] | Logistics and Marketing [Member]</t>
  </si>
  <si>
    <t>Investments in Unconsolidated Affiliates - Activity Related to Partnership's Investments in Unconsolidated Affiliates (Details) - USD ($) $ in Millions</t>
  </si>
  <si>
    <t>Balance at beginning of period</t>
  </si>
  <si>
    <t>Cash Distributions</t>
  </si>
  <si>
    <t>Disposition</t>
  </si>
  <si>
    <t>Contributions</t>
  </si>
  <si>
    <t>Balance at end of period</t>
  </si>
  <si>
    <t>GCX [Member]</t>
  </si>
  <si>
    <t>[1]</t>
  </si>
  <si>
    <t>T2 Eagle Ford [Member]</t>
  </si>
  <si>
    <t>[2]</t>
  </si>
  <si>
    <t>Little Missouri 4 [Member]</t>
  </si>
  <si>
    <t>T2 La Salle [Member]</t>
  </si>
  <si>
    <t>Gulf Coast Fractionators LP [Member]</t>
  </si>
  <si>
    <t>Cayenne Pipeline Limited Liability Company</t>
  </si>
  <si>
    <t>Agua Blanca [Member]</t>
  </si>
  <si>
    <t>Our 25% interest in GCX is owned by Targa GCX Pipeline LLC (“GCX DevCo JV”), of which we own a 20% interest. GCX DevCo JV is accounted for on a consolidated basis in our consolidated financial statements.</t>
  </si>
  <si>
    <t>As of September 30, 2019, $23.5 million of unamortized excess fair value over the T2 LaSalle and T2 Eagle Ford capital accounts remained. These basis differences, which are attributable to the underlying depreciable tangible gathering assets, are being amortized on a straight-line basis as components of equity earnings over the estimated 20-year useful lives of the underlying assets.</t>
  </si>
  <si>
    <t>Investments in Unconsolidated Affiliates - Activity Related to Partnership's Investments in Unconsolidated Affiliates (Parenthetical) (Details) $ in Millions</t>
  </si>
  <si>
    <t>T2 LaSalle and T2 Eagle Ford [Member]</t>
  </si>
  <si>
    <t>Unamortized excess fair value</t>
  </si>
  <si>
    <t>Preliminary estimated useful lives of the underlying assets</t>
  </si>
  <si>
    <t>GCX DevCo JV [Member]</t>
  </si>
  <si>
    <t>GCX DevCo JV [Member] | GCX [Member]</t>
  </si>
  <si>
    <t>Accounts Payable and Accrued Liabilities (Details) - USD ($) $ in Millions</t>
  </si>
  <si>
    <t>Components of accounts payable and accrued liabilities [Abstract]</t>
  </si>
  <si>
    <t>Other goods and services</t>
  </si>
  <si>
    <t>Interest</t>
  </si>
  <si>
    <t>Income and other taxes</t>
  </si>
  <si>
    <t>Accrued distributions to noncontrolling interests</t>
  </si>
  <si>
    <t>Other</t>
  </si>
  <si>
    <t>Permian Acquisition [Member]</t>
  </si>
  <si>
    <t>Permian Acquisition contingent consideration</t>
  </si>
  <si>
    <t>Accounts Payable and Accrued Liabilities - Additional Information (Details) - USD ($) $ in Millions</t>
  </si>
  <si>
    <t>Payables And Accruals [Line Items]</t>
  </si>
  <si>
    <t>Outstanding checks</t>
  </si>
  <si>
    <t>Fair value of earn-out payment</t>
  </si>
  <si>
    <t>Debt Obligations (Details) - USD ($) $ in Millions</t>
  </si>
  <si>
    <t>Current:</t>
  </si>
  <si>
    <t>Accounts receivable securitization facility, due December 2019</t>
  </si>
  <si>
    <t>Current debt</t>
  </si>
  <si>
    <t>Debt issuance costs, net of amortization</t>
  </si>
  <si>
    <t>Finance lease liabilities</t>
  </si>
  <si>
    <t>Long-term [Abstract]</t>
  </si>
  <si>
    <t>Long-term debt including unamortized premium (discount)</t>
  </si>
  <si>
    <t>Total debt obligations</t>
  </si>
  <si>
    <t>Irrevocable standby letters of credit outstanding</t>
  </si>
  <si>
    <t>Senior Unsecured Notes [Member] | Senior Unsecured 4 1/8% Notes due November 2019 [Member]</t>
  </si>
  <si>
    <t>Long-term debt, current</t>
  </si>
  <si>
    <t>Senior Unsecured Notes [Member] | Senior Unsecured 5 1/4% Notes due May 2023 [Member]</t>
  </si>
  <si>
    <t>Senior Unsecured Notes [Member] | Senior Unsecured 4 1/4% Notes due November 2023 [Member]</t>
  </si>
  <si>
    <t>Senior Unsecured Notes [Member] | Senior Unsecured 6 3/4% Notes due March 2024 [Member]</t>
  </si>
  <si>
    <t>Senior Unsecured Notes [Member] | Senior Unsecured 5 1/8% Notes due February 2025 [Member]</t>
  </si>
  <si>
    <t>Senior Unsecured Notes [Member] | Senior Unsecured 5⅞% Notes due April 2026 [Member]</t>
  </si>
  <si>
    <t>Senior Unsecured Notes [Member] | Senior Unsecured 5 3/8% Notes due February 2027 [Member]</t>
  </si>
  <si>
    <t>Senior Unsecured Notes [Member] | Senior Unsecured 6 1/2% Notes due July 2027 [Member]</t>
  </si>
  <si>
    <t>Senior Unsecured Notes [Member] | Senior Unsecured 5% Notes due January 2028 [Member]</t>
  </si>
  <si>
    <t>Senior Unsecured Notes [Member] | Senior Unsecured 6 7/8% Notes due January 2029 [Member]</t>
  </si>
  <si>
    <t>Senior Unsecured Notes [Member] | Targa Pipeline Partners LP [Member] | Senior Unsecured 4 3/4% Notes due November 2021 [Member]</t>
  </si>
  <si>
    <t>[3]</t>
  </si>
  <si>
    <t>Senior Unsecured Notes [Member] | Targa Pipeline Partners LP [Member] | Senior Unsecured 5 7/8% Notes due August 2023 [Member]</t>
  </si>
  <si>
    <t>Unamortized premium</t>
  </si>
  <si>
    <t>Revolving Credit Facility [Member] | Senior Secured Revolving Credit Facility, Variable Rate, due June 2023 [Member]</t>
  </si>
  <si>
    <t>As of September 30, 2019, we had $246.0 million of qualifying receivables under our $400.0 million accounts receivable securitization facility, resulting in zero availability.</t>
  </si>
  <si>
    <t>As of September 30, 2019, availability under our $2.2 billion senior secured revolving credit facility (“TRP Revolver”) was $1,296.2 million.</t>
  </si>
  <si>
    <t>“TPL” refers to Targa Pipeline Partners LP.</t>
  </si>
  <si>
    <t>Debt Obligations (Parenthetical) (Details) - USD ($)</t>
  </si>
  <si>
    <t>Jan. 31, 2019</t>
  </si>
  <si>
    <t>Debt Instrument [Line Items]</t>
  </si>
  <si>
    <t>Accounts receivable securitization facility</t>
  </si>
  <si>
    <t>Maturity date</t>
  </si>
  <si>
    <t>Jun. 30,
		2023</t>
  </si>
  <si>
    <t>Maximum borrowing capacity</t>
  </si>
  <si>
    <t>Remaining borrowing capacity</t>
  </si>
  <si>
    <t>Accounts Receivable Securitization Facility [Member]</t>
  </si>
  <si>
    <t>Availability amount under accounts receivable securitization</t>
  </si>
  <si>
    <t>Accounts Receivable Securitization Facility [Member] | Accounts Receivable Securitization Facility Due December 2019 [Member]</t>
  </si>
  <si>
    <t>Dec. 31,
		2019</t>
  </si>
  <si>
    <t>Senior Unsecured Notes [Member]</t>
  </si>
  <si>
    <t>Interest rate on fixed rate debt</t>
  </si>
  <si>
    <t>4.125%</t>
  </si>
  <si>
    <t>Nov. 30,
		2019</t>
  </si>
  <si>
    <t>May 31,
		2023</t>
  </si>
  <si>
    <t>5.25%</t>
  </si>
  <si>
    <t>Nov. 30,
		2023</t>
  </si>
  <si>
    <t>4.25%</t>
  </si>
  <si>
    <t>Mar. 31,
		2024</t>
  </si>
  <si>
    <t>6.75%</t>
  </si>
  <si>
    <t>Feb. 28,
		2025</t>
  </si>
  <si>
    <t>5.125%</t>
  </si>
  <si>
    <t>Jul. 31,
		2027</t>
  </si>
  <si>
    <t>6.50%</t>
  </si>
  <si>
    <t>Apr. 30,
		2026</t>
  </si>
  <si>
    <t>5.875%</t>
  </si>
  <si>
    <t>Feb. 28,
		2027</t>
  </si>
  <si>
    <t>5.375%</t>
  </si>
  <si>
    <t>Jan. 31,
		2028</t>
  </si>
  <si>
    <t>5.00%</t>
  </si>
  <si>
    <t>Jan. 31,
		2029</t>
  </si>
  <si>
    <t>6.875%</t>
  </si>
  <si>
    <t>Nov. 30,
		2021</t>
  </si>
  <si>
    <t>4.75%</t>
  </si>
  <si>
    <t>Aug. 31,
		2023</t>
  </si>
  <si>
    <t>Debt Obligations - Interest Rates on Variable-Rate Debt Obligations (Details)</t>
  </si>
  <si>
    <t>Range of interest rates and weighted average interest rate [Abstract]</t>
  </si>
  <si>
    <t>Weighted average interest rate incurred</t>
  </si>
  <si>
    <t>3.30%</t>
  </si>
  <si>
    <t>Accounts Receivable Securitization Facility [Member] | Minimum [Member]</t>
  </si>
  <si>
    <t>Range of interest rates incurred</t>
  </si>
  <si>
    <t>2.90%</t>
  </si>
  <si>
    <t>Accounts Receivable Securitization Facility [Member] | Maximum [Member]</t>
  </si>
  <si>
    <t>3.40%</t>
  </si>
  <si>
    <t>TRP Revolver [Member]</t>
  </si>
  <si>
    <t>4.20%</t>
  </si>
  <si>
    <t>TRP Revolver [Member] | Minimum [Member]</t>
  </si>
  <si>
    <t>3.80%</t>
  </si>
  <si>
    <t>TRP Revolver [Member] | Maximum [Member]</t>
  </si>
  <si>
    <t>4.70%</t>
  </si>
  <si>
    <t>Debt Obligations - Senior Unsecured Notes Issuance (Details) - Senior Unsecured Notes [Member] $ in Millions</t>
  </si>
  <si>
    <t>Jan. 31, 2019USD ($)</t>
  </si>
  <si>
    <t>6 1/2% Senior Notes due July 2027 [Member]</t>
  </si>
  <si>
    <t>Senior notes issued</t>
  </si>
  <si>
    <t>6 7/8% Senior Notes due January 2029 [Member]</t>
  </si>
  <si>
    <t>6 1/2% Senior Notes due July 2027 and 6 7/8% Senior Notes due January 2029 [Member]</t>
  </si>
  <si>
    <t>Net proceeds from senior notes</t>
  </si>
  <si>
    <t>Debt Obligations - Debt Extinguishment (Details) - Senior Unsecured Notes [Member] - USD ($) $ in Millions</t>
  </si>
  <si>
    <t>Feb. 28, 2019</t>
  </si>
  <si>
    <t>4 1/8% Senior Notes due November 2019 [Member]</t>
  </si>
  <si>
    <t>Write off debt issuance cost</t>
  </si>
  <si>
    <t>Other Long-term Liabilities - Additional Information (Details) - USD ($) $ in Millions</t>
  </si>
  <si>
    <t>Dec. 31, 2017</t>
  </si>
  <si>
    <t>Dec. 31, 2016</t>
  </si>
  <si>
    <t>Deferred Revenue [Abstract]</t>
  </si>
  <si>
    <t>Deferred revenue</t>
  </si>
  <si>
    <t>Channelview Splitter [Member] | Noble Americas Corp [Member]</t>
  </si>
  <si>
    <t>Leases - Additional Information (Details)</t>
  </si>
  <si>
    <t>Lessee Lease Description [Line Items]</t>
  </si>
  <si>
    <t>Weighted average remaining lease term for operating lease</t>
  </si>
  <si>
    <t>4 years</t>
  </si>
  <si>
    <t>Weighted average remaining lease term for finance lease</t>
  </si>
  <si>
    <t>Weighted average discount rate for operating leases</t>
  </si>
  <si>
    <t>3.90%</t>
  </si>
  <si>
    <t>Weighted average discount rate for finance leases</t>
  </si>
  <si>
    <t>Leases, remaining lease term</t>
  </si>
  <si>
    <t>1 year</t>
  </si>
  <si>
    <t>6 years</t>
  </si>
  <si>
    <t>Options to extend lease term</t>
  </si>
  <si>
    <t>Leases - Summary of Balances of Right-of-Use Assets and Liabilities of Finance and Operating Leases (Details) $ in Millions</t>
  </si>
  <si>
    <t>Right-of-use assets</t>
  </si>
  <si>
    <t>Operating leases, gross</t>
  </si>
  <si>
    <t>Operating Lease, Right-of-Use Asset, Statement of Financial Position [Extensible List]</t>
  </si>
  <si>
    <t>us-gaap:OtherAssetsNoncurrent</t>
  </si>
  <si>
    <t>Finance leases, gross</t>
  </si>
  <si>
    <t>Finance Lease, Right-of-Use Asset, Statement of Financial Position [Extensible List]</t>
  </si>
  <si>
    <t>us-gaap:PropertyPlantAndEquipmentGross</t>
  </si>
  <si>
    <t>Operating leases</t>
  </si>
  <si>
    <t>Operating Lease, Liability, Current, Statement of Financial Position [Extensible List]</t>
  </si>
  <si>
    <t>us-gaap:AccountsPayableAndAccruedLiabilitiesCurrent</t>
  </si>
  <si>
    <t>Finance leases</t>
  </si>
  <si>
    <t>Finance Lease, Liability, Current, Statement of Financial Position [Extensible List]</t>
  </si>
  <si>
    <t>us-gaap:LiabilitiesCurrent</t>
  </si>
  <si>
    <t>Non-current:</t>
  </si>
  <si>
    <t>Operating Lease, Liability, Noncurrent, Statement of Financial Position [Extensible List]</t>
  </si>
  <si>
    <t>us-gaap:OtherLiabilitiesNoncurrent</t>
  </si>
  <si>
    <t>Finance Lease, Liability, Noncurrent, Statement of Financial Position [Extensible List]</t>
  </si>
  <si>
    <t>us-gaap:LiabilitiesNoncurrent</t>
  </si>
  <si>
    <t>Leases - Components of Lease Expense (Details) - USD ($) $ in Millions</t>
  </si>
  <si>
    <t>Lease cost</t>
  </si>
  <si>
    <t>Operating lease cost</t>
  </si>
  <si>
    <t>Short-term lease cost</t>
  </si>
  <si>
    <t>Variable lease cost</t>
  </si>
  <si>
    <t>Finance lease cost</t>
  </si>
  <si>
    <t>Amortization of right-of-use assets</t>
  </si>
  <si>
    <t>Interest expense</t>
  </si>
  <si>
    <t>Total lease cost</t>
  </si>
  <si>
    <t>Leases - Summary of Other Supplemental Information Related to Leases (Details) - USD ($) $ in Millions</t>
  </si>
  <si>
    <t>Cash paid for amounts included in the measurement of lease liabilities:</t>
  </si>
  <si>
    <t>Operating cash flows for operating leases</t>
  </si>
  <si>
    <t>Operating cash flows for finance leases</t>
  </si>
  <si>
    <t>Financing cash flows for finance leases</t>
  </si>
  <si>
    <t>Leases - Summary of Maturities of Lease Liabilities under Non-cancellable Leases (Details) $ in Millions</t>
  </si>
  <si>
    <t>Future Minimum Lease Payments - Operating Leases</t>
  </si>
  <si>
    <t>Thereafter</t>
  </si>
  <si>
    <t>Total undiscounted cash flows</t>
  </si>
  <si>
    <t>Less imputed interest</t>
  </si>
  <si>
    <t>Total lease liabilities</t>
  </si>
  <si>
    <t>Future Minimum Lease Payments - Finance Leases</t>
  </si>
  <si>
    <t>Leases - Summary of Future Minimum Payments under Non-cancellable Leases (Details) $ in Millions</t>
  </si>
  <si>
    <t>Dec. 31, 2018USD ($)</t>
  </si>
  <si>
    <t>Future non-cancelable commitments for each of the next five fiscal years and in Aggregate Thereafter [Abstract]</t>
  </si>
  <si>
    <t>Total payments</t>
  </si>
  <si>
    <t>Partnership Units and Related Matters - Distributions (Details) - USD ($) $ in Millions</t>
  </si>
  <si>
    <t>Jun. 30, 2019</t>
  </si>
  <si>
    <t>Mar. 31, 2019</t>
  </si>
  <si>
    <t>Distributions declared and/or paid by the Partnership [Abstract]</t>
  </si>
  <si>
    <t>Date Paid or To Be Paid</t>
  </si>
  <si>
    <t>Nov. 13,
		2019</t>
  </si>
  <si>
    <t>Aug. 13,
		2019</t>
  </si>
  <si>
    <t>Apr. 5,
		2019</t>
  </si>
  <si>
    <t>Feb. 13,
		2019</t>
  </si>
  <si>
    <t>Total Distributions</t>
  </si>
  <si>
    <t>Distributions Paid [Member]</t>
  </si>
  <si>
    <t>Distributions to Targa Resources Corp.</t>
  </si>
  <si>
    <t>Partnership Units and Related Matters (Details) - USD ($) $ / shares in Units, $ in Millions</t>
  </si>
  <si>
    <t>Oct. 31, 2019</t>
  </si>
  <si>
    <t>Limited Partners Capital Account [Line Items]</t>
  </si>
  <si>
    <t>Distributions payable date</t>
  </si>
  <si>
    <t>Date of declaration for cash distribution</t>
  </si>
  <si>
    <t>2019-10</t>
  </si>
  <si>
    <t>Cash distribution declared per unit (in dollars per share)</t>
  </si>
  <si>
    <t>Nov. 15,
		2019</t>
  </si>
  <si>
    <t>Distribution to holders of preferred units</t>
  </si>
  <si>
    <t>Series A Preferred Limited Partner Units [Member] | London Interbank Offered Rate (LIBOR)</t>
  </si>
  <si>
    <t>Percentage of variable interest rate for distribution on preferred units upon maturity</t>
  </si>
  <si>
    <t>7.71%</t>
  </si>
  <si>
    <t>TRC/TRP Merger | Limited Partners [Member]</t>
  </si>
  <si>
    <t>Percentage of capital contribution towards partner's interest maintained</t>
  </si>
  <si>
    <t>98.00%</t>
  </si>
  <si>
    <t>TRC/TRP Merger | Targa Resources GP LLC [Member]</t>
  </si>
  <si>
    <t>Percentage of general partner's interest maintained</t>
  </si>
  <si>
    <t>2.00%</t>
  </si>
  <si>
    <t>TRC/TRP Merger | Targa Resources Corp</t>
  </si>
  <si>
    <t>Derivative Instruments and Hedging Activities - Notional Volumes Of The Partnership's Commodity Derivative Contracts (Details)</t>
  </si>
  <si>
    <t>Sep. 30, 2019MMBTUbbl</t>
  </si>
  <si>
    <t>Year 2019 [Member] | Swaps [Member] | Natural Gas [Member]</t>
  </si>
  <si>
    <t>Derivative [Line Items]</t>
  </si>
  <si>
    <t>Notional volumes of commodity hedges (in MMBtu per day) | MMBTU</t>
  </si>
  <si>
    <t>Year 2019 [Member] | Swaps [Member] | NGL [Member]</t>
  </si>
  <si>
    <t>Notional volumes of commodity hedges (in Bbl per day)</t>
  </si>
  <si>
    <t>Year 2019 [Member] | Swaps [Member] | Condensate [Member]</t>
  </si>
  <si>
    <t>Year 2019 [Member] | Basis Swaps [Member] | Natural Gas [Member]</t>
  </si>
  <si>
    <t>Year 2019 [Member] | Future | NGL [Member]</t>
  </si>
  <si>
    <t>Year 2019 [Member] | Options [Member] | NGL [Member]</t>
  </si>
  <si>
    <t>Year 2019 [Member] | Options [Member] | Condensate [Member]</t>
  </si>
  <si>
    <t>Year 2020 [Member] | Swaps [Member] | Natural Gas [Member]</t>
  </si>
  <si>
    <t>Year 2020 [Member] | Swaps [Member] | NGL [Member]</t>
  </si>
  <si>
    <t>Year 2020 [Member] | Swaps [Member] | Condensate [Member]</t>
  </si>
  <si>
    <t>Year 2020 [Member] | Basis Swaps [Member] | Natural Gas [Member]</t>
  </si>
  <si>
    <t>Year 2020 [Member] | Future | NGL [Member]</t>
  </si>
  <si>
    <t>Year 2020 [Member] | Options [Member] | NGL [Member]</t>
  </si>
  <si>
    <t>Year 2020 [Member] | Options [Member] | Condensate [Member]</t>
  </si>
  <si>
    <t>Year 2021 [Member] | Swaps [Member] | Natural Gas [Member]</t>
  </si>
  <si>
    <t>Year 2021 [Member] | Swaps [Member] | NGL [Member]</t>
  </si>
  <si>
    <t>Year 2021 [Member] | Swaps [Member] | Condensate [Member]</t>
  </si>
  <si>
    <t>Year 2021 [Member] | Basis Swaps [Member] | Natural Gas [Member]</t>
  </si>
  <si>
    <t>Year 2021 [Member] | Future | NGL [Member]</t>
  </si>
  <si>
    <t>Year 2021 [Member] | Options [Member] | NGL [Member]</t>
  </si>
  <si>
    <t>Year 2021 [Member] | Options [Member] | Condensate [Member]</t>
  </si>
  <si>
    <t>Year 2022 [Member] | Swaps [Member] | Natural Gas [Member]</t>
  </si>
  <si>
    <t>Year 2022 [Member] | Swaps [Member] | NGL [Member]</t>
  </si>
  <si>
    <t>Year 2022 [Member] | Swaps [Member] | Condensate [Member]</t>
  </si>
  <si>
    <t>Year 2022 [Member] | Basis Swaps [Member] | Natural Gas [Member]</t>
  </si>
  <si>
    <t>Year 2022 [Member] | Future | NGL [Member]</t>
  </si>
  <si>
    <t>Year 2022 [Member] | Options [Member] | NGL [Member]</t>
  </si>
  <si>
    <t>Year 2022 [Member] | Options [Member] | Condensate [Member]</t>
  </si>
  <si>
    <t>Year 2024 [Member] | Swaps [Member] | Natural Gas [Member]</t>
  </si>
  <si>
    <t>Year 2024 [Member] | Swaps [Member] | NGL [Member]</t>
  </si>
  <si>
    <t>Year 2024 [Member] | Swaps [Member] | Condensate [Member]</t>
  </si>
  <si>
    <t>Year 2024 [Member] | Basis Swaps [Member] | Natural Gas [Member]</t>
  </si>
  <si>
    <t>Year 2024 [Member] | Future | NGL [Member]</t>
  </si>
  <si>
    <t>Year 2024 [Member] | Options [Member] | NGL [Member]</t>
  </si>
  <si>
    <t>Year 2024 [Member] | Options [Member] | Condensate [Member]</t>
  </si>
  <si>
    <t>Year 2023 [Member] | Swaps [Member] | Natural Gas [Member]</t>
  </si>
  <si>
    <t>Year 2023 [Member] | Swaps [Member] | NGL [Member]</t>
  </si>
  <si>
    <t>Year 2023 [Member] | Swaps [Member] | Condensate [Member]</t>
  </si>
  <si>
    <t>Year 2023 [Member] | Basis Swaps [Member] | Natural Gas [Member]</t>
  </si>
  <si>
    <t>Year 2023 [Member] | Future | NGL [Member]</t>
  </si>
  <si>
    <t>Year 2023 [Member] | Options [Member] | NGL [Member]</t>
  </si>
  <si>
    <t>Year 2023 [Member] | Options [Member] | Condensate [Member]</t>
  </si>
  <si>
    <t>Derivative Instruments and Hedging Activities - Fair Values Derivatives, Balance Sheet Location, by Derivative Contract Type (Details) - USD ($) $ in Millions</t>
  </si>
  <si>
    <t>Derivatives, Fair Value [Line Items]</t>
  </si>
  <si>
    <t>Derivative assets</t>
  </si>
  <si>
    <t>Derivative liabilities</t>
  </si>
  <si>
    <t>Designated as Hedging Instrument [Member]</t>
  </si>
  <si>
    <t>Designated as Hedging Instrument [Member] | Commodity Contracts [Member] | Current Assets from Risk Management Activities [Member]</t>
  </si>
  <si>
    <t>Designated as Hedging Instrument [Member] | Commodity Contracts [Member] | Long-term Assets from Risk Management Activities [Member]</t>
  </si>
  <si>
    <t>Designated as Hedging Instrument [Member] | Commodity Contracts [Member] | Current Liabilities from Risk Management Activities [Member]</t>
  </si>
  <si>
    <t>Designated as Hedging Instrument [Member] | Commodity Contracts [Member] | Long-term Position [Member]</t>
  </si>
  <si>
    <t>Not Designated as Hedging Instrument [Member]</t>
  </si>
  <si>
    <t>Not Designated as Hedging Instrument [Member] | Commodity Contracts [Member] | Current Assets from Risk Management Activities [Member]</t>
  </si>
  <si>
    <t>Not Designated as Hedging Instrument [Member] | Commodity Contracts [Member] | Long-term Assets from Risk Management Activities [Member]</t>
  </si>
  <si>
    <t>Not Designated as Hedging Instrument [Member] | Commodity Contracts [Member] | Current Liabilities from Risk Management Activities [Member]</t>
  </si>
  <si>
    <t>Not Designated as Hedging Instrument [Member] | Commodity Contracts [Member] | Long-term Position [Member]</t>
  </si>
  <si>
    <t>Derivative Instruments and Hedging Activities - Pro Forma Impact - Offsetting Assets (Details) - USD ($) $ in Millions</t>
  </si>
  <si>
    <t>Derivative Asset [Abstract]</t>
  </si>
  <si>
    <t>Gross asset</t>
  </si>
  <si>
    <t>Pro forma net presentation, asset, total</t>
  </si>
  <si>
    <t>Counterparties with Offsetting Position or Collateral [Member]</t>
  </si>
  <si>
    <t>Pro forma net presentation, asset</t>
  </si>
  <si>
    <t>Counterparties without Offsetting Position [Member]</t>
  </si>
  <si>
    <t>Current Position [Member]</t>
  </si>
  <si>
    <t>Pro forma net presentation, asset, current</t>
  </si>
  <si>
    <t>Current Position [Member] | Counterparties with Offsetting Position or Collateral [Member]</t>
  </si>
  <si>
    <t>Current Position [Member] | Counterparties without Offsetting Position [Member]</t>
  </si>
  <si>
    <t>Long-term Position [Member]</t>
  </si>
  <si>
    <t>Pro forma net presentation, asset, noncurrent</t>
  </si>
  <si>
    <t>Long-term Position [Member] | Counterparties with Offsetting Position or Collateral [Member]</t>
  </si>
  <si>
    <t>Long-term Position [Member] | Counterparties without Offsetting Position [Member]</t>
  </si>
  <si>
    <t>Derivative Instruments and Hedging Activities - Pro Forma Impact - Offsetting Liabilities (Details) - USD ($) $ in Millions</t>
  </si>
  <si>
    <t>Derivative Liability [Abstract]</t>
  </si>
  <si>
    <t>Gross liability</t>
  </si>
  <si>
    <t>Pro forma net presentation, liability, total</t>
  </si>
  <si>
    <t>Pro forma net presentation, liability, current</t>
  </si>
  <si>
    <t>Pro forma net presentation, liability, noncurrent</t>
  </si>
  <si>
    <t>Derivative Instruments and Hedging Activities - Pro Forma Impact - Offsetting Collateral (Details) - USD ($) $ in Millions</t>
  </si>
  <si>
    <t>Gross collateral</t>
  </si>
  <si>
    <t>Derivative Instruments and Hedging Activities - Additional Information (Details) $ in Millions</t>
  </si>
  <si>
    <t>Estimated fair value of derivative instruments, net asset</t>
  </si>
  <si>
    <t>Amount expected to reclassify commodity hedge related deferred gains to earnings before income taxes</t>
  </si>
  <si>
    <t>Amount of deferred gains to be reclassified into earnings before income taxes over next twelve months</t>
  </si>
  <si>
    <t>Derivative Instruments and Hedging Activities - Amounts Included in OCI, Income and AOCI (Details) - USD ($) $ in Millions</t>
  </si>
  <si>
    <t>Revenues [Member]</t>
  </si>
  <si>
    <t>Derivative Instruments, Gain (Loss) [Line Items]</t>
  </si>
  <si>
    <t>Gain (Loss) Reclassified from OCI into Income (Effective Portion)</t>
  </si>
  <si>
    <t>Commodity Contracts [Member] | Revenues [Member] | Not Designated as Hedging Instrument [Member]</t>
  </si>
  <si>
    <t>Cash Flow Hedging [Member] | Commodity Contracts [Member]</t>
  </si>
  <si>
    <t>Gain (Loss) Recognized in OCI on Derivatives (Effective Portion)</t>
  </si>
  <si>
    <t>Fair Value Measurements - Additional Information (Details) $ in Millions</t>
  </si>
  <si>
    <t>Sep. 30, 2019USD ($)Swap</t>
  </si>
  <si>
    <t>Fair Value Balance Sheet Grouping Financial Statement Captions [Line Items]</t>
  </si>
  <si>
    <t>Derivatives financial instruments, fair value, net</t>
  </si>
  <si>
    <t>Derivative fair value of net liability if commodity price increases by 10 percent</t>
  </si>
  <si>
    <t>Derivative fair value of net asset if commodity price decreases by 10 percent</t>
  </si>
  <si>
    <t>Number of natural gas basis swaps categorized as Level 3 | Swap</t>
  </si>
  <si>
    <t>Fair Value Measurements - Breakdown by Fair Value Hierarchy Category for Financial Instruments (Details) - USD ($) $ in Millions</t>
  </si>
  <si>
    <t>Financial Instruments Recorded on Our Consolidated Balance Sheets at Fair Value [Abstract]</t>
  </si>
  <si>
    <t>Assets from commodity derivative contracts</t>
  </si>
  <si>
    <t>Liabilities from commodity derivative contracts</t>
  </si>
  <si>
    <t>Financial Instruments Recorded on Our Consolidated Balance Sheets at Carrying Value [Abstract]</t>
  </si>
  <si>
    <t>Carrying Value [Member]</t>
  </si>
  <si>
    <t>Carrying Value [Member] | Permian Acquisition [Member]</t>
  </si>
  <si>
    <t>Contingent consideration</t>
  </si>
  <si>
    <t>Carrying Value [Member] | TRP Revolver [Member]</t>
  </si>
  <si>
    <t>Carrying Value [Member] | Targa Pipeline Partners LP [Member]</t>
  </si>
  <si>
    <t>Carrying Value [Member] | Senior Unsecured Notes [Member]</t>
  </si>
  <si>
    <t>Fair Value [Member]</t>
  </si>
  <si>
    <t>Fair Value [Member] | Permian Acquisition [Member]</t>
  </si>
  <si>
    <t>Fair Value [Member] | TRP Revolver [Member]</t>
  </si>
  <si>
    <t>Fair Value [Member] | Targa Pipeline Partners LP [Member]</t>
  </si>
  <si>
    <t>Fair Value [Member] | Senior Unsecured Notes [Member]</t>
  </si>
  <si>
    <t>Fair Value [Member] | Level 2 [Member]</t>
  </si>
  <si>
    <t>Fair Value [Member] | Level 2 [Member] | TRP Revolver [Member]</t>
  </si>
  <si>
    <t>Fair Value [Member] | Level 2 [Member] | Senior Unsecured Notes [Member]</t>
  </si>
  <si>
    <t>Fair Value [Member] | Level 3 [Member]</t>
  </si>
  <si>
    <t>Fair Value [Member] | Level 3 [Member] | Permian Acquisition [Member]</t>
  </si>
  <si>
    <t>Fair Value [Member] | Level 3 [Member] | Targa Pipeline Partners LP [Member]</t>
  </si>
  <si>
    <t>The fair value of derivative contracts in this table is presented on a different basis than the Consolidated Balance Sheets presentation as disclosed in Note 13– Derivative Instruments and Hedging Activities. The above fair values reflect the total value of each derivative contract taken as a whole, whereas the Consolidated Balance Sheets presentation is based on the individual maturity dates of estimated future settlements. As such, an individual contract could have both an asset and liability position when segregated into its current and long-term portions for Consolidated Balance Sheets classification purposes.</t>
  </si>
  <si>
    <t>We have a contingent consideration liability for TPL’s previous acquisition of a gas gathering system and related assets, which is carried at fair value.</t>
  </si>
  <si>
    <t>Fair Value Measurements - Changes in Fair Value of Financial Instruments Classified as Level 3 (Details) $ in Millions</t>
  </si>
  <si>
    <t>Contingent Consideration [Member]</t>
  </si>
  <si>
    <t>Changes in fair value of financial instruments classified as Level 3 in fair value hierarchy [Roll Forward]</t>
  </si>
  <si>
    <t>Balance, beginning of period</t>
  </si>
  <si>
    <t>Balance, end of period</t>
  </si>
  <si>
    <t>Permian Acquisition [Member] | Contingent Consideration [Member]</t>
  </si>
  <si>
    <t>Completion of contingent consideration earn-out period</t>
  </si>
  <si>
    <t>Commodity Derivative Contracts Asset/(Liability) [Member]</t>
  </si>
  <si>
    <t>New Level 3 derivative instruments</t>
  </si>
  <si>
    <t>Transfers out of Level 3</t>
  </si>
  <si>
    <t>Unrealized gain/(loss) included in OCI</t>
  </si>
  <si>
    <t>Transfers relate to long-term over-the-counter swaps for NGL products for which observable market prices became available for substantially their full term.</t>
  </si>
  <si>
    <t>Related Party Transactions - Targa - Summary of Transactions with Affiliates (Details) - USD ($) $ in Millions</t>
  </si>
  <si>
    <t>Summary of transactions with Targa [Abstract]</t>
  </si>
  <si>
    <t>Cash distributions to Targa based on general partner and limited partner ownership</t>
  </si>
  <si>
    <t>Cash contributions from Targa related to limited partner ownership</t>
  </si>
  <si>
    <t>Targa Resources Corp. [Member]</t>
  </si>
  <si>
    <t>Targa billings of payroll and related costs included in operating expenses</t>
  </si>
  <si>
    <t>Targa allocation of general and administrative expense</t>
  </si>
  <si>
    <t>Contributions from Targa Resources Corp</t>
  </si>
  <si>
    <t>Targa Resources Corp. [Member] | Targa Resources GP LLC [Member]</t>
  </si>
  <si>
    <t>The cash contributions from Targa related to limited partner ownership were allocated 98% to the limited partner and 2% to general partner. See Note 12 – Partnership Units and Related Matters.</t>
  </si>
  <si>
    <t>Related Party Transactions - Targa - Summary of Transactions with Affiliates (Parenthetical) (Details) - Targa Resources Corp. [Member]</t>
  </si>
  <si>
    <t>Limited Partners [Member]</t>
  </si>
  <si>
    <t>Related Party Transaction [Line Items]</t>
  </si>
  <si>
    <t>Targa Resources GP LLC [Member]</t>
  </si>
  <si>
    <t>Revenue - Estimated Minimum Revenue Expected to be Recognized in Future Related to Unsatisfied Performance Obligations (Details) - Fixed Price Contract [Member] $ in Millions</t>
  </si>
  <si>
    <t>Revenue, Remaining Performance Obligation, Expected Timing of Satisfaction, Start Date: 2019-10-01</t>
  </si>
  <si>
    <t>Revenue Remaining Performance Obligation Expected Timing Of Satisfaction [Line Items]</t>
  </si>
  <si>
    <t>Fixed consideration to be recognized</t>
  </si>
  <si>
    <t>Estimated remaining duration of contracts</t>
  </si>
  <si>
    <t>3 months</t>
  </si>
  <si>
    <t>Revenue, Remaining Performance Obligation, Expected Timing of Satisfaction, Start Date: 2020-01-01</t>
  </si>
  <si>
    <t>Revenue, Remaining Performance Obligation, Expected Timing of Satisfaction, Start Date: 2021-01-01</t>
  </si>
  <si>
    <t>Revenue - Additional Information (Details) - Revenue, Remaining Performance Obligation, Expected Timing of Satisfaction, Start Date: 2019-10-01</t>
  </si>
  <si>
    <t>19 years</t>
  </si>
  <si>
    <t>Other Operating (Income) Expense (Details) - USD ($) $ in Millions</t>
  </si>
  <si>
    <t>Miscellaneous business tax</t>
  </si>
  <si>
    <t>Total other operating (income) expense</t>
  </si>
  <si>
    <t>Our 2018 loss is comprised primarily of a $57.5 million loss on sale of our refined products and crude oil storage and terminaling facilities in Tacoma, WA, and Baltimore, MD during the third quarter of 2018, offset by a $48.1 million gain on sale of our inland marine barge business to a third party during the second quarter of 2018.</t>
  </si>
  <si>
    <t>Other Operating (Income) Expense (Parenthetical) (Details) - USD ($) $ in Millions</t>
  </si>
  <si>
    <t>Jun. 30, 2018</t>
  </si>
  <si>
    <t>Other Operating Income Expense [Line Items]</t>
  </si>
  <si>
    <t>(Gain) loss on sale or disposal of assets</t>
  </si>
  <si>
    <t>Refined Products and Crude Oil Storage and Terminaling Facilities [Member] | Tacoma, WA, and Baltimore, MD [Member]</t>
  </si>
  <si>
    <t>Inland Marine Barge Business [Member]</t>
  </si>
  <si>
    <t>Supplemental Cash Flow Information (Details) - USD ($) $ in Millions</t>
  </si>
  <si>
    <t>Cash [Abstract]</t>
  </si>
  <si>
    <t>Interest paid, net of capitalized interest</t>
  </si>
  <si>
    <t>Income taxes paid, net of refunds</t>
  </si>
  <si>
    <t>Non-cash investing activities [Abstract]</t>
  </si>
  <si>
    <t>Impact of capital expenditure accruals on property, plant and equipment</t>
  </si>
  <si>
    <t>Transfers from materials and supplies inventory to property, plant and equipment</t>
  </si>
  <si>
    <t>Non-cash financing activities:</t>
  </si>
  <si>
    <t>Non-cash balance sheet movements related to assets held for sale:</t>
  </si>
  <si>
    <t>Working capital</t>
  </si>
  <si>
    <t>Lease liabilities arising from recognition of right-of-use assets:</t>
  </si>
  <si>
    <t>Operating lease</t>
  </si>
  <si>
    <t>Finance lease</t>
  </si>
  <si>
    <t>Interest capitalized on major projects was $50.5 million and $30.8 million for the nine months ended September 30, 2019 and 2018.</t>
  </si>
  <si>
    <t>Supplemental Cash Flow Information (Parenthetical) (Details) - USD ($) $ in Millions</t>
  </si>
  <si>
    <t>Interest capitalized on major projects</t>
  </si>
  <si>
    <t>Segment Information - Additional Information (Details)</t>
  </si>
  <si>
    <t>Sep. 30, 2019Segment</t>
  </si>
  <si>
    <t>Number of reportable segments</t>
  </si>
  <si>
    <t>Segment Information, Revenues and Operating Margin (Details) - USD ($) $ in Millions</t>
  </si>
  <si>
    <t>Revenues [Abstract]</t>
  </si>
  <si>
    <t>Revenues</t>
  </si>
  <si>
    <t>Operating margin</t>
  </si>
  <si>
    <t>Gathering and Processing [Member]</t>
  </si>
  <si>
    <t>Logistics and Marketing [Member]</t>
  </si>
  <si>
    <t>Other [Member]</t>
  </si>
  <si>
    <t>Corporate and Elimination [Member]</t>
  </si>
  <si>
    <t>Operating Segments [Member]</t>
  </si>
  <si>
    <t>Operating Segments [Member] | Sales of Commodities [Member]</t>
  </si>
  <si>
    <t>Operating Segments [Member] | Fees from Midstream Services [Member]</t>
  </si>
  <si>
    <t>Operating Segments [Member] | Gathering and Processing [Member]</t>
  </si>
  <si>
    <t>Operating Segments [Member] | Gathering and Processing [Member] | Sales of Commodities [Member]</t>
  </si>
  <si>
    <t>Operating Segments [Member] | Gathering and Processing [Member] | Fees from Midstream Services [Member]</t>
  </si>
  <si>
    <t>Operating Segments [Member] | Logistics and Marketing [Member]</t>
  </si>
  <si>
    <t>Operating Segments [Member] | Logistics and Marketing [Member] | Sales of Commodities [Member]</t>
  </si>
  <si>
    <t>Operating Segments [Member] | Logistics and Marketing [Member] | Fees from Midstream Services [Member]</t>
  </si>
  <si>
    <t>Operating Segments [Member] | Other [Member]</t>
  </si>
  <si>
    <t>Operating Segments [Member] | Other [Member] | Sales of Commodities [Member]</t>
  </si>
  <si>
    <t>Intersegment Eliminations [Member] | Gathering and Processing [Member]</t>
  </si>
  <si>
    <t>Intersegment Eliminations [Member] | Gathering and Processing [Member] | Sales of Commodities [Member]</t>
  </si>
  <si>
    <t>Intersegment Eliminations [Member] | Gathering and Processing [Member] | Fees from Midstream Services [Member]</t>
  </si>
  <si>
    <t>Intersegment Eliminations [Member] | Logistics and Marketing [Member]</t>
  </si>
  <si>
    <t>Intersegment Eliminations [Member] | Logistics and Marketing [Member] | Sales of Commodities [Member]</t>
  </si>
  <si>
    <t>Intersegment Eliminations [Member] | Logistics and Marketing [Member] | Fees from Midstream Services [Member]</t>
  </si>
  <si>
    <t>Intersegment Eliminations [Member] | Corporate and Elimination [Member]</t>
  </si>
  <si>
    <t>Intersegment Eliminations [Member] | Corporate and Elimination [Member] | Sales of Commodities [Member]</t>
  </si>
  <si>
    <t>Intersegment Eliminations [Member] | Corporate and Elimination [Member] | Fees from Midstream Services [Member]</t>
  </si>
  <si>
    <t>Segment Information, Other Financial Information (Details) - USD ($) $ in Millions</t>
  </si>
  <si>
    <t>Other financial information [Abstract]</t>
  </si>
  <si>
    <t>Goodwill</t>
  </si>
  <si>
    <t>Capital expenditures</t>
  </si>
  <si>
    <t>Gathering and Processing [Member] | Operating Segments [Member]</t>
  </si>
  <si>
    <t>Logistics and Marketing [Member] | Operating Segments [Member]</t>
  </si>
  <si>
    <t>Other [Member] | Operating Segments [Member]</t>
  </si>
  <si>
    <t>Corporate and Elimination [Member] | Operating Segments [Member]</t>
  </si>
  <si>
    <t>Assets in the Corporate and Eliminations column primarily include cash, prepaids and debt issuance costs for our TRP Revolver.</t>
  </si>
  <si>
    <t>Segment Information, Revenues Disaggregated by Product and Service (Details) - USD ($) $ in Millions</t>
  </si>
  <si>
    <t>Revenue from External Customer [Line Items]</t>
  </si>
  <si>
    <t>Revenue recognized from customer and non-customer</t>
  </si>
  <si>
    <t>Non-customer revenue</t>
  </si>
  <si>
    <t>Natural Gas [Member]</t>
  </si>
  <si>
    <t>NGL [Member]</t>
  </si>
  <si>
    <t>Condensate And Crude Oil [Member]</t>
  </si>
  <si>
    <t>Petroleum Products [Member]</t>
  </si>
  <si>
    <t>NGL Transportation and Services [Member]</t>
  </si>
  <si>
    <t>Storage, Terminaling and Export [Member]</t>
  </si>
  <si>
    <t>Represents derivative activities that are not designated as hedging instruments under ASC 815.</t>
  </si>
  <si>
    <t>Segment Information, Reconciliation of Reportable Segment Operating Margin to Income (Loss) Before Income Taxes (Details) - USD ($) $ in Millions</t>
  </si>
  <si>
    <t>Reconciliation of reportable segment operating margin to income (loss) before income taxes:</t>
  </si>
</sst>
</file>

<file path=xl/styles.xml><?xml version="1.0" encoding="utf-8"?>
<styleSheet xmlns="http://schemas.openxmlformats.org/spreadsheetml/2006/main">
  <numFmts count="4">
    <numFmt formatCode="_(&quot;$ &quot;#,##0.0_);_(&quot;$ &quot;(#,##0.0)" numFmtId="164"/>
    <numFmt formatCode="#,##0.0_);(#,##0.0)" numFmtId="165"/>
    <numFmt formatCode="_(&quot;$ &quot;#,##0_);_(&quot;$ &quot;(#,##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sharedStrings.xml" Type="http://schemas.openxmlformats.org/officeDocument/2006/relationships/sharedStrings"/><Relationship Id="rId94" Target="styles.xml" Type="http://schemas.openxmlformats.org/officeDocument/2006/relationships/styles"/><Relationship Id="rId9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4"/>
    <col customWidth="1" max="2" min="2" width="8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C9" s="5" t="n">
        <v>5000000</v>
      </c>
    </row>
    <row r="10" spans="1:3">
      <c r="A10" s="4" t="s">
        <v>16</v>
      </c>
      <c r="B10" s="4" t="s">
        <v>17</v>
      </c>
    </row>
    <row r="11" spans="1:3">
      <c r="A11" s="4" t="s">
        <v>18</v>
      </c>
      <c r="B11" s="4" t="s">
        <v>19</v>
      </c>
    </row>
    <row r="12" spans="1:3">
      <c r="A12" s="4" t="s">
        <v>20</v>
      </c>
      <c r="B12" s="4" t="s">
        <v>21</v>
      </c>
    </row>
    <row r="13" spans="1:3">
      <c r="A13" s="4" t="s">
        <v>22</v>
      </c>
      <c r="B13" s="4" t="s">
        <v>23</v>
      </c>
    </row>
    <row r="14" spans="1:3">
      <c r="A14" s="4" t="s">
        <v>24</v>
      </c>
      <c r="B14" s="4" t="s">
        <v>25</v>
      </c>
    </row>
    <row r="15" spans="1:3">
      <c r="A15" s="4" t="s">
        <v>26</v>
      </c>
      <c r="B15" s="4" t="s">
        <v>23</v>
      </c>
    </row>
    <row r="16" spans="1:3">
      <c r="A16" s="4" t="s">
        <v>27</v>
      </c>
      <c r="B16" s="4" t="s">
        <v>23</v>
      </c>
    </row>
    <row r="17" spans="1:3">
      <c r="A17" s="4" t="s">
        <v>28</v>
      </c>
      <c r="B17" s="4" t="s">
        <v>23</v>
      </c>
    </row>
    <row r="18" spans="1:3">
      <c r="A18" s="4" t="s">
        <v>29</v>
      </c>
      <c r="B18" s="4" t="s">
        <v>30</v>
      </c>
    </row>
    <row r="19" spans="1:3">
      <c r="A19" s="4" t="s">
        <v>31</v>
      </c>
      <c r="B19" s="4" t="s">
        <v>32</v>
      </c>
    </row>
    <row r="20" spans="1:3">
      <c r="A20" s="4" t="s">
        <v>33</v>
      </c>
      <c r="B20" s="4" t="s">
        <v>34</v>
      </c>
    </row>
    <row r="21" spans="1:3">
      <c r="A21" s="4" t="s">
        <v>35</v>
      </c>
      <c r="B21" s="4" t="s">
        <v>36</v>
      </c>
    </row>
    <row r="22" spans="1:3">
      <c r="A22" s="4" t="s">
        <v>37</v>
      </c>
      <c r="B22" s="4" t="s">
        <v>38</v>
      </c>
    </row>
    <row r="23" spans="1:3">
      <c r="A23" s="4" t="s">
        <v>39</v>
      </c>
      <c r="B23" s="4" t="s">
        <v>40</v>
      </c>
    </row>
    <row r="24" spans="1:3">
      <c r="A24" s="4" t="s">
        <v>41</v>
      </c>
      <c r="B24" s="4" t="s">
        <v>42</v>
      </c>
    </row>
    <row r="25" spans="1:3">
      <c r="A25" s="4" t="s">
        <v>43</v>
      </c>
      <c r="B25" s="4" t="s">
        <v>44</v>
      </c>
    </row>
    <row r="26" spans="1:3">
      <c r="A26" s="4" t="s">
        <v>45</v>
      </c>
      <c r="B26" s="4" t="s">
        <v>46</v>
      </c>
    </row>
    <row r="27" spans="1:3">
      <c r="A27" s="4" t="s">
        <v>47</v>
      </c>
      <c r="B27" s="4" t="s">
        <v>48</v>
      </c>
    </row>
    <row r="28" spans="1:3">
      <c r="A28" s="4" t="s">
        <v>49</v>
      </c>
      <c r="B28" s="4" t="s">
        <v>30</v>
      </c>
    </row>
    <row r="29" spans="1:3">
      <c r="A29" s="4" t="s">
        <v>50</v>
      </c>
      <c r="B29" s="4" t="s">
        <v>51</v>
      </c>
    </row>
    <row r="30" spans="1:3">
      <c r="A30" s="4" t="s">
        <v>52</v>
      </c>
      <c r="B30" s="4" t="s">
        <v>53</v>
      </c>
    </row>
    <row r="31" spans="1:3">
      <c r="A31" s="4" t="s">
        <v>54</v>
      </c>
      <c r="B31" s="4" t="s">
        <v>55</v>
      </c>
    </row>
    <row r="32" spans="1:3">
      <c r="A32" s="4" t="s">
        <v>56</v>
      </c>
      <c r="B32" s="4" t="s">
        <v>57</v>
      </c>
    </row>
    <row r="33" spans="1:3">
      <c r="A33" s="4" t="s">
        <v>58</v>
      </c>
      <c r="B33" s="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4</v>
      </c>
      <c r="B1" s="2" t="s">
        <v>1</v>
      </c>
    </row>
    <row r="2" spans="1:2">
      <c r="B2" s="2" t="s">
        <v>2</v>
      </c>
    </row>
    <row r="3" spans="1:2">
      <c r="A3" s="3" t="s">
        <v>225</v>
      </c>
    </row>
    <row r="4" spans="1:2">
      <c r="A4" s="4" t="s">
        <v>64</v>
      </c>
      <c r="B4" s="4" t="s">
        <v>22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60</v>
      </c>
    </row>
    <row r="2" spans="1:3">
      <c r="A2" s="3" t="s">
        <v>61</v>
      </c>
    </row>
    <row r="3" spans="1:3">
      <c r="A3" s="4" t="s">
        <v>62</v>
      </c>
      <c r="B3" s="6" t="n">
        <v>294.9</v>
      </c>
      <c r="C3" s="6" t="n">
        <v>203.3</v>
      </c>
    </row>
    <row r="4" spans="1:3">
      <c r="A4" s="4" t="s">
        <v>63</v>
      </c>
      <c r="B4" s="7" t="n">
        <v>742.9</v>
      </c>
      <c r="C4" s="7" t="n">
        <v>864.4</v>
      </c>
    </row>
    <row r="5" spans="1:3">
      <c r="A5" s="4" t="s">
        <v>64</v>
      </c>
      <c r="B5" s="7" t="n">
        <v>210.9</v>
      </c>
      <c r="C5" s="7" t="n">
        <v>164.7</v>
      </c>
    </row>
    <row r="6" spans="1:3">
      <c r="A6" s="4" t="s">
        <v>65</v>
      </c>
      <c r="B6" s="7" t="n">
        <v>140.1</v>
      </c>
      <c r="C6" s="7" t="n">
        <v>115.3</v>
      </c>
    </row>
    <row r="7" spans="1:3">
      <c r="A7" s="4" t="s">
        <v>66</v>
      </c>
      <c r="B7" s="7" t="n">
        <v>43.4</v>
      </c>
      <c r="C7" s="7" t="n">
        <v>32.2</v>
      </c>
    </row>
    <row r="8" spans="1:3">
      <c r="A8" s="4" t="s">
        <v>67</v>
      </c>
      <c r="B8" s="7" t="n">
        <v>1432.2</v>
      </c>
      <c r="C8" s="7" t="n">
        <v>1379.9</v>
      </c>
    </row>
    <row r="9" spans="1:3">
      <c r="A9" s="4" t="s">
        <v>68</v>
      </c>
      <c r="B9" s="7" t="n">
        <v>19589.1</v>
      </c>
      <c r="C9" s="7" t="n">
        <v>17213.8</v>
      </c>
    </row>
    <row r="10" spans="1:3">
      <c r="A10" s="4" t="s">
        <v>69</v>
      </c>
      <c r="B10" s="7" t="n">
        <v>-4892.4</v>
      </c>
      <c r="C10" s="7" t="n">
        <v>-4285.5</v>
      </c>
    </row>
    <row r="11" spans="1:3">
      <c r="A11" s="4" t="s">
        <v>70</v>
      </c>
      <c r="B11" s="7" t="n">
        <v>14696.7</v>
      </c>
      <c r="C11" s="7" t="n">
        <v>12928.3</v>
      </c>
    </row>
    <row r="12" spans="1:3">
      <c r="A12" s="4" t="s">
        <v>71</v>
      </c>
      <c r="B12" s="7" t="n">
        <v>1854.4</v>
      </c>
      <c r="C12" s="7" t="n">
        <v>1983.2</v>
      </c>
    </row>
    <row r="13" spans="1:3">
      <c r="A13" s="4" t="s">
        <v>72</v>
      </c>
      <c r="B13" s="7" t="n">
        <v>46.6</v>
      </c>
      <c r="C13" s="7" t="n">
        <v>46.6</v>
      </c>
    </row>
    <row r="14" spans="1:3">
      <c r="A14" s="4" t="s">
        <v>73</v>
      </c>
      <c r="B14" s="5" t="n">
        <v>60</v>
      </c>
      <c r="C14" s="7" t="n">
        <v>34.1</v>
      </c>
    </row>
    <row r="15" spans="1:3">
      <c r="A15" s="4" t="s">
        <v>74</v>
      </c>
      <c r="B15" s="7" t="n">
        <v>718.5</v>
      </c>
      <c r="C15" s="7" t="n">
        <v>490.5</v>
      </c>
    </row>
    <row r="16" spans="1:3">
      <c r="A16" s="4" t="s">
        <v>75</v>
      </c>
      <c r="B16" s="7" t="n">
        <v>49.9</v>
      </c>
      <c r="C16" s="7" t="n">
        <v>27.5</v>
      </c>
    </row>
    <row r="17" spans="1:3">
      <c r="A17" s="4" t="s">
        <v>76</v>
      </c>
      <c r="B17" s="7" t="n">
        <v>18858.3</v>
      </c>
      <c r="C17" s="7" t="n">
        <v>16890.1</v>
      </c>
    </row>
    <row r="18" spans="1:3">
      <c r="A18" s="3" t="s">
        <v>77</v>
      </c>
    </row>
    <row r="19" spans="1:3">
      <c r="A19" s="4" t="s">
        <v>78</v>
      </c>
      <c r="B19" s="7" t="n">
        <v>1234.8</v>
      </c>
      <c r="C19" s="7" t="n">
        <v>1636.9</v>
      </c>
    </row>
    <row r="20" spans="1:3">
      <c r="A20" s="4" t="s">
        <v>79</v>
      </c>
      <c r="B20" s="5" t="n">
        <v>194</v>
      </c>
      <c r="C20" s="7" t="n">
        <v>187.4</v>
      </c>
    </row>
    <row r="21" spans="1:3">
      <c r="A21" s="4" t="s">
        <v>80</v>
      </c>
      <c r="B21" s="7" t="n">
        <v>83.5</v>
      </c>
      <c r="C21" s="7" t="n">
        <v>33.6</v>
      </c>
    </row>
    <row r="22" spans="1:3">
      <c r="A22" s="4" t="s">
        <v>81</v>
      </c>
      <c r="B22" s="5" t="n">
        <v>258</v>
      </c>
      <c r="C22" s="7" t="n">
        <v>1027.9</v>
      </c>
    </row>
    <row r="23" spans="1:3">
      <c r="A23" s="4" t="s">
        <v>82</v>
      </c>
      <c r="B23" s="7" t="n">
        <v>1770.3</v>
      </c>
      <c r="C23" s="7" t="n">
        <v>2885.8</v>
      </c>
    </row>
    <row r="24" spans="1:3">
      <c r="A24" s="4" t="s">
        <v>83</v>
      </c>
      <c r="B24" s="7" t="n">
        <v>6844.7</v>
      </c>
      <c r="C24" s="7" t="n">
        <v>5197.4</v>
      </c>
    </row>
    <row r="25" spans="1:3">
      <c r="A25" s="4" t="s">
        <v>84</v>
      </c>
      <c r="B25" s="7" t="n">
        <v>46.1</v>
      </c>
      <c r="C25" s="7" t="n">
        <v>3.1</v>
      </c>
    </row>
    <row r="26" spans="1:3">
      <c r="A26" s="4" t="s">
        <v>85</v>
      </c>
      <c r="B26" s="7" t="n">
        <v>23.9</v>
      </c>
      <c r="C26" s="7" t="n">
        <v>23.9</v>
      </c>
    </row>
    <row r="27" spans="1:3">
      <c r="A27" s="4" t="s">
        <v>86</v>
      </c>
      <c r="B27" s="7" t="n">
        <v>261.7</v>
      </c>
      <c r="C27" s="7" t="n">
        <v>233.8</v>
      </c>
    </row>
    <row r="28" spans="1:3">
      <c r="A28" s="4" t="s">
        <v>87</v>
      </c>
      <c r="B28" s="4" t="s">
        <v>88</v>
      </c>
      <c r="C28" s="4" t="s">
        <v>88</v>
      </c>
    </row>
    <row r="29" spans="1:3">
      <c r="A29" s="3" t="s">
        <v>89</v>
      </c>
    </row>
    <row r="30" spans="1:3">
      <c r="A30" s="4" t="s">
        <v>90</v>
      </c>
      <c r="B30" s="7" t="n">
        <v>120.6</v>
      </c>
      <c r="C30" s="7" t="n">
        <v>120.6</v>
      </c>
    </row>
    <row r="31" spans="1:3">
      <c r="A31" s="4" t="s">
        <v>91</v>
      </c>
      <c r="B31" s="7" t="n">
        <v>5437.1</v>
      </c>
      <c r="C31" s="7" t="n">
        <v>6227.2</v>
      </c>
    </row>
    <row r="32" spans="1:3">
      <c r="A32" s="4" t="s">
        <v>92</v>
      </c>
      <c r="B32" s="7" t="n">
        <v>786.4</v>
      </c>
      <c r="C32" s="7" t="n">
        <v>802.6</v>
      </c>
    </row>
    <row r="33" spans="1:3">
      <c r="A33" s="4" t="s">
        <v>93</v>
      </c>
      <c r="B33" s="7" t="n">
        <v>186.6</v>
      </c>
      <c r="C33" s="7" t="n">
        <v>124.9</v>
      </c>
    </row>
    <row r="34" spans="1:3">
      <c r="A34" s="4" t="s">
        <v>94</v>
      </c>
      <c r="B34" s="7" t="n">
        <v>6530.7</v>
      </c>
      <c r="C34" s="7" t="n">
        <v>7275.3</v>
      </c>
    </row>
    <row r="35" spans="1:3">
      <c r="A35" s="4" t="s">
        <v>95</v>
      </c>
      <c r="B35" s="7" t="n">
        <v>3380.9</v>
      </c>
      <c r="C35" s="7" t="n">
        <v>1270.8</v>
      </c>
    </row>
    <row r="36" spans="1:3">
      <c r="A36" s="4" t="s">
        <v>96</v>
      </c>
      <c r="B36" s="7" t="n">
        <v>9911.6</v>
      </c>
      <c r="C36" s="7" t="n">
        <v>8546.1</v>
      </c>
    </row>
    <row r="37" spans="1:3">
      <c r="A37" s="4" t="s">
        <v>97</v>
      </c>
      <c r="B37" s="6" t="n">
        <v>18858.3</v>
      </c>
      <c r="C37" s="6" t="n">
        <v>16890.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2</v>
      </c>
      <c r="B1" s="2" t="s">
        <v>1</v>
      </c>
    </row>
    <row r="2" spans="1:2">
      <c r="B2" s="2" t="s">
        <v>2</v>
      </c>
    </row>
    <row r="3" spans="1:2">
      <c r="A3" s="3" t="s">
        <v>220</v>
      </c>
    </row>
    <row r="4" spans="1:2">
      <c r="A4" s="4" t="s">
        <v>273</v>
      </c>
      <c r="B4" s="4" t="s">
        <v>27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5</v>
      </c>
      <c r="B1" s="2" t="s">
        <v>1</v>
      </c>
    </row>
    <row r="2" spans="1:2">
      <c r="B2" s="2" t="s">
        <v>2</v>
      </c>
    </row>
    <row r="3" spans="1:2">
      <c r="A3" s="3" t="s">
        <v>225</v>
      </c>
    </row>
    <row r="4" spans="1:2">
      <c r="A4" s="4" t="s">
        <v>276</v>
      </c>
      <c r="B4" s="4" t="s">
        <v>27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v>
      </c>
      <c r="B1" s="2" t="s">
        <v>2</v>
      </c>
      <c r="C1" s="2" t="s">
        <v>60</v>
      </c>
    </row>
    <row r="2" spans="1:3">
      <c r="A2" s="3" t="s">
        <v>61</v>
      </c>
    </row>
    <row r="3" spans="1:3">
      <c r="A3" s="4" t="s">
        <v>99</v>
      </c>
      <c r="B3" s="8" t="n">
        <v>0</v>
      </c>
      <c r="C3" s="6" t="n">
        <v>0.1</v>
      </c>
    </row>
    <row r="4" spans="1:3">
      <c r="A4" s="3" t="s">
        <v>89</v>
      </c>
    </row>
    <row r="5" spans="1:3">
      <c r="A5" s="4" t="s">
        <v>100</v>
      </c>
      <c r="B5" s="5" t="n">
        <v>275168410</v>
      </c>
      <c r="C5" s="5" t="n">
        <v>275168410</v>
      </c>
    </row>
    <row r="6" spans="1:3">
      <c r="A6" s="4" t="s">
        <v>101</v>
      </c>
      <c r="B6" s="5" t="n">
        <v>275168410</v>
      </c>
      <c r="C6" s="5" t="n">
        <v>275168410</v>
      </c>
    </row>
    <row r="7" spans="1:3">
      <c r="A7" s="4" t="s">
        <v>102</v>
      </c>
      <c r="B7" s="5" t="n">
        <v>5629136</v>
      </c>
      <c r="C7" s="5" t="n">
        <v>5629136</v>
      </c>
    </row>
    <row r="8" spans="1:3">
      <c r="A8" s="4" t="s">
        <v>103</v>
      </c>
      <c r="B8" s="5" t="n">
        <v>5629136</v>
      </c>
      <c r="C8" s="5" t="n">
        <v>5629136</v>
      </c>
    </row>
    <row r="9" spans="1:3">
      <c r="A9" s="4" t="s">
        <v>104</v>
      </c>
    </row>
    <row r="10" spans="1:3">
      <c r="A10" s="3" t="s">
        <v>89</v>
      </c>
    </row>
    <row r="11" spans="1:3">
      <c r="A11" s="4" t="s">
        <v>105</v>
      </c>
      <c r="B11" s="5" t="n">
        <v>5000000</v>
      </c>
      <c r="C11" s="5" t="n">
        <v>5000000</v>
      </c>
    </row>
    <row r="12" spans="1:3">
      <c r="A12" s="4" t="s">
        <v>106</v>
      </c>
      <c r="B12" s="5" t="n">
        <v>5000000</v>
      </c>
      <c r="C12" s="5" t="n">
        <v>5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78</v>
      </c>
      <c r="B1" s="2" t="s">
        <v>1</v>
      </c>
    </row>
    <row r="2" spans="1:2">
      <c r="B2" s="2" t="s">
        <v>2</v>
      </c>
    </row>
    <row r="3" spans="1:2">
      <c r="A3" s="3" t="s">
        <v>228</v>
      </c>
    </row>
    <row r="4" spans="1:2">
      <c r="A4" s="4" t="s">
        <v>227</v>
      </c>
      <c r="B4" s="4" t="s">
        <v>279</v>
      </c>
    </row>
    <row r="5" spans="1:2">
      <c r="A5" s="4" t="s">
        <v>280</v>
      </c>
      <c r="B5" s="4" t="s">
        <v>28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82</v>
      </c>
      <c r="B1" s="2" t="s">
        <v>1</v>
      </c>
    </row>
    <row r="2" spans="1:2">
      <c r="B2" s="2" t="s">
        <v>2</v>
      </c>
    </row>
    <row r="3" spans="1:2">
      <c r="A3" s="3" t="s">
        <v>231</v>
      </c>
    </row>
    <row r="4" spans="1:2">
      <c r="A4" s="4" t="s">
        <v>283</v>
      </c>
      <c r="B4" s="4" t="s">
        <v>28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5</v>
      </c>
      <c r="B1" s="2" t="s">
        <v>1</v>
      </c>
    </row>
    <row r="2" spans="1:2">
      <c r="B2" s="2" t="s">
        <v>2</v>
      </c>
    </row>
    <row r="3" spans="1:2">
      <c r="A3" s="3" t="s">
        <v>234</v>
      </c>
    </row>
    <row r="4" spans="1:2">
      <c r="A4" s="4" t="s">
        <v>286</v>
      </c>
      <c r="B4" s="4" t="s">
        <v>28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88</v>
      </c>
      <c r="B1" s="2" t="s">
        <v>1</v>
      </c>
    </row>
    <row r="2" spans="1:2">
      <c r="B2" s="2" t="s">
        <v>2</v>
      </c>
    </row>
    <row r="3" spans="1:2">
      <c r="A3" s="3" t="s">
        <v>237</v>
      </c>
    </row>
    <row r="4" spans="1:2">
      <c r="A4" s="4" t="s">
        <v>289</v>
      </c>
      <c r="B4" s="4" t="s">
        <v>290</v>
      </c>
    </row>
    <row r="5" spans="1:2">
      <c r="A5" s="4" t="s">
        <v>291</v>
      </c>
      <c r="B5" s="4" t="s">
        <v>29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243</v>
      </c>
    </row>
    <row r="4" spans="1:2">
      <c r="A4" s="4" t="s">
        <v>294</v>
      </c>
      <c r="B4" s="4" t="s">
        <v>295</v>
      </c>
    </row>
    <row r="5" spans="1:2">
      <c r="A5" s="4" t="s">
        <v>296</v>
      </c>
      <c r="B5" s="4" t="s">
        <v>297</v>
      </c>
    </row>
    <row r="6" spans="1:2">
      <c r="A6" s="4" t="s">
        <v>298</v>
      </c>
      <c r="B6" s="4" t="s">
        <v>299</v>
      </c>
    </row>
    <row r="7" spans="1:2">
      <c r="A7" s="4" t="s">
        <v>300</v>
      </c>
      <c r="B7" s="4" t="s">
        <v>301</v>
      </c>
    </row>
    <row r="8" spans="1:2">
      <c r="A8" s="4" t="s">
        <v>302</v>
      </c>
      <c r="B8" s="4" t="s">
        <v>30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04</v>
      </c>
      <c r="B1" s="2" t="s">
        <v>1</v>
      </c>
    </row>
    <row r="2" spans="1:2">
      <c r="B2" s="2" t="s">
        <v>2</v>
      </c>
    </row>
    <row r="3" spans="1:2">
      <c r="A3" s="3" t="s">
        <v>246</v>
      </c>
    </row>
    <row r="4" spans="1:2">
      <c r="A4" s="4" t="s">
        <v>305</v>
      </c>
      <c r="B4" s="4" t="s">
        <v>30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3" t="s">
        <v>249</v>
      </c>
    </row>
    <row r="4" spans="1:2">
      <c r="A4" s="4" t="s">
        <v>308</v>
      </c>
      <c r="B4" s="4" t="s">
        <v>309</v>
      </c>
    </row>
    <row r="5" spans="1:2">
      <c r="A5" s="4" t="s">
        <v>310</v>
      </c>
      <c r="B5" s="4" t="s">
        <v>311</v>
      </c>
    </row>
    <row r="6" spans="1:2">
      <c r="A6" s="4" t="s">
        <v>312</v>
      </c>
      <c r="B6" s="4" t="s">
        <v>313</v>
      </c>
    </row>
    <row r="7" spans="1:2">
      <c r="A7" s="4" t="s">
        <v>314</v>
      </c>
      <c r="B7" s="4" t="s">
        <v>315</v>
      </c>
    </row>
    <row r="8" spans="1:2">
      <c r="A8" s="4" t="s">
        <v>316</v>
      </c>
      <c r="B8" s="4" t="s">
        <v>31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v>
      </c>
    </row>
    <row r="3" spans="1:2">
      <c r="A3" s="3" t="s">
        <v>252</v>
      </c>
    </row>
    <row r="4" spans="1:2">
      <c r="A4" s="4" t="s">
        <v>319</v>
      </c>
      <c r="B4" s="4" t="s">
        <v>320</v>
      </c>
    </row>
    <row r="5" spans="1:2">
      <c r="A5" s="4" t="s">
        <v>321</v>
      </c>
      <c r="B5" s="4" t="s">
        <v>32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23</v>
      </c>
      <c r="B1" s="2" t="s">
        <v>1</v>
      </c>
    </row>
    <row r="2" spans="1:2">
      <c r="B2" s="2" t="s">
        <v>2</v>
      </c>
    </row>
    <row r="3" spans="1:2">
      <c r="A3" s="3" t="s">
        <v>255</v>
      </c>
    </row>
    <row r="4" spans="1:2">
      <c r="A4" s="4" t="s">
        <v>324</v>
      </c>
      <c r="B4" s="4" t="s">
        <v>32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v>
      </c>
    </row>
    <row r="3" spans="1:2">
      <c r="A3" s="3" t="s">
        <v>261</v>
      </c>
    </row>
    <row r="4" spans="1:2">
      <c r="A4" s="4" t="s">
        <v>327</v>
      </c>
      <c r="B4" s="4" t="s">
        <v>32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107</v>
      </c>
      <c r="B1" s="2" t="s">
        <v>108</v>
      </c>
      <c r="D1" s="2" t="s">
        <v>1</v>
      </c>
    </row>
    <row r="2" spans="1:5">
      <c r="B2" s="2" t="s">
        <v>2</v>
      </c>
      <c r="C2" s="2" t="s">
        <v>109</v>
      </c>
      <c r="D2" s="2" t="s">
        <v>2</v>
      </c>
      <c r="E2" s="2" t="s">
        <v>109</v>
      </c>
    </row>
    <row r="3" spans="1:5">
      <c r="A3" s="3" t="s">
        <v>110</v>
      </c>
    </row>
    <row r="4" spans="1:5">
      <c r="A4" s="4" t="s">
        <v>111</v>
      </c>
      <c r="B4" s="6" t="n">
        <v>1902.5</v>
      </c>
      <c r="C4" s="6" t="n">
        <v>2986.4</v>
      </c>
      <c r="D4" s="6" t="n">
        <v>6197.2</v>
      </c>
      <c r="E4" s="6" t="n">
        <v>7886.3</v>
      </c>
    </row>
    <row r="5" spans="1:5">
      <c r="A5" s="3" t="s">
        <v>112</v>
      </c>
    </row>
    <row r="6" spans="1:5">
      <c r="A6" s="4" t="s">
        <v>113</v>
      </c>
      <c r="B6" s="7" t="n">
        <v>1328.1</v>
      </c>
      <c r="C6" s="7" t="n">
        <v>2383.5</v>
      </c>
      <c r="D6" s="7" t="n">
        <v>4415.7</v>
      </c>
      <c r="E6" s="7" t="n">
        <v>6229.7</v>
      </c>
    </row>
    <row r="7" spans="1:5">
      <c r="A7" s="4" t="s">
        <v>114</v>
      </c>
      <c r="B7" s="7" t="n">
        <v>200.2</v>
      </c>
      <c r="C7" s="7" t="n">
        <v>194.9</v>
      </c>
      <c r="D7" s="7" t="n">
        <v>600.7</v>
      </c>
      <c r="E7" s="7" t="n">
        <v>538.7</v>
      </c>
    </row>
    <row r="8" spans="1:5">
      <c r="A8" s="4" t="s">
        <v>115</v>
      </c>
      <c r="B8" s="7" t="n">
        <v>244.3</v>
      </c>
      <c r="C8" s="7" t="n">
        <v>206.3</v>
      </c>
      <c r="D8" s="7" t="n">
        <v>718.9</v>
      </c>
      <c r="E8" s="7" t="n">
        <v>607.1</v>
      </c>
    </row>
    <row r="9" spans="1:5">
      <c r="A9" s="4" t="s">
        <v>116</v>
      </c>
      <c r="B9" s="7" t="n">
        <v>65.59999999999999</v>
      </c>
      <c r="C9" s="7" t="n">
        <v>59.3</v>
      </c>
      <c r="D9" s="7" t="n">
        <v>212.3</v>
      </c>
      <c r="E9" s="5" t="n">
        <v>165</v>
      </c>
    </row>
    <row r="10" spans="1:5">
      <c r="A10" s="4" t="s">
        <v>117</v>
      </c>
      <c r="B10" s="7" t="n">
        <v>18.4</v>
      </c>
      <c r="C10" s="7" t="n">
        <v>61.8</v>
      </c>
      <c r="D10" s="7" t="n">
        <v>21.7</v>
      </c>
      <c r="E10" s="7" t="n">
        <v>15.7</v>
      </c>
    </row>
    <row r="11" spans="1:5">
      <c r="A11" s="4" t="s">
        <v>118</v>
      </c>
      <c r="B11" s="7" t="n">
        <v>45.9</v>
      </c>
      <c r="C11" s="7" t="n">
        <v>80.59999999999999</v>
      </c>
      <c r="D11" s="7" t="n">
        <v>227.9</v>
      </c>
      <c r="E11" s="7" t="n">
        <v>330.1</v>
      </c>
    </row>
    <row r="12" spans="1:5">
      <c r="A12" s="3" t="s">
        <v>119</v>
      </c>
    </row>
    <row r="13" spans="1:5">
      <c r="A13" s="4" t="s">
        <v>120</v>
      </c>
      <c r="B13" s="7" t="n">
        <v>-84.2</v>
      </c>
      <c r="C13" s="7" t="n">
        <v>-75.7</v>
      </c>
      <c r="D13" s="7" t="n">
        <v>-229.2</v>
      </c>
      <c r="E13" s="7" t="n">
        <v>-113.3</v>
      </c>
    </row>
    <row r="14" spans="1:5">
      <c r="A14" s="4" t="s">
        <v>121</v>
      </c>
      <c r="B14" s="5" t="n">
        <v>10</v>
      </c>
      <c r="C14" s="5" t="n">
        <v>3</v>
      </c>
      <c r="D14" s="7" t="n">
        <v>15.9</v>
      </c>
      <c r="E14" s="7" t="n">
        <v>6.4</v>
      </c>
    </row>
    <row r="15" spans="1:5">
      <c r="A15" s="4" t="s">
        <v>122</v>
      </c>
      <c r="B15" s="5" t="n">
        <v>0</v>
      </c>
      <c r="C15" s="5" t="n">
        <v>0</v>
      </c>
      <c r="D15" s="7" t="n">
        <v>-1.4</v>
      </c>
      <c r="E15" s="7" t="n">
        <v>-1.3</v>
      </c>
    </row>
    <row r="16" spans="1:5">
      <c r="A16" s="4" t="s">
        <v>123</v>
      </c>
      <c r="B16" s="7" t="n">
        <v>65.8</v>
      </c>
      <c r="C16" s="5" t="n">
        <v>0</v>
      </c>
      <c r="D16" s="7" t="n">
        <v>65.8</v>
      </c>
      <c r="E16" s="5" t="n">
        <v>0</v>
      </c>
    </row>
    <row r="17" spans="1:5">
      <c r="A17" s="4" t="s">
        <v>124</v>
      </c>
      <c r="B17" s="5" t="n">
        <v>0</v>
      </c>
      <c r="C17" s="7" t="n">
        <v>-16.6</v>
      </c>
      <c r="D17" s="7" t="n">
        <v>-8.800000000000001</v>
      </c>
      <c r="E17" s="7" t="n">
        <v>-12.1</v>
      </c>
    </row>
    <row r="18" spans="1:5">
      <c r="A18" s="4" t="s">
        <v>125</v>
      </c>
      <c r="B18" s="7" t="n">
        <v>37.5</v>
      </c>
      <c r="C18" s="7" t="n">
        <v>-8.699999999999999</v>
      </c>
      <c r="D18" s="7" t="n">
        <v>70.2</v>
      </c>
      <c r="E18" s="7" t="n">
        <v>209.8</v>
      </c>
    </row>
    <row r="19" spans="1:5">
      <c r="A19" s="4" t="s">
        <v>126</v>
      </c>
      <c r="B19" s="5" t="n">
        <v>0</v>
      </c>
      <c r="C19" s="5" t="n">
        <v>0</v>
      </c>
      <c r="D19" s="5" t="n">
        <v>0</v>
      </c>
      <c r="E19" s="5" t="n">
        <v>0</v>
      </c>
    </row>
    <row r="20" spans="1:5">
      <c r="A20" s="4" t="s">
        <v>127</v>
      </c>
      <c r="B20" s="7" t="n">
        <v>37.5</v>
      </c>
      <c r="C20" s="7" t="n">
        <v>-8.699999999999999</v>
      </c>
      <c r="D20" s="7" t="n">
        <v>70.2</v>
      </c>
      <c r="E20" s="7" t="n">
        <v>209.8</v>
      </c>
    </row>
    <row r="21" spans="1:5">
      <c r="A21" s="4" t="s">
        <v>128</v>
      </c>
      <c r="B21" s="7" t="n">
        <v>76.59999999999999</v>
      </c>
      <c r="C21" s="7" t="n">
        <v>9.699999999999999</v>
      </c>
      <c r="D21" s="7" t="n">
        <v>144.3</v>
      </c>
      <c r="E21" s="5" t="n">
        <v>32</v>
      </c>
    </row>
    <row r="22" spans="1:5">
      <c r="A22" s="4" t="s">
        <v>129</v>
      </c>
      <c r="B22" s="7" t="n">
        <v>-39.1</v>
      </c>
      <c r="C22" s="7" t="n">
        <v>-18.4</v>
      </c>
      <c r="D22" s="7" t="n">
        <v>-74.09999999999999</v>
      </c>
      <c r="E22" s="7" t="n">
        <v>177.8</v>
      </c>
    </row>
    <row r="23" spans="1:5">
      <c r="A23" s="4" t="s">
        <v>130</v>
      </c>
      <c r="B23" s="7" t="n">
        <v>2.8</v>
      </c>
      <c r="C23" s="7" t="n">
        <v>2.8</v>
      </c>
      <c r="D23" s="7" t="n">
        <v>8.4</v>
      </c>
      <c r="E23" s="7" t="n">
        <v>8.4</v>
      </c>
    </row>
    <row r="24" spans="1:5">
      <c r="A24" s="4" t="s">
        <v>131</v>
      </c>
      <c r="B24" s="7" t="n">
        <v>-0.9</v>
      </c>
      <c r="C24" s="7" t="n">
        <v>-0.4</v>
      </c>
      <c r="D24" s="7" t="n">
        <v>-1.7</v>
      </c>
      <c r="E24" s="7" t="n">
        <v>3.4</v>
      </c>
    </row>
    <row r="25" spans="1:5">
      <c r="A25" s="4" t="s">
        <v>132</v>
      </c>
      <c r="B25" s="5" t="n">
        <v>-41</v>
      </c>
      <c r="C25" s="7" t="n">
        <v>-20.8</v>
      </c>
      <c r="D25" s="7" t="n">
        <v>-80.8</v>
      </c>
      <c r="E25" s="5" t="n">
        <v>166</v>
      </c>
    </row>
    <row r="26" spans="1:5">
      <c r="A26" s="4" t="s">
        <v>129</v>
      </c>
      <c r="B26" s="7" t="n">
        <v>-39.1</v>
      </c>
      <c r="C26" s="7" t="n">
        <v>-18.4</v>
      </c>
      <c r="D26" s="7" t="n">
        <v>-74.09999999999999</v>
      </c>
      <c r="E26" s="7" t="n">
        <v>177.8</v>
      </c>
    </row>
    <row r="27" spans="1:5">
      <c r="A27" s="4" t="s">
        <v>133</v>
      </c>
    </row>
    <row r="28" spans="1:5">
      <c r="A28" s="3" t="s">
        <v>110</v>
      </c>
    </row>
    <row r="29" spans="1:5">
      <c r="A29" s="4" t="s">
        <v>111</v>
      </c>
      <c r="B29" s="7" t="n">
        <v>1594.2</v>
      </c>
      <c r="C29" s="7" t="n">
        <v>2654.1</v>
      </c>
      <c r="D29" s="7" t="n">
        <v>5254.8</v>
      </c>
      <c r="E29" s="7" t="n">
        <v>6981.4</v>
      </c>
    </row>
    <row r="30" spans="1:5">
      <c r="A30" s="4" t="s">
        <v>134</v>
      </c>
    </row>
    <row r="31" spans="1:5">
      <c r="A31" s="3" t="s">
        <v>110</v>
      </c>
    </row>
    <row r="32" spans="1:5">
      <c r="A32" s="4" t="s">
        <v>111</v>
      </c>
      <c r="B32" s="6" t="n">
        <v>308.3</v>
      </c>
      <c r="C32" s="6" t="n">
        <v>332.3</v>
      </c>
      <c r="D32" s="6" t="n">
        <v>942.4</v>
      </c>
      <c r="E32" s="6" t="n">
        <v>904.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29</v>
      </c>
      <c r="B1" s="2" t="s">
        <v>1</v>
      </c>
    </row>
    <row r="2" spans="1:2">
      <c r="B2" s="2" t="s">
        <v>2</v>
      </c>
    </row>
    <row r="3" spans="1:2">
      <c r="A3" s="3" t="s">
        <v>264</v>
      </c>
    </row>
    <row r="4" spans="1:2">
      <c r="A4" s="4" t="s">
        <v>263</v>
      </c>
      <c r="B4" s="4" t="s">
        <v>33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31</v>
      </c>
      <c r="B1" s="2" t="s">
        <v>1</v>
      </c>
    </row>
    <row r="2" spans="1:2">
      <c r="B2" s="2" t="s">
        <v>2</v>
      </c>
    </row>
    <row r="3" spans="1:2">
      <c r="A3" s="3" t="s">
        <v>267</v>
      </c>
    </row>
    <row r="4" spans="1:2">
      <c r="A4" s="4" t="s">
        <v>266</v>
      </c>
      <c r="B4" s="4" t="s">
        <v>33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2</v>
      </c>
    </row>
    <row r="3" spans="1:2">
      <c r="A3" s="3" t="s">
        <v>270</v>
      </c>
    </row>
    <row r="4" spans="1:2">
      <c r="A4" s="4" t="s">
        <v>334</v>
      </c>
      <c r="B4" s="4" t="s">
        <v>335</v>
      </c>
    </row>
    <row r="5" spans="1:2">
      <c r="A5" s="4" t="s">
        <v>336</v>
      </c>
      <c r="B5" s="4" t="s">
        <v>337</v>
      </c>
    </row>
    <row r="6" spans="1:2">
      <c r="A6" s="4" t="s">
        <v>338</v>
      </c>
      <c r="B6" s="4" t="s">
        <v>33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40</v>
      </c>
      <c r="B1" s="2" t="s">
        <v>341</v>
      </c>
      <c r="C1" s="2" t="s">
        <v>1</v>
      </c>
    </row>
    <row r="2" spans="1:4">
      <c r="B2" s="2" t="s">
        <v>342</v>
      </c>
      <c r="C2" s="2" t="s">
        <v>2</v>
      </c>
      <c r="D2" s="2" t="s">
        <v>60</v>
      </c>
    </row>
    <row r="3" spans="1:4">
      <c r="A3" s="3" t="s">
        <v>343</v>
      </c>
    </row>
    <row r="4" spans="1:4">
      <c r="A4" s="4" t="s">
        <v>344</v>
      </c>
      <c r="C4" s="5" t="n">
        <v>5000000</v>
      </c>
      <c r="D4" s="5" t="n">
        <v>5000000</v>
      </c>
    </row>
    <row r="5" spans="1:4">
      <c r="A5" s="4" t="s">
        <v>345</v>
      </c>
      <c r="B5" s="4" t="s">
        <v>346</v>
      </c>
      <c r="C5" s="4" t="s">
        <v>34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47</v>
      </c>
      <c r="B1" s="2" t="s">
        <v>348</v>
      </c>
    </row>
    <row r="2" spans="1:2">
      <c r="A2" s="3" t="s">
        <v>349</v>
      </c>
    </row>
    <row r="3" spans="1:2">
      <c r="A3" s="4" t="s">
        <v>350</v>
      </c>
      <c r="B3" s="8" t="n">
        <v>0</v>
      </c>
    </row>
    <row r="4" spans="1:2">
      <c r="A4" s="4" t="s">
        <v>351</v>
      </c>
      <c r="B4" s="5" t="n">
        <v>64200000</v>
      </c>
    </row>
    <row r="5" spans="1:2">
      <c r="A5" s="4" t="s">
        <v>352</v>
      </c>
      <c r="B5" s="5" t="n">
        <v>400000</v>
      </c>
    </row>
    <row r="6" spans="1:2">
      <c r="A6" s="4" t="s">
        <v>353</v>
      </c>
      <c r="B6" s="8" t="n">
        <v>6460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1"/>
    <col customWidth="1" max="3" min="3" width="23"/>
    <col customWidth="1" max="4" min="4" width="21"/>
  </cols>
  <sheetData>
    <row r="1" spans="1:4">
      <c r="A1" s="1" t="s">
        <v>354</v>
      </c>
      <c r="B1" s="2" t="s">
        <v>355</v>
      </c>
      <c r="C1" s="2" t="s">
        <v>356</v>
      </c>
      <c r="D1" s="2" t="s">
        <v>357</v>
      </c>
    </row>
    <row r="2" spans="1:4">
      <c r="A2" s="4" t="s">
        <v>358</v>
      </c>
    </row>
    <row r="3" spans="1:4">
      <c r="A3" s="3" t="s">
        <v>359</v>
      </c>
    </row>
    <row r="4" spans="1:4">
      <c r="A4" s="4" t="s">
        <v>360</v>
      </c>
      <c r="D4" s="8" t="n">
        <v>135</v>
      </c>
    </row>
    <row r="5" spans="1:4">
      <c r="A5" s="4" t="s">
        <v>361</v>
      </c>
    </row>
    <row r="6" spans="1:4">
      <c r="A6" s="3" t="s">
        <v>359</v>
      </c>
    </row>
    <row r="7" spans="1:4">
      <c r="A7" s="4" t="s">
        <v>362</v>
      </c>
      <c r="B7" s="4" t="s">
        <v>363</v>
      </c>
    </row>
    <row r="8" spans="1:4">
      <c r="A8" s="4" t="s">
        <v>364</v>
      </c>
      <c r="B8" s="8" t="n">
        <v>1600</v>
      </c>
    </row>
    <row r="9" spans="1:4">
      <c r="A9" s="4" t="s">
        <v>365</v>
      </c>
      <c r="B9" s="4" t="s">
        <v>366</v>
      </c>
    </row>
    <row r="10" spans="1:4">
      <c r="A10" s="4" t="s">
        <v>367</v>
      </c>
    </row>
    <row r="11" spans="1:4">
      <c r="A11" s="3" t="s">
        <v>359</v>
      </c>
    </row>
    <row r="12" spans="1:4">
      <c r="A12" s="4" t="s">
        <v>368</v>
      </c>
      <c r="C12" s="4" t="s">
        <v>369</v>
      </c>
    </row>
    <row r="13" spans="1:4">
      <c r="A13" s="4" t="s">
        <v>370</v>
      </c>
    </row>
    <row r="14" spans="1:4">
      <c r="A14" s="3" t="s">
        <v>359</v>
      </c>
    </row>
    <row r="15" spans="1:4">
      <c r="A15" s="4" t="s">
        <v>371</v>
      </c>
      <c r="C15" s="4" t="s">
        <v>372</v>
      </c>
    </row>
    <row r="16" spans="1:4">
      <c r="A16" s="4" t="s">
        <v>373</v>
      </c>
      <c r="C16" s="5" t="n">
        <v>11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374</v>
      </c>
      <c r="B1" s="2" t="s">
        <v>2</v>
      </c>
      <c r="C1" s="2" t="s">
        <v>60</v>
      </c>
    </row>
    <row r="2" spans="1:3">
      <c r="A2" s="3" t="s">
        <v>225</v>
      </c>
    </row>
    <row r="3" spans="1:3">
      <c r="A3" s="4" t="s">
        <v>375</v>
      </c>
      <c r="B3" s="6" t="n">
        <v>202.6</v>
      </c>
      <c r="C3" s="6" t="n">
        <v>151.1</v>
      </c>
    </row>
    <row r="4" spans="1:3">
      <c r="A4" s="4" t="s">
        <v>376</v>
      </c>
      <c r="B4" s="7" t="n">
        <v>8.300000000000001</v>
      </c>
      <c r="C4" s="7" t="n">
        <v>13.6</v>
      </c>
    </row>
    <row r="5" spans="1:3">
      <c r="A5" s="4" t="s">
        <v>377</v>
      </c>
      <c r="B5" s="6" t="n">
        <v>210.9</v>
      </c>
      <c r="C5" s="6" t="n">
        <v>164.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8</v>
      </c>
      <c r="B1" s="2" t="s">
        <v>1</v>
      </c>
    </row>
    <row r="2" spans="1:3">
      <c r="B2" s="2" t="s">
        <v>2</v>
      </c>
      <c r="C2" s="2" t="s">
        <v>60</v>
      </c>
    </row>
    <row r="3" spans="1:3">
      <c r="A3" s="3" t="s">
        <v>379</v>
      </c>
    </row>
    <row r="4" spans="1:3">
      <c r="A4" s="4" t="s">
        <v>68</v>
      </c>
      <c r="B4" s="6" t="n">
        <v>19589.1</v>
      </c>
      <c r="C4" s="6" t="n">
        <v>17213.8</v>
      </c>
    </row>
    <row r="5" spans="1:3">
      <c r="A5" s="4" t="s">
        <v>69</v>
      </c>
      <c r="B5" s="7" t="n">
        <v>-4892.4</v>
      </c>
      <c r="C5" s="7" t="n">
        <v>-4285.5</v>
      </c>
    </row>
    <row r="6" spans="1:3">
      <c r="A6" s="4" t="s">
        <v>70</v>
      </c>
      <c r="B6" s="7" t="n">
        <v>14696.7</v>
      </c>
      <c r="C6" s="7" t="n">
        <v>12928.3</v>
      </c>
    </row>
    <row r="7" spans="1:3">
      <c r="A7" s="4" t="s">
        <v>380</v>
      </c>
      <c r="B7" s="7" t="n">
        <v>2736.6</v>
      </c>
      <c r="C7" s="7" t="n">
        <v>2736.6</v>
      </c>
    </row>
    <row r="8" spans="1:3">
      <c r="A8" s="4" t="s">
        <v>381</v>
      </c>
      <c r="B8" s="7" t="n">
        <v>-882.2</v>
      </c>
      <c r="C8" s="7" t="n">
        <v>-753.4</v>
      </c>
    </row>
    <row r="9" spans="1:3">
      <c r="A9" s="4" t="s">
        <v>71</v>
      </c>
      <c r="B9" s="6" t="n">
        <v>1854.4</v>
      </c>
      <c r="C9" s="7" t="n">
        <v>1983.2</v>
      </c>
    </row>
    <row r="10" spans="1:3">
      <c r="A10" s="4" t="s">
        <v>382</v>
      </c>
    </row>
    <row r="11" spans="1:3">
      <c r="A11" s="3" t="s">
        <v>379</v>
      </c>
    </row>
    <row r="12" spans="1:3">
      <c r="A12" s="4" t="s">
        <v>383</v>
      </c>
      <c r="B12" s="4" t="s">
        <v>384</v>
      </c>
    </row>
    <row r="13" spans="1:3">
      <c r="A13" s="4" t="s">
        <v>385</v>
      </c>
    </row>
    <row r="14" spans="1:3">
      <c r="A14" s="3" t="s">
        <v>379</v>
      </c>
    </row>
    <row r="15" spans="1:3">
      <c r="A15" s="4" t="s">
        <v>383</v>
      </c>
      <c r="B15" s="4" t="s">
        <v>386</v>
      </c>
    </row>
    <row r="16" spans="1:3">
      <c r="A16" s="4" t="s">
        <v>387</v>
      </c>
    </row>
    <row r="17" spans="1:3">
      <c r="A17" s="3" t="s">
        <v>379</v>
      </c>
    </row>
    <row r="18" spans="1:3">
      <c r="A18" s="4" t="s">
        <v>68</v>
      </c>
      <c r="B18" s="6" t="n">
        <v>8767.6</v>
      </c>
      <c r="C18" s="7" t="n">
        <v>7547.9</v>
      </c>
    </row>
    <row r="19" spans="1:3">
      <c r="A19" s="4" t="s">
        <v>388</v>
      </c>
    </row>
    <row r="20" spans="1:3">
      <c r="A20" s="3" t="s">
        <v>379</v>
      </c>
    </row>
    <row r="21" spans="1:3">
      <c r="A21" s="4" t="s">
        <v>383</v>
      </c>
      <c r="B21" s="4" t="s">
        <v>389</v>
      </c>
    </row>
    <row r="22" spans="1:3">
      <c r="A22" s="4" t="s">
        <v>390</v>
      </c>
    </row>
    <row r="23" spans="1:3">
      <c r="A23" s="3" t="s">
        <v>379</v>
      </c>
    </row>
    <row r="24" spans="1:3">
      <c r="A24" s="4" t="s">
        <v>383</v>
      </c>
      <c r="B24" s="4" t="s">
        <v>386</v>
      </c>
    </row>
    <row r="25" spans="1:3">
      <c r="A25" s="4" t="s">
        <v>391</v>
      </c>
    </row>
    <row r="26" spans="1:3">
      <c r="A26" s="3" t="s">
        <v>379</v>
      </c>
    </row>
    <row r="27" spans="1:3">
      <c r="A27" s="4" t="s">
        <v>68</v>
      </c>
      <c r="B27" s="6" t="n">
        <v>4961.3</v>
      </c>
      <c r="C27" s="5" t="n">
        <v>4001</v>
      </c>
    </row>
    <row r="28" spans="1:3">
      <c r="A28" s="4" t="s">
        <v>392</v>
      </c>
    </row>
    <row r="29" spans="1:3">
      <c r="A29" s="3" t="s">
        <v>379</v>
      </c>
    </row>
    <row r="30" spans="1:3">
      <c r="A30" s="4" t="s">
        <v>383</v>
      </c>
      <c r="B30" s="4" t="s">
        <v>389</v>
      </c>
    </row>
    <row r="31" spans="1:3">
      <c r="A31" s="4" t="s">
        <v>393</v>
      </c>
    </row>
    <row r="32" spans="1:3">
      <c r="A32" s="3" t="s">
        <v>379</v>
      </c>
    </row>
    <row r="33" spans="1:3">
      <c r="A33" s="4" t="s">
        <v>383</v>
      </c>
      <c r="B33" s="4" t="s">
        <v>394</v>
      </c>
    </row>
    <row r="34" spans="1:3">
      <c r="A34" s="4" t="s">
        <v>395</v>
      </c>
    </row>
    <row r="35" spans="1:3">
      <c r="A35" s="3" t="s">
        <v>379</v>
      </c>
    </row>
    <row r="36" spans="1:3">
      <c r="A36" s="4" t="s">
        <v>68</v>
      </c>
      <c r="B36" s="6" t="n">
        <v>1459.1</v>
      </c>
      <c r="C36" s="7" t="n">
        <v>1138.7</v>
      </c>
    </row>
    <row r="37" spans="1:3">
      <c r="A37" s="4" t="s">
        <v>396</v>
      </c>
    </row>
    <row r="38" spans="1:3">
      <c r="A38" s="3" t="s">
        <v>379</v>
      </c>
    </row>
    <row r="39" spans="1:3">
      <c r="A39" s="4" t="s">
        <v>383</v>
      </c>
      <c r="B39" s="4" t="s">
        <v>389</v>
      </c>
    </row>
    <row r="40" spans="1:3">
      <c r="A40" s="4" t="s">
        <v>397</v>
      </c>
    </row>
    <row r="41" spans="1:3">
      <c r="A41" s="3" t="s">
        <v>379</v>
      </c>
    </row>
    <row r="42" spans="1:3">
      <c r="A42" s="4" t="s">
        <v>383</v>
      </c>
      <c r="B42" s="4" t="s">
        <v>394</v>
      </c>
    </row>
    <row r="43" spans="1:3">
      <c r="A43" s="4" t="s">
        <v>398</v>
      </c>
    </row>
    <row r="44" spans="1:3">
      <c r="A44" s="3" t="s">
        <v>379</v>
      </c>
    </row>
    <row r="45" spans="1:3">
      <c r="A45" s="4" t="s">
        <v>68</v>
      </c>
      <c r="B45" s="6" t="n">
        <v>2221.9</v>
      </c>
      <c r="C45" s="7" t="n">
        <v>445.1</v>
      </c>
    </row>
    <row r="46" spans="1:3">
      <c r="A46" s="4" t="s">
        <v>399</v>
      </c>
    </row>
    <row r="47" spans="1:3">
      <c r="A47" s="3" t="s">
        <v>379</v>
      </c>
    </row>
    <row r="48" spans="1:3">
      <c r="A48" s="4" t="s">
        <v>383</v>
      </c>
      <c r="B48" s="4" t="s">
        <v>384</v>
      </c>
    </row>
    <row r="49" spans="1:3">
      <c r="A49" s="4" t="s">
        <v>400</v>
      </c>
    </row>
    <row r="50" spans="1:3">
      <c r="A50" s="3" t="s">
        <v>379</v>
      </c>
    </row>
    <row r="51" spans="1:3">
      <c r="A51" s="4" t="s">
        <v>383</v>
      </c>
      <c r="B51" s="4" t="s">
        <v>401</v>
      </c>
    </row>
    <row r="52" spans="1:3">
      <c r="A52" s="4" t="s">
        <v>402</v>
      </c>
    </row>
    <row r="53" spans="1:3">
      <c r="A53" s="3" t="s">
        <v>379</v>
      </c>
    </row>
    <row r="54" spans="1:3">
      <c r="A54" s="4" t="s">
        <v>68</v>
      </c>
      <c r="B54" s="8" t="n">
        <v>302</v>
      </c>
      <c r="C54" s="7" t="n">
        <v>334.3</v>
      </c>
    </row>
    <row r="55" spans="1:3">
      <c r="A55" s="4" t="s">
        <v>403</v>
      </c>
    </row>
    <row r="56" spans="1:3">
      <c r="A56" s="3" t="s">
        <v>379</v>
      </c>
    </row>
    <row r="57" spans="1:3">
      <c r="A57" s="4" t="s">
        <v>383</v>
      </c>
      <c r="B57" s="4" t="s">
        <v>404</v>
      </c>
    </row>
    <row r="58" spans="1:3">
      <c r="A58" s="4" t="s">
        <v>405</v>
      </c>
    </row>
    <row r="59" spans="1:3">
      <c r="A59" s="3" t="s">
        <v>379</v>
      </c>
    </row>
    <row r="60" spans="1:3">
      <c r="A60" s="4" t="s">
        <v>383</v>
      </c>
      <c r="B60" s="4" t="s">
        <v>394</v>
      </c>
    </row>
    <row r="61" spans="1:3">
      <c r="A61" s="4" t="s">
        <v>406</v>
      </c>
    </row>
    <row r="62" spans="1:3">
      <c r="A62" s="3" t="s">
        <v>379</v>
      </c>
    </row>
    <row r="63" spans="1:3">
      <c r="A63" s="4" t="s">
        <v>68</v>
      </c>
      <c r="B63" s="6" t="n">
        <v>154.4</v>
      </c>
      <c r="C63" s="7" t="n">
        <v>144.3</v>
      </c>
    </row>
    <row r="64" spans="1:3">
      <c r="A64" s="4" t="s">
        <v>407</v>
      </c>
    </row>
    <row r="65" spans="1:3">
      <c r="A65" s="3" t="s">
        <v>379</v>
      </c>
    </row>
    <row r="66" spans="1:3">
      <c r="A66" s="4" t="s">
        <v>68</v>
      </c>
      <c r="B66" s="7" t="n">
        <v>1675.9</v>
      </c>
      <c r="C66" s="6" t="n">
        <v>3602.5</v>
      </c>
    </row>
    <row r="67" spans="1:3">
      <c r="A67" s="4" t="s">
        <v>408</v>
      </c>
    </row>
    <row r="68" spans="1:3">
      <c r="A68" s="3" t="s">
        <v>379</v>
      </c>
    </row>
    <row r="69" spans="1:3">
      <c r="A69" s="4" t="s">
        <v>68</v>
      </c>
      <c r="B69" s="6" t="n">
        <v>46.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9</v>
      </c>
      <c r="B1" s="2" t="s">
        <v>108</v>
      </c>
      <c r="D1" s="2" t="s">
        <v>1</v>
      </c>
    </row>
    <row r="2" spans="1:5">
      <c r="B2" s="2" t="s">
        <v>2</v>
      </c>
      <c r="C2" s="2" t="s">
        <v>109</v>
      </c>
      <c r="D2" s="2" t="s">
        <v>2</v>
      </c>
      <c r="E2" s="2" t="s">
        <v>109</v>
      </c>
    </row>
    <row r="3" spans="1:5">
      <c r="A3" s="3" t="s">
        <v>379</v>
      </c>
    </row>
    <row r="4" spans="1:5">
      <c r="A4" s="4" t="s">
        <v>410</v>
      </c>
      <c r="B4" s="6" t="n">
        <v>201.4</v>
      </c>
      <c r="C4" s="6" t="n">
        <v>161.7</v>
      </c>
      <c r="D4" s="6" t="n">
        <v>590.1</v>
      </c>
      <c r="E4" s="6" t="n">
        <v>470.9</v>
      </c>
    </row>
    <row r="5" spans="1:5">
      <c r="A5" s="4" t="s">
        <v>411</v>
      </c>
    </row>
    <row r="6" spans="1:5">
      <c r="A6" s="3" t="s">
        <v>379</v>
      </c>
    </row>
    <row r="7" spans="1:5">
      <c r="A7" s="4" t="s">
        <v>410</v>
      </c>
      <c r="D7" s="6" t="n">
        <v>12.5</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12</v>
      </c>
      <c r="B1" s="2" t="s">
        <v>413</v>
      </c>
    </row>
    <row r="2" spans="1:2">
      <c r="A2" s="3" t="s">
        <v>414</v>
      </c>
    </row>
    <row r="3" spans="1:2">
      <c r="A3" s="4" t="s">
        <v>17</v>
      </c>
      <c r="B3" s="6" t="n">
        <v>171.6</v>
      </c>
    </row>
    <row r="4" spans="1:2">
      <c r="A4" s="4" t="s">
        <v>415</v>
      </c>
      <c r="B4" s="7" t="n">
        <v>159.4</v>
      </c>
    </row>
    <row r="5" spans="1:2">
      <c r="A5" s="4" t="s">
        <v>416</v>
      </c>
      <c r="B5" s="7" t="n">
        <v>149.5</v>
      </c>
    </row>
    <row r="6" spans="1:2">
      <c r="A6" s="4" t="s">
        <v>417</v>
      </c>
      <c r="B6" s="7" t="n">
        <v>141.2</v>
      </c>
    </row>
    <row r="7" spans="1:2">
      <c r="A7" s="4" t="s">
        <v>418</v>
      </c>
      <c r="B7" s="8" t="n">
        <v>13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5</v>
      </c>
      <c r="B1" s="2" t="s">
        <v>108</v>
      </c>
      <c r="D1" s="2" t="s">
        <v>1</v>
      </c>
    </row>
    <row r="2" spans="1:5">
      <c r="B2" s="2" t="s">
        <v>2</v>
      </c>
      <c r="C2" s="2" t="s">
        <v>109</v>
      </c>
      <c r="D2" s="2" t="s">
        <v>2</v>
      </c>
      <c r="E2" s="2" t="s">
        <v>109</v>
      </c>
    </row>
    <row r="3" spans="1:5">
      <c r="A3" s="4" t="s">
        <v>127</v>
      </c>
      <c r="B3" s="6" t="n">
        <v>37.5</v>
      </c>
      <c r="C3" s="6" t="n">
        <v>-8.699999999999999</v>
      </c>
      <c r="D3" s="6" t="n">
        <v>70.2</v>
      </c>
      <c r="E3" s="6" t="n">
        <v>209.8</v>
      </c>
    </row>
    <row r="4" spans="1:5">
      <c r="A4" s="3" t="s">
        <v>136</v>
      </c>
    </row>
    <row r="5" spans="1:5">
      <c r="A5" s="4" t="s">
        <v>137</v>
      </c>
      <c r="B5" s="7" t="n">
        <v>76.7</v>
      </c>
      <c r="C5" s="7" t="n">
        <v>-115.7</v>
      </c>
      <c r="D5" s="7" t="n">
        <v>61.7</v>
      </c>
      <c r="E5" s="7" t="n">
        <v>-119.7</v>
      </c>
    </row>
    <row r="6" spans="1:5">
      <c r="A6" s="4" t="s">
        <v>138</v>
      </c>
      <c r="B6" s="7" t="n">
        <v>114.2</v>
      </c>
      <c r="C6" s="7" t="n">
        <v>-124.4</v>
      </c>
      <c r="D6" s="7" t="n">
        <v>131.9</v>
      </c>
      <c r="E6" s="7" t="n">
        <v>90.09999999999999</v>
      </c>
    </row>
    <row r="7" spans="1:5">
      <c r="A7" s="4" t="s">
        <v>139</v>
      </c>
      <c r="B7" s="7" t="n">
        <v>76.59999999999999</v>
      </c>
      <c r="C7" s="7" t="n">
        <v>9.699999999999999</v>
      </c>
      <c r="D7" s="7" t="n">
        <v>144.3</v>
      </c>
      <c r="E7" s="5" t="n">
        <v>32</v>
      </c>
    </row>
    <row r="8" spans="1:5">
      <c r="A8" s="4" t="s">
        <v>140</v>
      </c>
      <c r="B8" s="7" t="n">
        <v>37.6</v>
      </c>
      <c r="C8" s="7" t="n">
        <v>-134.1</v>
      </c>
      <c r="D8" s="7" t="n">
        <v>-12.4</v>
      </c>
      <c r="E8" s="7" t="n">
        <v>58.1</v>
      </c>
    </row>
    <row r="9" spans="1:5">
      <c r="A9" s="4" t="s">
        <v>141</v>
      </c>
    </row>
    <row r="10" spans="1:5">
      <c r="A10" s="3" t="s">
        <v>136</v>
      </c>
    </row>
    <row r="11" spans="1:5">
      <c r="A11" s="4" t="s">
        <v>142</v>
      </c>
      <c r="B11" s="7" t="n">
        <v>118.2</v>
      </c>
      <c r="C11" s="7" t="n">
        <v>-139.6</v>
      </c>
      <c r="D11" s="7" t="n">
        <v>167.8</v>
      </c>
      <c r="E11" s="5" t="n">
        <v>-178</v>
      </c>
    </row>
    <row r="12" spans="1:5">
      <c r="A12" s="4" t="s">
        <v>143</v>
      </c>
      <c r="B12" s="6" t="n">
        <v>-41.5</v>
      </c>
      <c r="C12" s="6" t="n">
        <v>23.9</v>
      </c>
      <c r="D12" s="6" t="n">
        <v>-106.1</v>
      </c>
      <c r="E12" s="6" t="n">
        <v>58.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19</v>
      </c>
      <c r="B1" s="2" t="s">
        <v>1</v>
      </c>
    </row>
    <row r="2" spans="1:2">
      <c r="B2" s="2" t="s">
        <v>413</v>
      </c>
    </row>
    <row r="3" spans="1:2">
      <c r="A3" s="3" t="s">
        <v>420</v>
      </c>
    </row>
    <row r="4" spans="1:2">
      <c r="A4" s="4" t="s">
        <v>421</v>
      </c>
      <c r="B4" s="6" t="n">
        <v>1983.2</v>
      </c>
    </row>
    <row r="5" spans="1:2">
      <c r="A5" s="4" t="s">
        <v>422</v>
      </c>
      <c r="B5" s="7" t="n">
        <v>-128.8</v>
      </c>
    </row>
    <row r="6" spans="1:2">
      <c r="A6" s="4" t="s">
        <v>423</v>
      </c>
      <c r="B6" s="6" t="n">
        <v>1854.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33"/>
    <col customWidth="1" max="3" min="3" width="21"/>
    <col customWidth="1" max="4" min="4" width="33"/>
    <col customWidth="1" max="5" min="5" width="21"/>
  </cols>
  <sheetData>
    <row r="1" spans="1:5">
      <c r="A1" s="1" t="s">
        <v>424</v>
      </c>
      <c r="B1" s="2" t="s">
        <v>108</v>
      </c>
      <c r="D1" s="2" t="s">
        <v>1</v>
      </c>
    </row>
    <row r="2" spans="1:5">
      <c r="B2" s="2" t="s">
        <v>425</v>
      </c>
      <c r="C2" s="2" t="s">
        <v>426</v>
      </c>
      <c r="D2" s="2" t="s">
        <v>425</v>
      </c>
      <c r="E2" s="2" t="s">
        <v>426</v>
      </c>
    </row>
    <row r="3" spans="1:5">
      <c r="A3" s="3" t="s">
        <v>427</v>
      </c>
    </row>
    <row r="4" spans="1:5">
      <c r="A4" s="4" t="s">
        <v>192</v>
      </c>
      <c r="B4" s="6" t="n">
        <v>70.3</v>
      </c>
      <c r="D4" s="6" t="n">
        <v>70.3</v>
      </c>
      <c r="E4" s="8" t="n">
        <v>0</v>
      </c>
    </row>
    <row r="5" spans="1:5">
      <c r="A5" s="4" t="s">
        <v>123</v>
      </c>
      <c r="B5" s="6" t="n">
        <v>65.8</v>
      </c>
      <c r="C5" s="8" t="n">
        <v>0</v>
      </c>
      <c r="D5" s="6" t="n">
        <v>65.8</v>
      </c>
      <c r="E5" s="8" t="n">
        <v>0</v>
      </c>
    </row>
    <row r="6" spans="1:5">
      <c r="A6" s="4" t="s">
        <v>428</v>
      </c>
    </row>
    <row r="7" spans="1:5">
      <c r="A7" s="3" t="s">
        <v>427</v>
      </c>
    </row>
    <row r="8" spans="1:5">
      <c r="A8" s="4" t="s">
        <v>429</v>
      </c>
      <c r="B8" s="5" t="n">
        <v>2</v>
      </c>
      <c r="D8" s="5" t="n">
        <v>2</v>
      </c>
    </row>
    <row r="9" spans="1:5">
      <c r="A9" s="4" t="s">
        <v>430</v>
      </c>
    </row>
    <row r="10" spans="1:5">
      <c r="A10" s="3" t="s">
        <v>427</v>
      </c>
    </row>
    <row r="11" spans="1:5">
      <c r="A11" s="4" t="s">
        <v>431</v>
      </c>
      <c r="B11" s="4" t="s">
        <v>432</v>
      </c>
      <c r="D11" s="4" t="s">
        <v>432</v>
      </c>
    </row>
    <row r="12" spans="1:5">
      <c r="A12" s="4" t="s">
        <v>433</v>
      </c>
    </row>
    <row r="13" spans="1:5">
      <c r="A13" s="3" t="s">
        <v>427</v>
      </c>
    </row>
    <row r="14" spans="1:5">
      <c r="A14" s="4" t="s">
        <v>431</v>
      </c>
      <c r="B14" s="4" t="s">
        <v>434</v>
      </c>
      <c r="D14" s="4" t="s">
        <v>434</v>
      </c>
    </row>
    <row r="15" spans="1:5">
      <c r="A15" s="4" t="s">
        <v>435</v>
      </c>
    </row>
    <row r="16" spans="1:5">
      <c r="A16" s="3" t="s">
        <v>427</v>
      </c>
    </row>
    <row r="17" spans="1:5">
      <c r="A17" s="4" t="s">
        <v>431</v>
      </c>
      <c r="B17" s="4" t="s">
        <v>434</v>
      </c>
      <c r="D17" s="4" t="s">
        <v>434</v>
      </c>
    </row>
    <row r="18" spans="1:5">
      <c r="A18" s="4" t="s">
        <v>436</v>
      </c>
    </row>
    <row r="19" spans="1:5">
      <c r="A19" s="3" t="s">
        <v>427</v>
      </c>
    </row>
    <row r="20" spans="1:5">
      <c r="A20" s="4" t="s">
        <v>431</v>
      </c>
      <c r="B20" s="4" t="s">
        <v>437</v>
      </c>
      <c r="D20" s="4" t="s">
        <v>437</v>
      </c>
    </row>
    <row r="21" spans="1:5">
      <c r="A21" s="4" t="s">
        <v>438</v>
      </c>
    </row>
    <row r="22" spans="1:5">
      <c r="A22" s="3" t="s">
        <v>427</v>
      </c>
    </row>
    <row r="23" spans="1:5">
      <c r="A23" s="4" t="s">
        <v>431</v>
      </c>
      <c r="B23" s="4" t="s">
        <v>439</v>
      </c>
      <c r="D23" s="4" t="s">
        <v>439</v>
      </c>
    </row>
    <row r="24" spans="1:5">
      <c r="A24" s="4" t="s">
        <v>440</v>
      </c>
    </row>
    <row r="25" spans="1:5">
      <c r="A25" s="3" t="s">
        <v>427</v>
      </c>
    </row>
    <row r="26" spans="1:5">
      <c r="A26" s="4" t="s">
        <v>431</v>
      </c>
      <c r="B26" s="4" t="s">
        <v>434</v>
      </c>
      <c r="D26" s="4" t="s">
        <v>434</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441</v>
      </c>
      <c r="C1" s="2" t="s">
        <v>108</v>
      </c>
      <c r="E1" s="2" t="s">
        <v>1</v>
      </c>
    </row>
    <row r="2" spans="1:6">
      <c r="C2" s="2" t="s">
        <v>2</v>
      </c>
      <c r="D2" s="2" t="s">
        <v>109</v>
      </c>
      <c r="E2" s="2" t="s">
        <v>2</v>
      </c>
      <c r="F2" s="2" t="s">
        <v>109</v>
      </c>
    </row>
    <row r="3" spans="1:6">
      <c r="A3" s="3" t="s">
        <v>427</v>
      </c>
    </row>
    <row r="4" spans="1:6">
      <c r="A4" s="4" t="s">
        <v>442</v>
      </c>
      <c r="E4" s="6" t="n">
        <v>490.5</v>
      </c>
    </row>
    <row r="5" spans="1:6">
      <c r="A5" s="4" t="s">
        <v>121</v>
      </c>
      <c r="C5" s="8" t="n">
        <v>10</v>
      </c>
      <c r="D5" s="8" t="n">
        <v>3</v>
      </c>
      <c r="E5" s="7" t="n">
        <v>15.9</v>
      </c>
      <c r="F5" s="6" t="n">
        <v>6.4</v>
      </c>
    </row>
    <row r="6" spans="1:6">
      <c r="A6" s="4" t="s">
        <v>443</v>
      </c>
      <c r="E6" s="7" t="n">
        <v>-27.1</v>
      </c>
    </row>
    <row r="7" spans="1:6">
      <c r="A7" s="4" t="s">
        <v>444</v>
      </c>
      <c r="E7" s="7" t="n">
        <v>-4.5</v>
      </c>
    </row>
    <row r="8" spans="1:6">
      <c r="A8" s="4" t="s">
        <v>445</v>
      </c>
      <c r="E8" s="7" t="n">
        <v>243.7</v>
      </c>
    </row>
    <row r="9" spans="1:6">
      <c r="A9" s="4" t="s">
        <v>446</v>
      </c>
      <c r="C9" s="7" t="n">
        <v>718.5</v>
      </c>
      <c r="E9" s="7" t="n">
        <v>718.5</v>
      </c>
    </row>
    <row r="10" spans="1:6">
      <c r="A10" s="4" t="s">
        <v>447</v>
      </c>
    </row>
    <row r="11" spans="1:6">
      <c r="A11" s="3" t="s">
        <v>427</v>
      </c>
    </row>
    <row r="12" spans="1:6">
      <c r="A12" s="4" t="s">
        <v>442</v>
      </c>
      <c r="B12" s="4" t="s">
        <v>448</v>
      </c>
      <c r="E12" s="7" t="n">
        <v>211.6</v>
      </c>
    </row>
    <row r="13" spans="1:6">
      <c r="A13" s="4" t="s">
        <v>121</v>
      </c>
      <c r="B13" s="4" t="s">
        <v>448</v>
      </c>
      <c r="E13" s="7" t="n">
        <v>8.9</v>
      </c>
    </row>
    <row r="14" spans="1:6">
      <c r="A14" s="4" t="s">
        <v>443</v>
      </c>
      <c r="B14" s="4" t="s">
        <v>448</v>
      </c>
      <c r="E14" s="7" t="n">
        <v>-5.3</v>
      </c>
    </row>
    <row r="15" spans="1:6">
      <c r="A15" s="4" t="s">
        <v>444</v>
      </c>
      <c r="B15" s="4" t="s">
        <v>448</v>
      </c>
      <c r="E15" s="5" t="n">
        <v>0</v>
      </c>
    </row>
    <row r="16" spans="1:6">
      <c r="A16" s="4" t="s">
        <v>445</v>
      </c>
      <c r="B16" s="4" t="s">
        <v>448</v>
      </c>
      <c r="E16" s="7" t="n">
        <v>210.4</v>
      </c>
    </row>
    <row r="17" spans="1:6">
      <c r="A17" s="4" t="s">
        <v>446</v>
      </c>
      <c r="B17" s="4" t="s">
        <v>448</v>
      </c>
      <c r="C17" s="7" t="n">
        <v>425.6</v>
      </c>
      <c r="E17" s="7" t="n">
        <v>425.6</v>
      </c>
    </row>
    <row r="18" spans="1:6">
      <c r="A18" s="4" t="s">
        <v>449</v>
      </c>
    </row>
    <row r="19" spans="1:6">
      <c r="A19" s="3" t="s">
        <v>427</v>
      </c>
    </row>
    <row r="20" spans="1:6">
      <c r="A20" s="4" t="s">
        <v>442</v>
      </c>
      <c r="B20" s="4" t="s">
        <v>450</v>
      </c>
      <c r="E20" s="5" t="n">
        <v>99</v>
      </c>
    </row>
    <row r="21" spans="1:6">
      <c r="A21" s="4" t="s">
        <v>121</v>
      </c>
      <c r="B21" s="4" t="s">
        <v>450</v>
      </c>
      <c r="E21" s="7" t="n">
        <v>-7.5</v>
      </c>
    </row>
    <row r="22" spans="1:6">
      <c r="A22" s="4" t="s">
        <v>443</v>
      </c>
      <c r="B22" s="4" t="s">
        <v>450</v>
      </c>
      <c r="E22" s="5" t="n">
        <v>0</v>
      </c>
    </row>
    <row r="23" spans="1:6">
      <c r="A23" s="4" t="s">
        <v>444</v>
      </c>
      <c r="B23" s="4" t="s">
        <v>450</v>
      </c>
      <c r="E23" s="5" t="n">
        <v>0</v>
      </c>
    </row>
    <row r="24" spans="1:6">
      <c r="A24" s="4" t="s">
        <v>445</v>
      </c>
      <c r="B24" s="4" t="s">
        <v>450</v>
      </c>
      <c r="E24" s="5" t="n">
        <v>0</v>
      </c>
    </row>
    <row r="25" spans="1:6">
      <c r="A25" s="4" t="s">
        <v>446</v>
      </c>
      <c r="B25" s="4" t="s">
        <v>450</v>
      </c>
      <c r="C25" s="7" t="n">
        <v>91.5</v>
      </c>
      <c r="E25" s="7" t="n">
        <v>91.5</v>
      </c>
    </row>
    <row r="26" spans="1:6">
      <c r="A26" s="4" t="s">
        <v>451</v>
      </c>
    </row>
    <row r="27" spans="1:6">
      <c r="A27" s="3" t="s">
        <v>427</v>
      </c>
    </row>
    <row r="28" spans="1:6">
      <c r="A28" s="4" t="s">
        <v>442</v>
      </c>
      <c r="E28" s="7" t="n">
        <v>67.3</v>
      </c>
    </row>
    <row r="29" spans="1:6">
      <c r="A29" s="4" t="s">
        <v>121</v>
      </c>
      <c r="E29" s="7" t="n">
        <v>0.1</v>
      </c>
    </row>
    <row r="30" spans="1:6">
      <c r="A30" s="4" t="s">
        <v>443</v>
      </c>
      <c r="E30" s="5" t="n">
        <v>0</v>
      </c>
    </row>
    <row r="31" spans="1:6">
      <c r="A31" s="4" t="s">
        <v>444</v>
      </c>
      <c r="E31" s="5" t="n">
        <v>0</v>
      </c>
    </row>
    <row r="32" spans="1:6">
      <c r="A32" s="4" t="s">
        <v>445</v>
      </c>
      <c r="E32" s="5" t="n">
        <v>33</v>
      </c>
    </row>
    <row r="33" spans="1:6">
      <c r="A33" s="4" t="s">
        <v>446</v>
      </c>
      <c r="C33" s="7" t="n">
        <v>100.4</v>
      </c>
      <c r="E33" s="7" t="n">
        <v>100.4</v>
      </c>
    </row>
    <row r="34" spans="1:6">
      <c r="A34" s="4" t="s">
        <v>452</v>
      </c>
    </row>
    <row r="35" spans="1:6">
      <c r="A35" s="3" t="s">
        <v>427</v>
      </c>
    </row>
    <row r="36" spans="1:6">
      <c r="A36" s="4" t="s">
        <v>442</v>
      </c>
      <c r="B36" s="4" t="s">
        <v>450</v>
      </c>
      <c r="E36" s="7" t="n">
        <v>49.3</v>
      </c>
    </row>
    <row r="37" spans="1:6">
      <c r="A37" s="4" t="s">
        <v>121</v>
      </c>
      <c r="B37" s="4" t="s">
        <v>450</v>
      </c>
      <c r="E37" s="7" t="n">
        <v>-3.5</v>
      </c>
    </row>
    <row r="38" spans="1:6">
      <c r="A38" s="4" t="s">
        <v>443</v>
      </c>
      <c r="B38" s="4" t="s">
        <v>450</v>
      </c>
      <c r="E38" s="5" t="n">
        <v>0</v>
      </c>
    </row>
    <row r="39" spans="1:6">
      <c r="A39" s="4" t="s">
        <v>444</v>
      </c>
      <c r="B39" s="4" t="s">
        <v>450</v>
      </c>
      <c r="E39" s="5" t="n">
        <v>0</v>
      </c>
    </row>
    <row r="40" spans="1:6">
      <c r="A40" s="4" t="s">
        <v>445</v>
      </c>
      <c r="B40" s="4" t="s">
        <v>450</v>
      </c>
      <c r="E40" s="5" t="n">
        <v>0</v>
      </c>
    </row>
    <row r="41" spans="1:6">
      <c r="A41" s="4" t="s">
        <v>446</v>
      </c>
      <c r="B41" s="4" t="s">
        <v>450</v>
      </c>
      <c r="C41" s="7" t="n">
        <v>45.8</v>
      </c>
      <c r="E41" s="7" t="n">
        <v>45.8</v>
      </c>
    </row>
    <row r="42" spans="1:6">
      <c r="A42" s="4" t="s">
        <v>453</v>
      </c>
    </row>
    <row r="43" spans="1:6">
      <c r="A43" s="3" t="s">
        <v>427</v>
      </c>
    </row>
    <row r="44" spans="1:6">
      <c r="A44" s="4" t="s">
        <v>442</v>
      </c>
      <c r="E44" s="7" t="n">
        <v>40.3</v>
      </c>
    </row>
    <row r="45" spans="1:6">
      <c r="A45" s="4" t="s">
        <v>121</v>
      </c>
      <c r="E45" s="5" t="n">
        <v>14</v>
      </c>
    </row>
    <row r="46" spans="1:6">
      <c r="A46" s="4" t="s">
        <v>443</v>
      </c>
      <c r="E46" s="7" t="n">
        <v>-14.7</v>
      </c>
    </row>
    <row r="47" spans="1:6">
      <c r="A47" s="4" t="s">
        <v>444</v>
      </c>
      <c r="E47" s="5" t="n">
        <v>0</v>
      </c>
    </row>
    <row r="48" spans="1:6">
      <c r="A48" s="4" t="s">
        <v>445</v>
      </c>
      <c r="E48" s="5" t="n">
        <v>0</v>
      </c>
    </row>
    <row r="49" spans="1:6">
      <c r="A49" s="4" t="s">
        <v>446</v>
      </c>
      <c r="C49" s="7" t="n">
        <v>39.6</v>
      </c>
      <c r="E49" s="7" t="n">
        <v>39.6</v>
      </c>
    </row>
    <row r="50" spans="1:6">
      <c r="A50" s="4" t="s">
        <v>454</v>
      </c>
    </row>
    <row r="51" spans="1:6">
      <c r="A51" s="3" t="s">
        <v>427</v>
      </c>
    </row>
    <row r="52" spans="1:6">
      <c r="A52" s="4" t="s">
        <v>442</v>
      </c>
      <c r="E52" s="7" t="n">
        <v>16.6</v>
      </c>
    </row>
    <row r="53" spans="1:6">
      <c r="A53" s="4" t="s">
        <v>121</v>
      </c>
      <c r="E53" s="7" t="n">
        <v>5.4</v>
      </c>
    </row>
    <row r="54" spans="1:6">
      <c r="A54" s="4" t="s">
        <v>443</v>
      </c>
      <c r="E54" s="7" t="n">
        <v>-6.7</v>
      </c>
    </row>
    <row r="55" spans="1:6">
      <c r="A55" s="4" t="s">
        <v>444</v>
      </c>
      <c r="E55" s="5" t="n">
        <v>0</v>
      </c>
    </row>
    <row r="56" spans="1:6">
      <c r="A56" s="4" t="s">
        <v>445</v>
      </c>
      <c r="E56" s="7" t="n">
        <v>0.3</v>
      </c>
    </row>
    <row r="57" spans="1:6">
      <c r="A57" s="4" t="s">
        <v>446</v>
      </c>
      <c r="C57" s="7" t="n">
        <v>15.6</v>
      </c>
      <c r="E57" s="7" t="n">
        <v>15.6</v>
      </c>
    </row>
    <row r="58" spans="1:6">
      <c r="A58" s="4" t="s">
        <v>455</v>
      </c>
    </row>
    <row r="59" spans="1:6">
      <c r="A59" s="3" t="s">
        <v>427</v>
      </c>
    </row>
    <row r="60" spans="1:6">
      <c r="A60" s="4" t="s">
        <v>442</v>
      </c>
      <c r="E60" s="7" t="n">
        <v>6.4</v>
      </c>
    </row>
    <row r="61" spans="1:6">
      <c r="A61" s="4" t="s">
        <v>121</v>
      </c>
      <c r="E61" s="7" t="n">
        <v>-1.5</v>
      </c>
    </row>
    <row r="62" spans="1:6">
      <c r="A62" s="4" t="s">
        <v>443</v>
      </c>
      <c r="E62" s="7" t="n">
        <v>-0.4</v>
      </c>
    </row>
    <row r="63" spans="1:6">
      <c r="A63" s="4" t="s">
        <v>444</v>
      </c>
      <c r="E63" s="7" t="n">
        <v>-4.5</v>
      </c>
    </row>
    <row r="64" spans="1:6">
      <c r="A64" s="4" t="s">
        <v>445</v>
      </c>
      <c r="E64" s="5" t="n">
        <v>0</v>
      </c>
    </row>
    <row r="65" spans="1:6">
      <c r="A65" s="4" t="s">
        <v>446</v>
      </c>
      <c r="C65" s="8" t="n">
        <v>0</v>
      </c>
      <c r="E65" s="8" t="n">
        <v>0</v>
      </c>
    </row>
    <row r="66" spans="1:6"/>
    <row r="67" spans="1:6">
      <c r="A67" s="4" t="s">
        <v>448</v>
      </c>
      <c r="B67" s="4" t="s">
        <v>456</v>
      </c>
    </row>
    <row r="68" spans="1:6">
      <c r="A68" s="4" t="s">
        <v>450</v>
      </c>
      <c r="B68" s="4" t="s">
        <v>457</v>
      </c>
    </row>
  </sheetData>
  <mergeCells count="6">
    <mergeCell ref="A1:B2"/>
    <mergeCell ref="C1:D1"/>
    <mergeCell ref="E1:F1"/>
    <mergeCell ref="A66:E66"/>
    <mergeCell ref="B67:E67"/>
    <mergeCell ref="B68:E68"/>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458</v>
      </c>
      <c r="B1" s="2" t="s">
        <v>1</v>
      </c>
    </row>
    <row r="2" spans="1:2">
      <c r="B2" s="2" t="s">
        <v>413</v>
      </c>
    </row>
    <row r="3" spans="1:2">
      <c r="A3" s="4" t="s">
        <v>459</v>
      </c>
    </row>
    <row r="4" spans="1:2">
      <c r="A4" s="3" t="s">
        <v>427</v>
      </c>
    </row>
    <row r="5" spans="1:2">
      <c r="A5" s="4" t="s">
        <v>460</v>
      </c>
      <c r="B5" s="6" t="n">
        <v>23.5</v>
      </c>
    </row>
    <row r="6" spans="1:2">
      <c r="A6" s="4" t="s">
        <v>461</v>
      </c>
      <c r="B6" s="4" t="s">
        <v>386</v>
      </c>
    </row>
    <row r="7" spans="1:2">
      <c r="A7" s="4" t="s">
        <v>462</v>
      </c>
    </row>
    <row r="8" spans="1:2">
      <c r="A8" s="3" t="s">
        <v>427</v>
      </c>
    </row>
    <row r="9" spans="1:2">
      <c r="A9" s="4" t="s">
        <v>431</v>
      </c>
      <c r="B9" s="4" t="s">
        <v>372</v>
      </c>
    </row>
    <row r="10" spans="1:2">
      <c r="A10" s="4" t="s">
        <v>463</v>
      </c>
    </row>
    <row r="11" spans="1:2">
      <c r="A11" s="3" t="s">
        <v>427</v>
      </c>
    </row>
    <row r="12" spans="1:2">
      <c r="A12" s="4" t="s">
        <v>431</v>
      </c>
      <c r="B12" s="4" t="s">
        <v>43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464</v>
      </c>
      <c r="B1" s="2" t="s">
        <v>2</v>
      </c>
      <c r="C1" s="2" t="s">
        <v>60</v>
      </c>
    </row>
    <row r="2" spans="1:3">
      <c r="A2" s="3" t="s">
        <v>465</v>
      </c>
    </row>
    <row r="3" spans="1:3">
      <c r="A3" s="4" t="s">
        <v>375</v>
      </c>
      <c r="B3" s="8" t="n">
        <v>612</v>
      </c>
      <c r="C3" s="6" t="n">
        <v>721.9</v>
      </c>
    </row>
    <row r="4" spans="1:3">
      <c r="A4" s="4" t="s">
        <v>466</v>
      </c>
      <c r="B4" s="7" t="n">
        <v>359.6</v>
      </c>
      <c r="C4" s="7" t="n">
        <v>474.5</v>
      </c>
    </row>
    <row r="5" spans="1:3">
      <c r="A5" s="4" t="s">
        <v>467</v>
      </c>
      <c r="B5" s="7" t="n">
        <v>91.59999999999999</v>
      </c>
      <c r="C5" s="7" t="n">
        <v>79.40000000000001</v>
      </c>
    </row>
    <row r="6" spans="1:3">
      <c r="A6" s="4" t="s">
        <v>468</v>
      </c>
      <c r="B6" s="7" t="n">
        <v>79.5</v>
      </c>
      <c r="C6" s="7" t="n">
        <v>45.4</v>
      </c>
    </row>
    <row r="7" spans="1:3">
      <c r="A7" s="4" t="s">
        <v>469</v>
      </c>
      <c r="B7" s="7" t="n">
        <v>73.8</v>
      </c>
    </row>
    <row r="8" spans="1:3">
      <c r="A8" s="4" t="s">
        <v>470</v>
      </c>
      <c r="B8" s="7" t="n">
        <v>18.3</v>
      </c>
      <c r="C8" s="7" t="n">
        <v>7.5</v>
      </c>
    </row>
    <row r="9" spans="1:3">
      <c r="A9" s="4" t="s">
        <v>78</v>
      </c>
      <c r="B9" s="6" t="n">
        <v>1234.8</v>
      </c>
      <c r="C9" s="7" t="n">
        <v>1636.9</v>
      </c>
    </row>
    <row r="10" spans="1:3">
      <c r="A10" s="4" t="s">
        <v>471</v>
      </c>
    </row>
    <row r="11" spans="1:3">
      <c r="A11" s="3" t="s">
        <v>465</v>
      </c>
    </row>
    <row r="12" spans="1:3">
      <c r="A12" s="4" t="s">
        <v>472</v>
      </c>
      <c r="C12" s="6" t="n">
        <v>308.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3</v>
      </c>
      <c r="B1" s="2" t="s">
        <v>2</v>
      </c>
      <c r="C1" s="2" t="s">
        <v>60</v>
      </c>
    </row>
    <row r="2" spans="1:3">
      <c r="A2" s="3" t="s">
        <v>474</v>
      </c>
    </row>
    <row r="3" spans="1:3">
      <c r="A3" s="4" t="s">
        <v>475</v>
      </c>
      <c r="B3" s="6" t="n">
        <v>15.3</v>
      </c>
      <c r="C3" s="6" t="n">
        <v>52.2</v>
      </c>
    </row>
    <row r="4" spans="1:3">
      <c r="A4" s="4" t="s">
        <v>471</v>
      </c>
    </row>
    <row r="5" spans="1:3">
      <c r="A5" s="3" t="s">
        <v>474</v>
      </c>
    </row>
    <row r="6" spans="1:3">
      <c r="A6" s="4" t="s">
        <v>476</v>
      </c>
      <c r="B6" s="6" t="n">
        <v>317.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77</v>
      </c>
      <c r="C1" s="2" t="s">
        <v>2</v>
      </c>
      <c r="D1" s="2" t="s">
        <v>60</v>
      </c>
    </row>
    <row r="2" spans="1:4">
      <c r="A2" s="3" t="s">
        <v>478</v>
      </c>
    </row>
    <row r="3" spans="1:4">
      <c r="A3" s="4" t="s">
        <v>479</v>
      </c>
      <c r="B3" s="4" t="s">
        <v>448</v>
      </c>
      <c r="C3" s="8" t="n">
        <v>246</v>
      </c>
      <c r="D3" s="8" t="n">
        <v>280</v>
      </c>
    </row>
    <row r="4" spans="1:4">
      <c r="A4" s="4" t="s">
        <v>480</v>
      </c>
      <c r="C4" s="5" t="n">
        <v>246</v>
      </c>
      <c r="D4" s="7" t="n">
        <v>1029.4</v>
      </c>
    </row>
    <row r="5" spans="1:4">
      <c r="A5" s="4" t="s">
        <v>481</v>
      </c>
      <c r="D5" s="7" t="n">
        <v>-1.5</v>
      </c>
    </row>
    <row r="6" spans="1:4">
      <c r="A6" s="4" t="s">
        <v>482</v>
      </c>
      <c r="C6" s="5" t="n">
        <v>12</v>
      </c>
    </row>
    <row r="7" spans="1:4">
      <c r="A7" s="4" t="s">
        <v>81</v>
      </c>
      <c r="C7" s="5" t="n">
        <v>258</v>
      </c>
      <c r="D7" s="7" t="n">
        <v>1027.9</v>
      </c>
    </row>
    <row r="8" spans="1:4">
      <c r="A8" s="3" t="s">
        <v>483</v>
      </c>
    </row>
    <row r="9" spans="1:4">
      <c r="A9" s="4" t="s">
        <v>83</v>
      </c>
      <c r="C9" s="7" t="n">
        <v>6844.7</v>
      </c>
      <c r="D9" s="7" t="n">
        <v>5197.4</v>
      </c>
    </row>
    <row r="10" spans="1:4">
      <c r="A10" s="4" t="s">
        <v>484</v>
      </c>
      <c r="C10" s="7" t="n">
        <v>6858.5</v>
      </c>
      <c r="D10" s="7" t="n">
        <v>5228.5</v>
      </c>
    </row>
    <row r="11" spans="1:4">
      <c r="A11" s="4" t="s">
        <v>481</v>
      </c>
      <c r="C11" s="7" t="n">
        <v>-40.7</v>
      </c>
      <c r="D11" s="7" t="n">
        <v>-31.1</v>
      </c>
    </row>
    <row r="12" spans="1:4">
      <c r="A12" s="4" t="s">
        <v>482</v>
      </c>
      <c r="C12" s="7" t="n">
        <v>26.9</v>
      </c>
    </row>
    <row r="13" spans="1:4">
      <c r="A13" s="4" t="s">
        <v>485</v>
      </c>
      <c r="C13" s="7" t="n">
        <v>7102.7</v>
      </c>
      <c r="D13" s="7" t="n">
        <v>6225.3</v>
      </c>
    </row>
    <row r="14" spans="1:4">
      <c r="A14" s="4" t="s">
        <v>486</v>
      </c>
      <c r="B14" s="4" t="s">
        <v>450</v>
      </c>
      <c r="C14" s="7" t="n">
        <v>73.8</v>
      </c>
      <c r="D14" s="7" t="n">
        <v>79.5</v>
      </c>
    </row>
    <row r="15" spans="1:4">
      <c r="A15" s="4" t="s">
        <v>487</v>
      </c>
    </row>
    <row r="16" spans="1:4">
      <c r="A16" s="3" t="s">
        <v>478</v>
      </c>
    </row>
    <row r="17" spans="1:4">
      <c r="A17" s="4" t="s">
        <v>488</v>
      </c>
      <c r="D17" s="7" t="n">
        <v>749.4</v>
      </c>
    </row>
    <row r="18" spans="1:4">
      <c r="A18" s="4" t="s">
        <v>489</v>
      </c>
    </row>
    <row r="19" spans="1:4">
      <c r="A19" s="3" t="s">
        <v>483</v>
      </c>
    </row>
    <row r="20" spans="1:4">
      <c r="A20" s="4" t="s">
        <v>83</v>
      </c>
      <c r="C20" s="7" t="n">
        <v>559.6</v>
      </c>
      <c r="D20" s="7" t="n">
        <v>559.6</v>
      </c>
    </row>
    <row r="21" spans="1:4">
      <c r="A21" s="4" t="s">
        <v>490</v>
      </c>
    </row>
    <row r="22" spans="1:4">
      <c r="A22" s="3" t="s">
        <v>483</v>
      </c>
    </row>
    <row r="23" spans="1:4">
      <c r="A23" s="4" t="s">
        <v>83</v>
      </c>
      <c r="C23" s="7" t="n">
        <v>583.9</v>
      </c>
      <c r="D23" s="7" t="n">
        <v>583.9</v>
      </c>
    </row>
    <row r="24" spans="1:4">
      <c r="A24" s="4" t="s">
        <v>491</v>
      </c>
    </row>
    <row r="25" spans="1:4">
      <c r="A25" s="3" t="s">
        <v>483</v>
      </c>
    </row>
    <row r="26" spans="1:4">
      <c r="A26" s="4" t="s">
        <v>83</v>
      </c>
      <c r="C26" s="7" t="n">
        <v>580.1</v>
      </c>
      <c r="D26" s="7" t="n">
        <v>580.1</v>
      </c>
    </row>
    <row r="27" spans="1:4">
      <c r="A27" s="4" t="s">
        <v>492</v>
      </c>
    </row>
    <row r="28" spans="1:4">
      <c r="A28" s="3" t="s">
        <v>483</v>
      </c>
    </row>
    <row r="29" spans="1:4">
      <c r="A29" s="4" t="s">
        <v>83</v>
      </c>
      <c r="C29" s="5" t="n">
        <v>500</v>
      </c>
      <c r="D29" s="5" t="n">
        <v>500</v>
      </c>
    </row>
    <row r="30" spans="1:4">
      <c r="A30" s="4" t="s">
        <v>493</v>
      </c>
    </row>
    <row r="31" spans="1:4">
      <c r="A31" s="3" t="s">
        <v>483</v>
      </c>
    </row>
    <row r="32" spans="1:4">
      <c r="A32" s="4" t="s">
        <v>83</v>
      </c>
      <c r="C32" s="5" t="n">
        <v>1000</v>
      </c>
      <c r="D32" s="5" t="n">
        <v>1000</v>
      </c>
    </row>
    <row r="33" spans="1:4">
      <c r="A33" s="4" t="s">
        <v>494</v>
      </c>
    </row>
    <row r="34" spans="1:4">
      <c r="A34" s="3" t="s">
        <v>483</v>
      </c>
    </row>
    <row r="35" spans="1:4">
      <c r="A35" s="4" t="s">
        <v>83</v>
      </c>
      <c r="C35" s="5" t="n">
        <v>500</v>
      </c>
      <c r="D35" s="5" t="n">
        <v>500</v>
      </c>
    </row>
    <row r="36" spans="1:4">
      <c r="A36" s="4" t="s">
        <v>495</v>
      </c>
    </row>
    <row r="37" spans="1:4">
      <c r="A37" s="3" t="s">
        <v>483</v>
      </c>
    </row>
    <row r="38" spans="1:4">
      <c r="A38" s="4" t="s">
        <v>83</v>
      </c>
      <c r="C38" s="5" t="n">
        <v>750</v>
      </c>
    </row>
    <row r="39" spans="1:4">
      <c r="A39" s="4" t="s">
        <v>496</v>
      </c>
    </row>
    <row r="40" spans="1:4">
      <c r="A40" s="3" t="s">
        <v>483</v>
      </c>
    </row>
    <row r="41" spans="1:4">
      <c r="A41" s="4" t="s">
        <v>83</v>
      </c>
      <c r="C41" s="5" t="n">
        <v>750</v>
      </c>
      <c r="D41" s="5" t="n">
        <v>750</v>
      </c>
    </row>
    <row r="42" spans="1:4">
      <c r="A42" s="4" t="s">
        <v>497</v>
      </c>
    </row>
    <row r="43" spans="1:4">
      <c r="A43" s="3" t="s">
        <v>483</v>
      </c>
    </row>
    <row r="44" spans="1:4">
      <c r="A44" s="4" t="s">
        <v>83</v>
      </c>
      <c r="C44" s="5" t="n">
        <v>750</v>
      </c>
    </row>
    <row r="45" spans="1:4">
      <c r="A45" s="4" t="s">
        <v>498</v>
      </c>
    </row>
    <row r="46" spans="1:4">
      <c r="A46" s="3" t="s">
        <v>483</v>
      </c>
    </row>
    <row r="47" spans="1:4">
      <c r="A47" s="4" t="s">
        <v>83</v>
      </c>
      <c r="B47" s="4" t="s">
        <v>499</v>
      </c>
      <c r="C47" s="7" t="n">
        <v>6.5</v>
      </c>
      <c r="D47" s="7" t="n">
        <v>6.5</v>
      </c>
    </row>
    <row r="48" spans="1:4">
      <c r="A48" s="4" t="s">
        <v>500</v>
      </c>
    </row>
    <row r="49" spans="1:4">
      <c r="A49" s="3" t="s">
        <v>483</v>
      </c>
    </row>
    <row r="50" spans="1:4">
      <c r="A50" s="4" t="s">
        <v>83</v>
      </c>
      <c r="B50" s="4" t="s">
        <v>499</v>
      </c>
      <c r="C50" s="7" t="n">
        <v>48.1</v>
      </c>
      <c r="D50" s="7" t="n">
        <v>48.1</v>
      </c>
    </row>
    <row r="51" spans="1:4">
      <c r="A51" s="4" t="s">
        <v>501</v>
      </c>
      <c r="C51" s="7" t="n">
        <v>0.3</v>
      </c>
      <c r="D51" s="7" t="n">
        <v>0.3</v>
      </c>
    </row>
    <row r="52" spans="1:4">
      <c r="A52" s="4" t="s">
        <v>502</v>
      </c>
    </row>
    <row r="53" spans="1:4">
      <c r="A53" s="3" t="s">
        <v>483</v>
      </c>
    </row>
    <row r="54" spans="1:4">
      <c r="A54" s="4" t="s">
        <v>83</v>
      </c>
      <c r="B54" s="4" t="s">
        <v>450</v>
      </c>
      <c r="C54" s="8" t="n">
        <v>830</v>
      </c>
      <c r="D54" s="8" t="n">
        <v>700</v>
      </c>
    </row>
    <row r="55" spans="1:4"/>
    <row r="56" spans="1:4">
      <c r="A56" s="4" t="s">
        <v>448</v>
      </c>
      <c r="B56" s="4" t="s">
        <v>503</v>
      </c>
    </row>
    <row r="57" spans="1:4">
      <c r="A57" s="4" t="s">
        <v>450</v>
      </c>
      <c r="B57" s="4" t="s">
        <v>504</v>
      </c>
    </row>
    <row r="58" spans="1:4">
      <c r="A58" s="4" t="s">
        <v>499</v>
      </c>
      <c r="B58" s="4" t="s">
        <v>505</v>
      </c>
    </row>
  </sheetData>
  <mergeCells count="5">
    <mergeCell ref="A1:B1"/>
    <mergeCell ref="A55:C55"/>
    <mergeCell ref="B56:C56"/>
    <mergeCell ref="B57:C57"/>
    <mergeCell ref="B58:C58"/>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7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6"/>
    <col customWidth="1" max="5" min="5" width="14"/>
    <col customWidth="1" max="6" min="6" width="16"/>
  </cols>
  <sheetData>
    <row r="1" spans="1:6">
      <c r="A1" s="1" t="s">
        <v>506</v>
      </c>
      <c r="C1" s="2" t="s">
        <v>1</v>
      </c>
    </row>
    <row r="2" spans="1:6">
      <c r="C2" s="2" t="s">
        <v>2</v>
      </c>
      <c r="D2" s="2" t="s">
        <v>109</v>
      </c>
      <c r="E2" s="2" t="s">
        <v>507</v>
      </c>
      <c r="F2" s="2" t="s">
        <v>60</v>
      </c>
    </row>
    <row r="3" spans="1:6">
      <c r="A3" s="3" t="s">
        <v>508</v>
      </c>
    </row>
    <row r="4" spans="1:6">
      <c r="A4" s="4" t="s">
        <v>199</v>
      </c>
      <c r="C4" s="8" t="n">
        <v>770000000</v>
      </c>
      <c r="D4" s="8" t="n">
        <v>440000000</v>
      </c>
    </row>
    <row r="5" spans="1:6">
      <c r="A5" s="4" t="s">
        <v>509</v>
      </c>
      <c r="B5" s="4" t="s">
        <v>448</v>
      </c>
      <c r="C5" s="8" t="n">
        <v>246000000</v>
      </c>
      <c r="F5" s="8" t="n">
        <v>280000000</v>
      </c>
    </row>
    <row r="6" spans="1:6">
      <c r="A6" s="4" t="s">
        <v>502</v>
      </c>
    </row>
    <row r="7" spans="1:6">
      <c r="A7" s="3" t="s">
        <v>508</v>
      </c>
    </row>
    <row r="8" spans="1:6">
      <c r="A8" s="4" t="s">
        <v>510</v>
      </c>
      <c r="B8" s="4" t="s">
        <v>450</v>
      </c>
      <c r="C8" s="4" t="s">
        <v>511</v>
      </c>
    </row>
    <row r="9" spans="1:6">
      <c r="A9" s="4" t="s">
        <v>512</v>
      </c>
      <c r="C9" s="8" t="n">
        <v>2200000000</v>
      </c>
    </row>
    <row r="10" spans="1:6">
      <c r="A10" s="4" t="s">
        <v>513</v>
      </c>
      <c r="C10" s="5" t="n">
        <v>1296200000</v>
      </c>
    </row>
    <row r="11" spans="1:6">
      <c r="A11" s="4" t="s">
        <v>514</v>
      </c>
    </row>
    <row r="12" spans="1:6">
      <c r="A12" s="3" t="s">
        <v>508</v>
      </c>
    </row>
    <row r="13" spans="1:6">
      <c r="A13" s="4" t="s">
        <v>199</v>
      </c>
      <c r="C13" s="5" t="n">
        <v>246000000</v>
      </c>
    </row>
    <row r="14" spans="1:6">
      <c r="A14" s="4" t="s">
        <v>509</v>
      </c>
      <c r="C14" s="5" t="n">
        <v>400000000</v>
      </c>
    </row>
    <row r="15" spans="1:6">
      <c r="A15" s="4" t="s">
        <v>515</v>
      </c>
      <c r="C15" s="8" t="n">
        <v>0</v>
      </c>
    </row>
    <row r="16" spans="1:6">
      <c r="A16" s="4" t="s">
        <v>516</v>
      </c>
    </row>
    <row r="17" spans="1:6">
      <c r="A17" s="3" t="s">
        <v>508</v>
      </c>
    </row>
    <row r="18" spans="1:6">
      <c r="A18" s="4" t="s">
        <v>510</v>
      </c>
      <c r="B18" s="4" t="s">
        <v>448</v>
      </c>
      <c r="C18" s="4" t="s">
        <v>517</v>
      </c>
    </row>
    <row r="19" spans="1:6">
      <c r="A19" s="4" t="s">
        <v>518</v>
      </c>
    </row>
    <row r="20" spans="1:6">
      <c r="A20" s="3" t="s">
        <v>508</v>
      </c>
    </row>
    <row r="21" spans="1:6">
      <c r="A21" s="4" t="s">
        <v>519</v>
      </c>
      <c r="E21" s="4" t="s">
        <v>520</v>
      </c>
    </row>
    <row r="22" spans="1:6">
      <c r="A22" s="4" t="s">
        <v>487</v>
      </c>
    </row>
    <row r="23" spans="1:6">
      <c r="A23" s="3" t="s">
        <v>508</v>
      </c>
    </row>
    <row r="24" spans="1:6">
      <c r="A24" s="4" t="s">
        <v>510</v>
      </c>
      <c r="C24" s="4" t="s">
        <v>521</v>
      </c>
    </row>
    <row r="25" spans="1:6">
      <c r="A25" s="4" t="s">
        <v>519</v>
      </c>
      <c r="C25" s="4" t="s">
        <v>520</v>
      </c>
      <c r="E25" s="4" t="s">
        <v>520</v>
      </c>
    </row>
    <row r="26" spans="1:6">
      <c r="A26" s="4" t="s">
        <v>489</v>
      </c>
    </row>
    <row r="27" spans="1:6">
      <c r="A27" s="3" t="s">
        <v>508</v>
      </c>
    </row>
    <row r="28" spans="1:6">
      <c r="A28" s="4" t="s">
        <v>510</v>
      </c>
      <c r="C28" s="4" t="s">
        <v>522</v>
      </c>
    </row>
    <row r="29" spans="1:6">
      <c r="A29" s="4" t="s">
        <v>519</v>
      </c>
      <c r="C29" s="4" t="s">
        <v>523</v>
      </c>
    </row>
    <row r="30" spans="1:6">
      <c r="A30" s="4" t="s">
        <v>490</v>
      </c>
    </row>
    <row r="31" spans="1:6">
      <c r="A31" s="3" t="s">
        <v>508</v>
      </c>
    </row>
    <row r="32" spans="1:6">
      <c r="A32" s="4" t="s">
        <v>510</v>
      </c>
      <c r="C32" s="4" t="s">
        <v>524</v>
      </c>
    </row>
    <row r="33" spans="1:6">
      <c r="A33" s="4" t="s">
        <v>519</v>
      </c>
      <c r="C33" s="4" t="s">
        <v>525</v>
      </c>
    </row>
    <row r="34" spans="1:6">
      <c r="A34" s="4" t="s">
        <v>491</v>
      </c>
    </row>
    <row r="35" spans="1:6">
      <c r="A35" s="3" t="s">
        <v>508</v>
      </c>
    </row>
    <row r="36" spans="1:6">
      <c r="A36" s="4" t="s">
        <v>510</v>
      </c>
      <c r="C36" s="4" t="s">
        <v>526</v>
      </c>
    </row>
    <row r="37" spans="1:6">
      <c r="A37" s="4" t="s">
        <v>519</v>
      </c>
      <c r="C37" s="4" t="s">
        <v>527</v>
      </c>
    </row>
    <row r="38" spans="1:6">
      <c r="A38" s="4" t="s">
        <v>492</v>
      </c>
    </row>
    <row r="39" spans="1:6">
      <c r="A39" s="3" t="s">
        <v>508</v>
      </c>
    </row>
    <row r="40" spans="1:6">
      <c r="A40" s="4" t="s">
        <v>510</v>
      </c>
      <c r="C40" s="4" t="s">
        <v>528</v>
      </c>
    </row>
    <row r="41" spans="1:6">
      <c r="A41" s="4" t="s">
        <v>519</v>
      </c>
      <c r="C41" s="4" t="s">
        <v>529</v>
      </c>
    </row>
    <row r="42" spans="1:6">
      <c r="A42" s="4" t="s">
        <v>495</v>
      </c>
    </row>
    <row r="43" spans="1:6">
      <c r="A43" s="3" t="s">
        <v>508</v>
      </c>
    </row>
    <row r="44" spans="1:6">
      <c r="A44" s="4" t="s">
        <v>510</v>
      </c>
      <c r="C44" s="4" t="s">
        <v>530</v>
      </c>
    </row>
    <row r="45" spans="1:6">
      <c r="A45" s="4" t="s">
        <v>519</v>
      </c>
      <c r="C45" s="4" t="s">
        <v>531</v>
      </c>
    </row>
    <row r="46" spans="1:6">
      <c r="A46" s="4" t="s">
        <v>493</v>
      </c>
    </row>
    <row r="47" spans="1:6">
      <c r="A47" s="3" t="s">
        <v>508</v>
      </c>
    </row>
    <row r="48" spans="1:6">
      <c r="A48" s="4" t="s">
        <v>510</v>
      </c>
      <c r="C48" s="4" t="s">
        <v>532</v>
      </c>
    </row>
    <row r="49" spans="1:6">
      <c r="A49" s="4" t="s">
        <v>519</v>
      </c>
      <c r="C49" s="4" t="s">
        <v>533</v>
      </c>
    </row>
    <row r="50" spans="1:6">
      <c r="A50" s="4" t="s">
        <v>494</v>
      </c>
    </row>
    <row r="51" spans="1:6">
      <c r="A51" s="3" t="s">
        <v>508</v>
      </c>
    </row>
    <row r="52" spans="1:6">
      <c r="A52" s="4" t="s">
        <v>510</v>
      </c>
      <c r="C52" s="4" t="s">
        <v>534</v>
      </c>
    </row>
    <row r="53" spans="1:6">
      <c r="A53" s="4" t="s">
        <v>519</v>
      </c>
      <c r="C53" s="4" t="s">
        <v>535</v>
      </c>
    </row>
    <row r="54" spans="1:6">
      <c r="A54" s="4" t="s">
        <v>496</v>
      </c>
    </row>
    <row r="55" spans="1:6">
      <c r="A55" s="3" t="s">
        <v>508</v>
      </c>
    </row>
    <row r="56" spans="1:6">
      <c r="A56" s="4" t="s">
        <v>510</v>
      </c>
      <c r="C56" s="4" t="s">
        <v>536</v>
      </c>
    </row>
    <row r="57" spans="1:6">
      <c r="A57" s="4" t="s">
        <v>519</v>
      </c>
      <c r="C57" s="4" t="s">
        <v>537</v>
      </c>
    </row>
    <row r="58" spans="1:6">
      <c r="A58" s="4" t="s">
        <v>497</v>
      </c>
    </row>
    <row r="59" spans="1:6">
      <c r="A59" s="3" t="s">
        <v>508</v>
      </c>
    </row>
    <row r="60" spans="1:6">
      <c r="A60" s="4" t="s">
        <v>510</v>
      </c>
      <c r="C60" s="4" t="s">
        <v>538</v>
      </c>
    </row>
    <row r="61" spans="1:6">
      <c r="A61" s="4" t="s">
        <v>519</v>
      </c>
      <c r="C61" s="4" t="s">
        <v>539</v>
      </c>
    </row>
    <row r="62" spans="1:6">
      <c r="A62" s="4" t="s">
        <v>498</v>
      </c>
    </row>
    <row r="63" spans="1:6">
      <c r="A63" s="3" t="s">
        <v>508</v>
      </c>
    </row>
    <row r="64" spans="1:6">
      <c r="A64" s="4" t="s">
        <v>510</v>
      </c>
      <c r="B64" s="4" t="s">
        <v>499</v>
      </c>
      <c r="C64" s="4" t="s">
        <v>540</v>
      </c>
    </row>
    <row r="65" spans="1:6">
      <c r="A65" s="4" t="s">
        <v>519</v>
      </c>
      <c r="C65" s="4" t="s">
        <v>541</v>
      </c>
    </row>
    <row r="66" spans="1:6">
      <c r="A66" s="4" t="s">
        <v>500</v>
      </c>
    </row>
    <row r="67" spans="1:6">
      <c r="A67" s="3" t="s">
        <v>508</v>
      </c>
    </row>
    <row r="68" spans="1:6">
      <c r="A68" s="4" t="s">
        <v>510</v>
      </c>
      <c r="B68" s="4" t="s">
        <v>499</v>
      </c>
      <c r="C68" s="4" t="s">
        <v>542</v>
      </c>
    </row>
    <row r="69" spans="1:6">
      <c r="A69" s="4" t="s">
        <v>519</v>
      </c>
      <c r="C69" s="4" t="s">
        <v>533</v>
      </c>
    </row>
    <row r="70" spans="1:6"/>
    <row r="71" spans="1:6">
      <c r="A71" s="4" t="s">
        <v>448</v>
      </c>
      <c r="B71" s="4" t="s">
        <v>503</v>
      </c>
    </row>
    <row r="72" spans="1:6">
      <c r="A72" s="4" t="s">
        <v>450</v>
      </c>
      <c r="B72" s="4" t="s">
        <v>504</v>
      </c>
    </row>
    <row r="73" spans="1:6">
      <c r="A73" s="4" t="s">
        <v>499</v>
      </c>
      <c r="B73" s="4" t="s">
        <v>505</v>
      </c>
    </row>
  </sheetData>
  <mergeCells count="6">
    <mergeCell ref="A1:B2"/>
    <mergeCell ref="C1:D1"/>
    <mergeCell ref="A70:E70"/>
    <mergeCell ref="B71:E71"/>
    <mergeCell ref="B72:E72"/>
    <mergeCell ref="B73:E73"/>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8"/>
    <col customWidth="1" max="2" min="2" width="14"/>
  </cols>
  <sheetData>
    <row r="1" spans="1:2">
      <c r="A1" s="1" t="s">
        <v>543</v>
      </c>
      <c r="B1" s="2" t="s">
        <v>2</v>
      </c>
    </row>
    <row r="2" spans="1:2">
      <c r="A2" s="4" t="s">
        <v>514</v>
      </c>
    </row>
    <row r="3" spans="1:2">
      <c r="A3" s="3" t="s">
        <v>544</v>
      </c>
    </row>
    <row r="4" spans="1:2">
      <c r="A4" s="4" t="s">
        <v>545</v>
      </c>
      <c r="B4" s="4" t="s">
        <v>546</v>
      </c>
    </row>
    <row r="5" spans="1:2">
      <c r="A5" s="4" t="s">
        <v>547</v>
      </c>
    </row>
    <row r="6" spans="1:2">
      <c r="A6" s="3" t="s">
        <v>544</v>
      </c>
    </row>
    <row r="7" spans="1:2">
      <c r="A7" s="4" t="s">
        <v>548</v>
      </c>
      <c r="B7" s="4" t="s">
        <v>549</v>
      </c>
    </row>
    <row r="8" spans="1:2">
      <c r="A8" s="4" t="s">
        <v>550</v>
      </c>
    </row>
    <row r="9" spans="1:2">
      <c r="A9" s="3" t="s">
        <v>544</v>
      </c>
    </row>
    <row r="10" spans="1:2">
      <c r="A10" s="4" t="s">
        <v>548</v>
      </c>
      <c r="B10" s="4" t="s">
        <v>551</v>
      </c>
    </row>
    <row r="11" spans="1:2">
      <c r="A11" s="4" t="s">
        <v>552</v>
      </c>
    </row>
    <row r="12" spans="1:2">
      <c r="A12" s="3" t="s">
        <v>544</v>
      </c>
    </row>
    <row r="13" spans="1:2">
      <c r="A13" s="4" t="s">
        <v>545</v>
      </c>
      <c r="B13" s="4" t="s">
        <v>553</v>
      </c>
    </row>
    <row r="14" spans="1:2">
      <c r="A14" s="4" t="s">
        <v>554</v>
      </c>
    </row>
    <row r="15" spans="1:2">
      <c r="A15" s="3" t="s">
        <v>544</v>
      </c>
    </row>
    <row r="16" spans="1:2">
      <c r="A16" s="4" t="s">
        <v>548</v>
      </c>
      <c r="B16" s="4" t="s">
        <v>555</v>
      </c>
    </row>
    <row r="17" spans="1:2">
      <c r="A17" s="4" t="s">
        <v>556</v>
      </c>
    </row>
    <row r="18" spans="1:2">
      <c r="A18" s="3" t="s">
        <v>544</v>
      </c>
    </row>
    <row r="19" spans="1:2">
      <c r="A19" s="4" t="s">
        <v>548</v>
      </c>
      <c r="B19" s="4" t="s">
        <v>55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558</v>
      </c>
      <c r="B1" s="2" t="s">
        <v>341</v>
      </c>
    </row>
    <row r="2" spans="1:2">
      <c r="B2" s="2" t="s">
        <v>559</v>
      </c>
    </row>
    <row r="3" spans="1:2">
      <c r="A3" s="3" t="s">
        <v>508</v>
      </c>
    </row>
    <row r="4" spans="1:2">
      <c r="A4" s="4" t="s">
        <v>519</v>
      </c>
      <c r="B4" s="4" t="s">
        <v>520</v>
      </c>
    </row>
    <row r="5" spans="1:2">
      <c r="A5" s="4" t="s">
        <v>560</v>
      </c>
    </row>
    <row r="6" spans="1:2">
      <c r="A6" s="3" t="s">
        <v>508</v>
      </c>
    </row>
    <row r="7" spans="1:2">
      <c r="A7" s="4" t="s">
        <v>561</v>
      </c>
      <c r="B7" s="8" t="n">
        <v>750</v>
      </c>
    </row>
    <row r="8" spans="1:2">
      <c r="A8" s="4" t="s">
        <v>519</v>
      </c>
      <c r="B8" s="4" t="s">
        <v>531</v>
      </c>
    </row>
    <row r="9" spans="1:2">
      <c r="A9" s="4" t="s">
        <v>510</v>
      </c>
      <c r="B9" s="4" t="s">
        <v>530</v>
      </c>
    </row>
    <row r="10" spans="1:2">
      <c r="A10" s="4" t="s">
        <v>562</v>
      </c>
    </row>
    <row r="11" spans="1:2">
      <c r="A11" s="3" t="s">
        <v>508</v>
      </c>
    </row>
    <row r="12" spans="1:2">
      <c r="A12" s="4" t="s">
        <v>561</v>
      </c>
      <c r="B12" s="8" t="n">
        <v>750</v>
      </c>
    </row>
    <row r="13" spans="1:2">
      <c r="A13" s="4" t="s">
        <v>519</v>
      </c>
      <c r="B13" s="4" t="s">
        <v>539</v>
      </c>
    </row>
    <row r="14" spans="1:2">
      <c r="A14" s="4" t="s">
        <v>510</v>
      </c>
      <c r="B14" s="4" t="s">
        <v>538</v>
      </c>
    </row>
    <row r="15" spans="1:2">
      <c r="A15" s="4" t="s">
        <v>563</v>
      </c>
    </row>
    <row r="16" spans="1:2">
      <c r="A16" s="3" t="s">
        <v>508</v>
      </c>
    </row>
    <row r="17" spans="1:2">
      <c r="A17" s="4" t="s">
        <v>564</v>
      </c>
      <c r="B17" s="6" t="n">
        <v>1486.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outlineLevelCol="0"/>
  <cols>
    <col customWidth="1" max="1" min="1" width="80"/>
    <col customWidth="1" max="2" min="2" width="11"/>
    <col customWidth="1" max="3" min="3" width="35"/>
    <col customWidth="1" max="4" min="4" width="33"/>
    <col customWidth="1" max="5" min="5" width="31"/>
    <col customWidth="1" max="6" min="6" width="55"/>
    <col customWidth="1" max="7" min="7" width="35"/>
  </cols>
  <sheetData>
    <row r="1" spans="1:7">
      <c r="A1" s="1" t="s">
        <v>144</v>
      </c>
      <c r="B1" s="2" t="s">
        <v>145</v>
      </c>
      <c r="C1" s="2" t="s">
        <v>146</v>
      </c>
      <c r="D1" s="2" t="s">
        <v>147</v>
      </c>
      <c r="E1" s="2" t="s">
        <v>148</v>
      </c>
      <c r="F1" s="2" t="s">
        <v>149</v>
      </c>
      <c r="G1" s="2" t="s">
        <v>150</v>
      </c>
    </row>
    <row r="2" spans="1:7">
      <c r="A2" s="4" t="s">
        <v>151</v>
      </c>
      <c r="B2" s="6" t="n">
        <v>7858.2</v>
      </c>
      <c r="C2" s="6" t="n">
        <v>120.6</v>
      </c>
      <c r="D2" s="6" t="n">
        <v>6500.3</v>
      </c>
      <c r="E2" s="6" t="n">
        <v>808.2</v>
      </c>
      <c r="F2" s="8" t="n">
        <v>-46</v>
      </c>
      <c r="G2" s="6" t="n">
        <v>475.1</v>
      </c>
    </row>
    <row r="3" spans="1:7">
      <c r="A3" s="4" t="s">
        <v>152</v>
      </c>
      <c r="C3" s="5" t="n">
        <v>5000</v>
      </c>
      <c r="D3" s="5" t="n">
        <v>275168</v>
      </c>
      <c r="E3" s="5" t="n">
        <v>5629</v>
      </c>
    </row>
    <row r="4" spans="1:7">
      <c r="A4" s="3" t="s">
        <v>153</v>
      </c>
    </row>
    <row r="5" spans="1:7">
      <c r="A5" s="4" t="s">
        <v>154</v>
      </c>
      <c r="B5" s="5" t="n">
        <v>540</v>
      </c>
      <c r="C5" s="8" t="n">
        <v>0</v>
      </c>
      <c r="D5" s="6" t="n">
        <v>529.2</v>
      </c>
      <c r="E5" s="6" t="n">
        <v>10.8</v>
      </c>
      <c r="F5" s="5" t="n">
        <v>0</v>
      </c>
      <c r="G5" s="5" t="n">
        <v>0</v>
      </c>
    </row>
    <row r="6" spans="1:7">
      <c r="A6" s="4" t="s">
        <v>155</v>
      </c>
      <c r="C6" s="5" t="n">
        <v>0</v>
      </c>
      <c r="D6" s="5" t="n">
        <v>0</v>
      </c>
      <c r="E6" s="5" t="n">
        <v>0</v>
      </c>
    </row>
    <row r="7" spans="1:7">
      <c r="A7" s="4" t="s">
        <v>156</v>
      </c>
      <c r="B7" s="7" t="n">
        <v>1.1</v>
      </c>
      <c r="C7" s="8" t="n">
        <v>0</v>
      </c>
      <c r="D7" s="8" t="n">
        <v>0</v>
      </c>
      <c r="E7" s="8" t="n">
        <v>0</v>
      </c>
      <c r="F7" s="5" t="n">
        <v>0</v>
      </c>
      <c r="G7" s="7" t="n">
        <v>1.1</v>
      </c>
    </row>
    <row r="8" spans="1:7">
      <c r="A8" s="4" t="s">
        <v>157</v>
      </c>
      <c r="B8" s="7" t="n">
        <v>-0.1</v>
      </c>
      <c r="C8" s="5" t="n">
        <v>0</v>
      </c>
      <c r="D8" s="5" t="n">
        <v>0</v>
      </c>
      <c r="E8" s="5" t="n">
        <v>0</v>
      </c>
      <c r="F8" s="5" t="n">
        <v>0</v>
      </c>
      <c r="G8" s="7" t="n">
        <v>-0.1</v>
      </c>
    </row>
    <row r="9" spans="1:7">
      <c r="A9" s="4" t="s">
        <v>158</v>
      </c>
      <c r="B9" s="7" t="n">
        <v>-51.5</v>
      </c>
      <c r="C9" s="5" t="n">
        <v>0</v>
      </c>
      <c r="D9" s="5" t="n">
        <v>0</v>
      </c>
      <c r="E9" s="5" t="n">
        <v>0</v>
      </c>
      <c r="F9" s="5" t="n">
        <v>0</v>
      </c>
      <c r="G9" s="7" t="n">
        <v>-51.5</v>
      </c>
    </row>
    <row r="10" spans="1:7">
      <c r="A10" s="4" t="s">
        <v>159</v>
      </c>
      <c r="B10" s="7" t="n">
        <v>611.6</v>
      </c>
      <c r="C10" s="5" t="n">
        <v>0</v>
      </c>
      <c r="D10" s="5" t="n">
        <v>0</v>
      </c>
      <c r="E10" s="5" t="n">
        <v>0</v>
      </c>
      <c r="F10" s="5" t="n">
        <v>0</v>
      </c>
      <c r="G10" s="7" t="n">
        <v>611.6</v>
      </c>
    </row>
    <row r="11" spans="1:7">
      <c r="A11" s="4" t="s">
        <v>137</v>
      </c>
      <c r="B11" s="7" t="n">
        <v>-119.7</v>
      </c>
      <c r="C11" s="5" t="n">
        <v>0</v>
      </c>
      <c r="D11" s="5" t="n">
        <v>0</v>
      </c>
      <c r="E11" s="5" t="n">
        <v>0</v>
      </c>
      <c r="F11" s="7" t="n">
        <v>-119.7</v>
      </c>
      <c r="G11" s="5" t="n">
        <v>0</v>
      </c>
    </row>
    <row r="12" spans="1:7">
      <c r="A12" s="4" t="s">
        <v>127</v>
      </c>
      <c r="B12" s="7" t="n">
        <v>209.8</v>
      </c>
      <c r="C12" s="7" t="n">
        <v>8.4</v>
      </c>
      <c r="D12" s="5" t="n">
        <v>166</v>
      </c>
      <c r="E12" s="7" t="n">
        <v>3.4</v>
      </c>
      <c r="F12" s="5" t="n">
        <v>0</v>
      </c>
      <c r="G12" s="5" t="n">
        <v>32</v>
      </c>
    </row>
    <row r="13" spans="1:7">
      <c r="A13" s="4" t="s">
        <v>160</v>
      </c>
      <c r="B13" s="7" t="n">
        <v>-692.1</v>
      </c>
      <c r="C13" s="7" t="n">
        <v>-8.4</v>
      </c>
      <c r="D13" s="5" t="n">
        <v>-670</v>
      </c>
      <c r="E13" s="7" t="n">
        <v>-13.7</v>
      </c>
      <c r="F13" s="5" t="n">
        <v>0</v>
      </c>
      <c r="G13" s="5" t="n">
        <v>0</v>
      </c>
    </row>
    <row r="14" spans="1:7">
      <c r="A14" s="4" t="s">
        <v>161</v>
      </c>
      <c r="B14" s="7" t="n">
        <v>8357.299999999999</v>
      </c>
      <c r="C14" s="6" t="n">
        <v>120.6</v>
      </c>
      <c r="D14" s="6" t="n">
        <v>6525.5</v>
      </c>
      <c r="E14" s="6" t="n">
        <v>808.7</v>
      </c>
      <c r="F14" s="7" t="n">
        <v>-165.7</v>
      </c>
      <c r="G14" s="7" t="n">
        <v>1068.2</v>
      </c>
    </row>
    <row r="15" spans="1:7">
      <c r="A15" s="4" t="s">
        <v>162</v>
      </c>
      <c r="C15" s="5" t="n">
        <v>5000</v>
      </c>
      <c r="D15" s="5" t="n">
        <v>275168</v>
      </c>
      <c r="E15" s="5" t="n">
        <v>5629</v>
      </c>
    </row>
    <row r="16" spans="1:7">
      <c r="A16" s="4" t="s">
        <v>163</v>
      </c>
      <c r="B16" s="7" t="n">
        <v>8109.2</v>
      </c>
      <c r="C16" s="6" t="n">
        <v>120.6</v>
      </c>
      <c r="D16" s="6" t="n">
        <v>6322.2</v>
      </c>
      <c r="E16" s="6" t="n">
        <v>804.5</v>
      </c>
      <c r="F16" s="7" t="n">
        <v>-49.9</v>
      </c>
      <c r="G16" s="7" t="n">
        <v>911.8</v>
      </c>
    </row>
    <row r="17" spans="1:7">
      <c r="A17" s="4" t="s">
        <v>164</v>
      </c>
      <c r="C17" s="5" t="n">
        <v>5000</v>
      </c>
      <c r="D17" s="5" t="n">
        <v>275168</v>
      </c>
      <c r="E17" s="5" t="n">
        <v>5629</v>
      </c>
    </row>
    <row r="18" spans="1:7">
      <c r="A18" s="3" t="s">
        <v>153</v>
      </c>
    </row>
    <row r="19" spans="1:7">
      <c r="A19" s="4" t="s">
        <v>154</v>
      </c>
      <c r="B19" s="7" t="n">
        <v>459.8</v>
      </c>
      <c r="C19" s="8" t="n">
        <v>0</v>
      </c>
      <c r="D19" s="6" t="n">
        <v>450.6</v>
      </c>
      <c r="E19" s="6" t="n">
        <v>9.199999999999999</v>
      </c>
      <c r="F19" s="5" t="n">
        <v>0</v>
      </c>
      <c r="G19" s="5" t="n">
        <v>0</v>
      </c>
    </row>
    <row r="20" spans="1:7">
      <c r="A20" s="4" t="s">
        <v>155</v>
      </c>
      <c r="C20" s="5" t="n">
        <v>0</v>
      </c>
      <c r="D20" s="5" t="n">
        <v>0</v>
      </c>
      <c r="E20" s="5" t="n">
        <v>0</v>
      </c>
    </row>
    <row r="21" spans="1:7">
      <c r="A21" s="4" t="s">
        <v>156</v>
      </c>
      <c r="B21" s="5" t="n">
        <v>0</v>
      </c>
      <c r="C21" s="8" t="n">
        <v>0</v>
      </c>
      <c r="D21" s="8" t="n">
        <v>0</v>
      </c>
      <c r="E21" s="8" t="n">
        <v>0</v>
      </c>
      <c r="F21" s="5" t="n">
        <v>0</v>
      </c>
      <c r="G21" s="5" t="n">
        <v>0</v>
      </c>
    </row>
    <row r="22" spans="1:7">
      <c r="A22" s="4" t="s">
        <v>157</v>
      </c>
      <c r="B22" s="5" t="n">
        <v>0</v>
      </c>
      <c r="C22" s="5" t="n">
        <v>0</v>
      </c>
      <c r="D22" s="5" t="n">
        <v>0</v>
      </c>
      <c r="E22" s="5" t="n">
        <v>0</v>
      </c>
      <c r="F22" s="5" t="n">
        <v>0</v>
      </c>
      <c r="G22" s="5" t="n">
        <v>0</v>
      </c>
    </row>
    <row r="23" spans="1:7">
      <c r="A23" s="4" t="s">
        <v>158</v>
      </c>
      <c r="B23" s="7" t="n">
        <v>-17.7</v>
      </c>
      <c r="C23" s="5" t="n">
        <v>0</v>
      </c>
      <c r="D23" s="5" t="n">
        <v>0</v>
      </c>
      <c r="E23" s="5" t="n">
        <v>0</v>
      </c>
      <c r="F23" s="5" t="n">
        <v>0</v>
      </c>
      <c r="G23" s="7" t="n">
        <v>-17.7</v>
      </c>
    </row>
    <row r="24" spans="1:7">
      <c r="A24" s="4" t="s">
        <v>159</v>
      </c>
      <c r="B24" s="7" t="n">
        <v>164.4</v>
      </c>
      <c r="C24" s="5" t="n">
        <v>0</v>
      </c>
      <c r="D24" s="5" t="n">
        <v>0</v>
      </c>
      <c r="E24" s="5" t="n">
        <v>0</v>
      </c>
      <c r="F24" s="5" t="n">
        <v>0</v>
      </c>
      <c r="G24" s="7" t="n">
        <v>164.4</v>
      </c>
    </row>
    <row r="25" spans="1:7">
      <c r="A25" s="4" t="s">
        <v>137</v>
      </c>
      <c r="B25" s="7" t="n">
        <v>-115.8</v>
      </c>
      <c r="C25" s="5" t="n">
        <v>0</v>
      </c>
      <c r="D25" s="5" t="n">
        <v>0</v>
      </c>
      <c r="E25" s="5" t="n">
        <v>0</v>
      </c>
      <c r="F25" s="7" t="n">
        <v>-115.8</v>
      </c>
      <c r="G25" s="5" t="n">
        <v>0</v>
      </c>
    </row>
    <row r="26" spans="1:7">
      <c r="A26" s="4" t="s">
        <v>127</v>
      </c>
      <c r="B26" s="7" t="n">
        <v>-8.699999999999999</v>
      </c>
      <c r="C26" s="7" t="n">
        <v>2.8</v>
      </c>
      <c r="D26" s="7" t="n">
        <v>-20.8</v>
      </c>
      <c r="E26" s="7" t="n">
        <v>-0.4</v>
      </c>
      <c r="F26" s="5" t="n">
        <v>0</v>
      </c>
      <c r="G26" s="7" t="n">
        <v>9.699999999999999</v>
      </c>
    </row>
    <row r="27" spans="1:7">
      <c r="A27" s="4" t="s">
        <v>160</v>
      </c>
      <c r="B27" s="7" t="n">
        <v>-233.9</v>
      </c>
      <c r="C27" s="7" t="n">
        <v>-2.8</v>
      </c>
      <c r="D27" s="7" t="n">
        <v>-226.5</v>
      </c>
      <c r="E27" s="7" t="n">
        <v>-4.6</v>
      </c>
      <c r="F27" s="5" t="n">
        <v>0</v>
      </c>
      <c r="G27" s="5" t="n">
        <v>0</v>
      </c>
    </row>
    <row r="28" spans="1:7">
      <c r="A28" s="4" t="s">
        <v>161</v>
      </c>
      <c r="B28" s="7" t="n">
        <v>8357.299999999999</v>
      </c>
      <c r="C28" s="6" t="n">
        <v>120.6</v>
      </c>
      <c r="D28" s="6" t="n">
        <v>6525.5</v>
      </c>
      <c r="E28" s="6" t="n">
        <v>808.7</v>
      </c>
      <c r="F28" s="7" t="n">
        <v>-165.7</v>
      </c>
      <c r="G28" s="7" t="n">
        <v>1068.2</v>
      </c>
    </row>
    <row r="29" spans="1:7">
      <c r="A29" s="4" t="s">
        <v>162</v>
      </c>
      <c r="C29" s="5" t="n">
        <v>5000</v>
      </c>
      <c r="D29" s="5" t="n">
        <v>275168</v>
      </c>
      <c r="E29" s="5" t="n">
        <v>5629</v>
      </c>
    </row>
    <row r="30" spans="1:7">
      <c r="A30" s="4" t="s">
        <v>165</v>
      </c>
      <c r="B30" s="7" t="n">
        <v>8546.1</v>
      </c>
      <c r="C30" s="6" t="n">
        <v>120.6</v>
      </c>
      <c r="D30" s="6" t="n">
        <v>6227.2</v>
      </c>
      <c r="E30" s="6" t="n">
        <v>802.6</v>
      </c>
      <c r="F30" s="7" t="n">
        <v>124.9</v>
      </c>
      <c r="G30" s="7" t="n">
        <v>1270.8</v>
      </c>
    </row>
    <row r="31" spans="1:7">
      <c r="A31" s="4" t="s">
        <v>166</v>
      </c>
      <c r="C31" s="5" t="n">
        <v>5000</v>
      </c>
      <c r="D31" s="5" t="n">
        <v>275168</v>
      </c>
      <c r="E31" s="5" t="n">
        <v>5629</v>
      </c>
    </row>
    <row r="32" spans="1:7">
      <c r="A32" s="3" t="s">
        <v>153</v>
      </c>
    </row>
    <row r="33" spans="1:7">
      <c r="A33" s="4" t="s">
        <v>154</v>
      </c>
      <c r="B33" s="5" t="n">
        <v>200</v>
      </c>
      <c r="C33" s="8" t="n">
        <v>0</v>
      </c>
      <c r="D33" s="8" t="n">
        <v>196</v>
      </c>
      <c r="E33" s="8" t="n">
        <v>4</v>
      </c>
      <c r="F33" s="5" t="n">
        <v>0</v>
      </c>
      <c r="G33" s="5" t="n">
        <v>0</v>
      </c>
    </row>
    <row r="34" spans="1:7">
      <c r="A34" s="4" t="s">
        <v>155</v>
      </c>
      <c r="C34" s="5" t="n">
        <v>0</v>
      </c>
      <c r="D34" s="5" t="n">
        <v>0</v>
      </c>
      <c r="E34" s="5" t="n">
        <v>0</v>
      </c>
    </row>
    <row r="35" spans="1:7">
      <c r="A35" s="4" t="s">
        <v>167</v>
      </c>
      <c r="B35" s="5" t="n">
        <v>1609</v>
      </c>
      <c r="C35" s="8" t="n">
        <v>0</v>
      </c>
      <c r="D35" s="6" t="n">
        <v>-10.5</v>
      </c>
      <c r="E35" s="6" t="n">
        <v>-0.2</v>
      </c>
      <c r="F35" s="5" t="n">
        <v>0</v>
      </c>
      <c r="G35" s="7" t="n">
        <v>1619.7</v>
      </c>
    </row>
    <row r="36" spans="1:7">
      <c r="A36" s="4" t="s">
        <v>158</v>
      </c>
      <c r="B36" s="7" t="n">
        <v>-172.6</v>
      </c>
      <c r="C36" s="5" t="n">
        <v>0</v>
      </c>
      <c r="D36" s="5" t="n">
        <v>0</v>
      </c>
      <c r="E36" s="5" t="n">
        <v>0</v>
      </c>
      <c r="F36" s="5" t="n">
        <v>0</v>
      </c>
      <c r="G36" s="7" t="n">
        <v>-172.6</v>
      </c>
    </row>
    <row r="37" spans="1:7">
      <c r="A37" s="4" t="s">
        <v>159</v>
      </c>
      <c r="B37" s="7" t="n">
        <v>518.7</v>
      </c>
      <c r="C37" s="5" t="n">
        <v>0</v>
      </c>
      <c r="D37" s="5" t="n">
        <v>0</v>
      </c>
      <c r="E37" s="5" t="n">
        <v>0</v>
      </c>
      <c r="F37" s="5" t="n">
        <v>0</v>
      </c>
      <c r="G37" s="7" t="n">
        <v>518.7</v>
      </c>
    </row>
    <row r="38" spans="1:7">
      <c r="A38" s="4" t="s">
        <v>137</v>
      </c>
      <c r="B38" s="7" t="n">
        <v>61.7</v>
      </c>
      <c r="C38" s="5" t="n">
        <v>0</v>
      </c>
      <c r="D38" s="5" t="n">
        <v>0</v>
      </c>
      <c r="E38" s="5" t="n">
        <v>0</v>
      </c>
      <c r="F38" s="7" t="n">
        <v>61.7</v>
      </c>
      <c r="G38" s="5" t="n">
        <v>0</v>
      </c>
    </row>
    <row r="39" spans="1:7">
      <c r="A39" s="4" t="s">
        <v>127</v>
      </c>
      <c r="B39" s="7" t="n">
        <v>70.2</v>
      </c>
      <c r="C39" s="7" t="n">
        <v>8.4</v>
      </c>
      <c r="D39" s="7" t="n">
        <v>-80.8</v>
      </c>
      <c r="E39" s="7" t="n">
        <v>-1.7</v>
      </c>
      <c r="F39" s="5" t="n">
        <v>0</v>
      </c>
      <c r="G39" s="7" t="n">
        <v>144.3</v>
      </c>
    </row>
    <row r="40" spans="1:7">
      <c r="A40" s="4" t="s">
        <v>160</v>
      </c>
      <c r="B40" s="7" t="n">
        <v>-921.5</v>
      </c>
      <c r="C40" s="7" t="n">
        <v>-8.4</v>
      </c>
      <c r="D40" s="7" t="n">
        <v>-894.8</v>
      </c>
      <c r="E40" s="7" t="n">
        <v>-18.3</v>
      </c>
      <c r="F40" s="5" t="n">
        <v>0</v>
      </c>
      <c r="G40" s="5" t="n">
        <v>0</v>
      </c>
    </row>
    <row r="41" spans="1:7">
      <c r="A41" s="4" t="s">
        <v>168</v>
      </c>
      <c r="B41" s="7" t="n">
        <v>9911.6</v>
      </c>
      <c r="C41" s="6" t="n">
        <v>120.6</v>
      </c>
      <c r="D41" s="6" t="n">
        <v>5437.1</v>
      </c>
      <c r="E41" s="6" t="n">
        <v>786.4</v>
      </c>
      <c r="F41" s="7" t="n">
        <v>186.6</v>
      </c>
      <c r="G41" s="7" t="n">
        <v>3380.9</v>
      </c>
    </row>
    <row r="42" spans="1:7">
      <c r="A42" s="4" t="s">
        <v>169</v>
      </c>
      <c r="C42" s="5" t="n">
        <v>5000</v>
      </c>
      <c r="D42" s="5" t="n">
        <v>275168</v>
      </c>
      <c r="E42" s="5" t="n">
        <v>5629</v>
      </c>
    </row>
    <row r="43" spans="1:7">
      <c r="A43" s="4" t="s">
        <v>170</v>
      </c>
      <c r="B43" s="7" t="n">
        <v>10001.7</v>
      </c>
      <c r="C43" s="6" t="n">
        <v>120.6</v>
      </c>
      <c r="D43" s="6" t="n">
        <v>5703.1</v>
      </c>
      <c r="E43" s="6" t="n">
        <v>791.9</v>
      </c>
      <c r="F43" s="7" t="n">
        <v>109.9</v>
      </c>
      <c r="G43" s="7" t="n">
        <v>3276.2</v>
      </c>
    </row>
    <row r="44" spans="1:7">
      <c r="A44" s="4" t="s">
        <v>171</v>
      </c>
      <c r="C44" s="5" t="n">
        <v>5000</v>
      </c>
      <c r="D44" s="5" t="n">
        <v>275168</v>
      </c>
      <c r="E44" s="5" t="n">
        <v>5629</v>
      </c>
    </row>
    <row r="45" spans="1:7">
      <c r="A45" s="3" t="s">
        <v>153</v>
      </c>
    </row>
    <row r="46" spans="1:7">
      <c r="A46" s="4" t="s">
        <v>154</v>
      </c>
      <c r="B46" s="5" t="n">
        <v>10</v>
      </c>
      <c r="C46" s="8" t="n">
        <v>0</v>
      </c>
      <c r="D46" s="6" t="n">
        <v>9.800000000000001</v>
      </c>
      <c r="E46" s="6" t="n">
        <v>0.2</v>
      </c>
      <c r="F46" s="5" t="n">
        <v>0</v>
      </c>
      <c r="G46" s="5" t="n">
        <v>0</v>
      </c>
    </row>
    <row r="47" spans="1:7">
      <c r="A47" s="4" t="s">
        <v>155</v>
      </c>
      <c r="C47" s="5" t="n">
        <v>0</v>
      </c>
      <c r="D47" s="5" t="n">
        <v>0</v>
      </c>
      <c r="E47" s="5" t="n">
        <v>0</v>
      </c>
    </row>
    <row r="48" spans="1:7">
      <c r="A48" s="4" t="s">
        <v>167</v>
      </c>
      <c r="B48" s="5" t="n">
        <v>0</v>
      </c>
      <c r="C48" s="8" t="n">
        <v>0</v>
      </c>
      <c r="D48" s="8" t="n">
        <v>0</v>
      </c>
      <c r="E48" s="8" t="n">
        <v>0</v>
      </c>
      <c r="F48" s="5" t="n">
        <v>0</v>
      </c>
      <c r="G48" s="5" t="n">
        <v>0</v>
      </c>
    </row>
    <row r="49" spans="1:7">
      <c r="A49" s="4" t="s">
        <v>158</v>
      </c>
      <c r="B49" s="7" t="n">
        <v>-87.2</v>
      </c>
      <c r="C49" s="5" t="n">
        <v>0</v>
      </c>
      <c r="D49" s="5" t="n">
        <v>0</v>
      </c>
      <c r="E49" s="5" t="n">
        <v>0</v>
      </c>
      <c r="F49" s="5" t="n">
        <v>0</v>
      </c>
      <c r="G49" s="7" t="n">
        <v>-87.2</v>
      </c>
    </row>
    <row r="50" spans="1:7">
      <c r="A50" s="4" t="s">
        <v>159</v>
      </c>
      <c r="B50" s="7" t="n">
        <v>115.3</v>
      </c>
      <c r="C50" s="5" t="n">
        <v>0</v>
      </c>
      <c r="D50" s="5" t="n">
        <v>0</v>
      </c>
      <c r="E50" s="5" t="n">
        <v>0</v>
      </c>
      <c r="F50" s="5" t="n">
        <v>0</v>
      </c>
      <c r="G50" s="7" t="n">
        <v>115.3</v>
      </c>
    </row>
    <row r="51" spans="1:7">
      <c r="A51" s="4" t="s">
        <v>137</v>
      </c>
      <c r="B51" s="7" t="n">
        <v>76.7</v>
      </c>
      <c r="C51" s="5" t="n">
        <v>0</v>
      </c>
      <c r="D51" s="5" t="n">
        <v>0</v>
      </c>
      <c r="E51" s="5" t="n">
        <v>0</v>
      </c>
      <c r="F51" s="7" t="n">
        <v>76.7</v>
      </c>
      <c r="G51" s="5" t="n">
        <v>0</v>
      </c>
    </row>
    <row r="52" spans="1:7">
      <c r="A52" s="4" t="s">
        <v>127</v>
      </c>
      <c r="B52" s="7" t="n">
        <v>37.5</v>
      </c>
      <c r="C52" s="7" t="n">
        <v>2.8</v>
      </c>
      <c r="D52" s="5" t="n">
        <v>-41</v>
      </c>
      <c r="E52" s="7" t="n">
        <v>-0.9</v>
      </c>
      <c r="F52" s="5" t="n">
        <v>0</v>
      </c>
      <c r="G52" s="7" t="n">
        <v>76.59999999999999</v>
      </c>
    </row>
    <row r="53" spans="1:7">
      <c r="A53" s="4" t="s">
        <v>160</v>
      </c>
      <c r="B53" s="7" t="n">
        <v>-242.4</v>
      </c>
      <c r="C53" s="7" t="n">
        <v>-2.8</v>
      </c>
      <c r="D53" s="7" t="n">
        <v>-234.8</v>
      </c>
      <c r="E53" s="7" t="n">
        <v>-4.8</v>
      </c>
      <c r="F53" s="5" t="n">
        <v>0</v>
      </c>
      <c r="G53" s="5" t="n">
        <v>0</v>
      </c>
    </row>
    <row r="54" spans="1:7">
      <c r="A54" s="4" t="s">
        <v>168</v>
      </c>
      <c r="B54" s="6" t="n">
        <v>9911.6</v>
      </c>
      <c r="C54" s="6" t="n">
        <v>120.6</v>
      </c>
      <c r="D54" s="6" t="n">
        <v>5437.1</v>
      </c>
      <c r="E54" s="6" t="n">
        <v>786.4</v>
      </c>
      <c r="F54" s="6" t="n">
        <v>186.6</v>
      </c>
      <c r="G54" s="6" t="n">
        <v>3380.9</v>
      </c>
    </row>
    <row r="55" spans="1:7">
      <c r="A55" s="4" t="s">
        <v>169</v>
      </c>
      <c r="C55" s="5" t="n">
        <v>5000</v>
      </c>
      <c r="D55" s="5" t="n">
        <v>275168</v>
      </c>
      <c r="E55" s="5" t="n">
        <v>562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65</v>
      </c>
      <c r="B1" s="2" t="s">
        <v>341</v>
      </c>
    </row>
    <row r="2" spans="1:4">
      <c r="B2" s="2" t="s">
        <v>566</v>
      </c>
      <c r="C2" s="2" t="s">
        <v>2</v>
      </c>
      <c r="D2" s="2" t="s">
        <v>507</v>
      </c>
    </row>
    <row r="3" spans="1:4">
      <c r="A3" s="3" t="s">
        <v>508</v>
      </c>
    </row>
    <row r="4" spans="1:4">
      <c r="A4" s="4" t="s">
        <v>519</v>
      </c>
      <c r="D4" s="4" t="s">
        <v>520</v>
      </c>
    </row>
    <row r="5" spans="1:4">
      <c r="A5" s="4" t="s">
        <v>567</v>
      </c>
    </row>
    <row r="6" spans="1:4">
      <c r="A6" s="3" t="s">
        <v>508</v>
      </c>
    </row>
    <row r="7" spans="1:4">
      <c r="A7" s="4" t="s">
        <v>519</v>
      </c>
      <c r="C7" s="4" t="s">
        <v>520</v>
      </c>
      <c r="D7" s="4" t="s">
        <v>520</v>
      </c>
    </row>
    <row r="8" spans="1:4">
      <c r="A8" s="4" t="s">
        <v>568</v>
      </c>
      <c r="B8" s="6" t="n">
        <v>1.4</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69</v>
      </c>
      <c r="B1" s="2" t="s">
        <v>2</v>
      </c>
      <c r="C1" s="2" t="s">
        <v>60</v>
      </c>
      <c r="D1" s="2" t="s">
        <v>570</v>
      </c>
      <c r="E1" s="2" t="s">
        <v>571</v>
      </c>
    </row>
    <row r="2" spans="1:5">
      <c r="A2" s="3" t="s">
        <v>572</v>
      </c>
    </row>
    <row r="3" spans="1:5">
      <c r="A3" s="4" t="s">
        <v>573</v>
      </c>
      <c r="B3" s="8" t="n">
        <v>173</v>
      </c>
      <c r="C3" s="6" t="n">
        <v>175.5</v>
      </c>
    </row>
    <row r="4" spans="1:5">
      <c r="A4" s="4" t="s">
        <v>574</v>
      </c>
    </row>
    <row r="5" spans="1:5">
      <c r="A5" s="3" t="s">
        <v>572</v>
      </c>
    </row>
    <row r="6" spans="1:5">
      <c r="A6" s="4" t="s">
        <v>573</v>
      </c>
      <c r="C6" s="8" t="n">
        <v>129</v>
      </c>
      <c r="D6" s="8" t="n">
        <v>129</v>
      </c>
      <c r="E6" s="8" t="n">
        <v>12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8"/>
    <col customWidth="1" max="2" min="2" width="14"/>
  </cols>
  <sheetData>
    <row r="1" spans="1:2">
      <c r="A1" s="1" t="s">
        <v>575</v>
      </c>
      <c r="B1" s="2" t="s">
        <v>2</v>
      </c>
    </row>
    <row r="2" spans="1:2">
      <c r="A2" s="3" t="s">
        <v>576</v>
      </c>
    </row>
    <row r="3" spans="1:2">
      <c r="A3" s="4" t="s">
        <v>577</v>
      </c>
      <c r="B3" s="4" t="s">
        <v>578</v>
      </c>
    </row>
    <row r="4" spans="1:2">
      <c r="A4" s="4" t="s">
        <v>579</v>
      </c>
      <c r="B4" s="4" t="s">
        <v>404</v>
      </c>
    </row>
    <row r="5" spans="1:2">
      <c r="A5" s="4" t="s">
        <v>580</v>
      </c>
      <c r="B5" s="4" t="s">
        <v>581</v>
      </c>
    </row>
    <row r="6" spans="1:2">
      <c r="A6" s="4" t="s">
        <v>582</v>
      </c>
      <c r="B6" s="4" t="s">
        <v>581</v>
      </c>
    </row>
    <row r="7" spans="1:2">
      <c r="A7" s="4" t="s">
        <v>382</v>
      </c>
    </row>
    <row r="8" spans="1:2">
      <c r="A8" s="3" t="s">
        <v>576</v>
      </c>
    </row>
    <row r="9" spans="1:2">
      <c r="A9" s="4" t="s">
        <v>583</v>
      </c>
      <c r="B9" s="4" t="s">
        <v>584</v>
      </c>
    </row>
    <row r="10" spans="1:2">
      <c r="A10" s="4" t="s">
        <v>385</v>
      </c>
    </row>
    <row r="11" spans="1:2">
      <c r="A11" s="3" t="s">
        <v>576</v>
      </c>
    </row>
    <row r="12" spans="1:2">
      <c r="A12" s="4" t="s">
        <v>583</v>
      </c>
      <c r="B12" s="4" t="s">
        <v>585</v>
      </c>
    </row>
    <row r="13" spans="1:2">
      <c r="A13" s="4" t="s">
        <v>586</v>
      </c>
      <c r="B13" s="4" t="s">
        <v>384</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52"/>
  </cols>
  <sheetData>
    <row r="1" spans="1:2">
      <c r="A1" s="1" t="s">
        <v>587</v>
      </c>
      <c r="B1" s="2" t="s">
        <v>413</v>
      </c>
    </row>
    <row r="2" spans="1:2">
      <c r="A2" s="3" t="s">
        <v>588</v>
      </c>
    </row>
    <row r="3" spans="1:2">
      <c r="A3" s="4" t="s">
        <v>589</v>
      </c>
      <c r="B3" s="6" t="n">
        <v>31.5</v>
      </c>
    </row>
    <row r="4" spans="1:2">
      <c r="A4" s="4" t="s">
        <v>590</v>
      </c>
      <c r="B4" s="4" t="s">
        <v>591</v>
      </c>
    </row>
    <row r="5" spans="1:2">
      <c r="A5" s="4" t="s">
        <v>592</v>
      </c>
      <c r="B5" s="6" t="n">
        <v>46.9</v>
      </c>
    </row>
    <row r="6" spans="1:2">
      <c r="A6" s="4" t="s">
        <v>593</v>
      </c>
      <c r="B6" s="4" t="s">
        <v>594</v>
      </c>
    </row>
    <row r="7" spans="1:2">
      <c r="A7" s="3" t="s">
        <v>478</v>
      </c>
    </row>
    <row r="8" spans="1:2">
      <c r="A8" s="4" t="s">
        <v>595</v>
      </c>
      <c r="B8" s="6" t="n">
        <v>6.9</v>
      </c>
    </row>
    <row r="9" spans="1:2">
      <c r="A9" s="4" t="s">
        <v>596</v>
      </c>
      <c r="B9" s="4" t="s">
        <v>597</v>
      </c>
    </row>
    <row r="10" spans="1:2">
      <c r="A10" s="4" t="s">
        <v>598</v>
      </c>
      <c r="B10" s="8" t="n">
        <v>12</v>
      </c>
    </row>
    <row r="11" spans="1:2">
      <c r="A11" s="4" t="s">
        <v>599</v>
      </c>
      <c r="B11" s="4" t="s">
        <v>600</v>
      </c>
    </row>
    <row r="12" spans="1:2">
      <c r="A12" s="3" t="s">
        <v>601</v>
      </c>
    </row>
    <row r="13" spans="1:2">
      <c r="A13" s="4" t="s">
        <v>595</v>
      </c>
      <c r="B13" s="6" t="n">
        <v>19.6</v>
      </c>
    </row>
    <row r="14" spans="1:2">
      <c r="A14" s="4" t="s">
        <v>602</v>
      </c>
      <c r="B14" s="4" t="s">
        <v>603</v>
      </c>
    </row>
    <row r="15" spans="1:2">
      <c r="A15" s="4" t="s">
        <v>598</v>
      </c>
      <c r="B15" s="6" t="n">
        <v>26.9</v>
      </c>
    </row>
    <row r="16" spans="1:2">
      <c r="A16" s="4" t="s">
        <v>604</v>
      </c>
      <c r="B16" s="4" t="s">
        <v>60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1"/>
    <col customWidth="1" max="2" min="2" width="15"/>
    <col customWidth="1" max="3" min="3" width="15"/>
  </cols>
  <sheetData>
    <row r="1" spans="1:3">
      <c r="A1" s="1" t="s">
        <v>606</v>
      </c>
      <c r="B1" s="2" t="s">
        <v>108</v>
      </c>
      <c r="C1" s="2" t="s">
        <v>1</v>
      </c>
    </row>
    <row r="2" spans="1:3">
      <c r="B2" s="2" t="s">
        <v>2</v>
      </c>
      <c r="C2" s="2" t="s">
        <v>2</v>
      </c>
    </row>
    <row r="3" spans="1:3">
      <c r="A3" s="3" t="s">
        <v>607</v>
      </c>
    </row>
    <row r="4" spans="1:3">
      <c r="A4" s="4" t="s">
        <v>608</v>
      </c>
      <c r="B4" s="6" t="n">
        <v>2.2</v>
      </c>
      <c r="C4" s="8" t="n">
        <v>6</v>
      </c>
    </row>
    <row r="5" spans="1:3">
      <c r="A5" s="4" t="s">
        <v>609</v>
      </c>
      <c r="B5" s="7" t="n">
        <v>6.7</v>
      </c>
      <c r="C5" s="7" t="n">
        <v>22.4</v>
      </c>
    </row>
    <row r="6" spans="1:3">
      <c r="A6" s="4" t="s">
        <v>610</v>
      </c>
      <c r="B6" s="7" t="n">
        <v>0.8</v>
      </c>
      <c r="C6" s="7" t="n">
        <v>3.6</v>
      </c>
    </row>
    <row r="7" spans="1:3">
      <c r="A7" s="3" t="s">
        <v>611</v>
      </c>
    </row>
    <row r="8" spans="1:3">
      <c r="A8" s="4" t="s">
        <v>612</v>
      </c>
      <c r="B8" s="7" t="n">
        <v>3.4</v>
      </c>
      <c r="C8" s="7" t="n">
        <v>9.699999999999999</v>
      </c>
    </row>
    <row r="9" spans="1:3">
      <c r="A9" s="4" t="s">
        <v>613</v>
      </c>
      <c r="B9" s="7" t="n">
        <v>0.4</v>
      </c>
      <c r="C9" s="7" t="n">
        <v>1.2</v>
      </c>
    </row>
    <row r="10" spans="1:3">
      <c r="A10" s="4" t="s">
        <v>614</v>
      </c>
      <c r="B10" s="6" t="n">
        <v>13.5</v>
      </c>
      <c r="C10" s="6" t="n">
        <v>42.9</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5</v>
      </c>
      <c r="B1" s="2" t="s">
        <v>1</v>
      </c>
    </row>
    <row r="2" spans="1:3">
      <c r="B2" s="2" t="s">
        <v>2</v>
      </c>
      <c r="C2" s="2" t="s">
        <v>109</v>
      </c>
    </row>
    <row r="3" spans="1:3">
      <c r="A3" s="3" t="s">
        <v>616</v>
      </c>
    </row>
    <row r="4" spans="1:3">
      <c r="A4" s="4" t="s">
        <v>617</v>
      </c>
      <c r="B4" s="6" t="n">
        <v>6.1</v>
      </c>
    </row>
    <row r="5" spans="1:3">
      <c r="A5" s="4" t="s">
        <v>618</v>
      </c>
      <c r="B5" s="7" t="n">
        <v>1.2</v>
      </c>
    </row>
    <row r="6" spans="1:3">
      <c r="A6" s="4" t="s">
        <v>619</v>
      </c>
      <c r="B6" s="6" t="n">
        <v>8.5</v>
      </c>
      <c r="C6" s="8" t="n">
        <v>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620</v>
      </c>
      <c r="B1" s="2" t="s">
        <v>413</v>
      </c>
    </row>
    <row r="2" spans="1:2">
      <c r="A2" s="3" t="s">
        <v>621</v>
      </c>
    </row>
    <row r="3" spans="1:2">
      <c r="A3" s="4" t="s">
        <v>17</v>
      </c>
      <c r="B3" s="6" t="n">
        <v>7.8</v>
      </c>
    </row>
    <row r="4" spans="1:2">
      <c r="A4" s="4" t="s">
        <v>415</v>
      </c>
      <c r="B4" s="7" t="n">
        <v>6.9</v>
      </c>
    </row>
    <row r="5" spans="1:2">
      <c r="A5" s="4" t="s">
        <v>416</v>
      </c>
      <c r="B5" s="7" t="n">
        <v>6.1</v>
      </c>
    </row>
    <row r="6" spans="1:2">
      <c r="A6" s="4" t="s">
        <v>417</v>
      </c>
      <c r="B6" s="7" t="n">
        <v>4.6</v>
      </c>
    </row>
    <row r="7" spans="1:2">
      <c r="A7" s="4" t="s">
        <v>418</v>
      </c>
      <c r="B7" s="7" t="n">
        <v>2.6</v>
      </c>
    </row>
    <row r="8" spans="1:2">
      <c r="A8" s="4" t="s">
        <v>622</v>
      </c>
      <c r="B8" s="7" t="n">
        <v>0.7</v>
      </c>
    </row>
    <row r="9" spans="1:2">
      <c r="A9" s="4" t="s">
        <v>623</v>
      </c>
      <c r="B9" s="7" t="n">
        <v>28.7</v>
      </c>
    </row>
    <row r="10" spans="1:2">
      <c r="A10" s="4" t="s">
        <v>624</v>
      </c>
      <c r="B10" s="7" t="n">
        <v>-2.2</v>
      </c>
    </row>
    <row r="11" spans="1:2">
      <c r="A11" s="4" t="s">
        <v>625</v>
      </c>
      <c r="B11" s="7" t="n">
        <v>26.5</v>
      </c>
    </row>
    <row r="12" spans="1:2">
      <c r="A12" s="3" t="s">
        <v>626</v>
      </c>
    </row>
    <row r="13" spans="1:2">
      <c r="A13" s="4" t="s">
        <v>17</v>
      </c>
      <c r="B13" s="7" t="n">
        <v>13.3</v>
      </c>
    </row>
    <row r="14" spans="1:2">
      <c r="A14" s="4" t="s">
        <v>415</v>
      </c>
      <c r="B14" s="7" t="n">
        <v>11.4</v>
      </c>
    </row>
    <row r="15" spans="1:2">
      <c r="A15" s="4" t="s">
        <v>416</v>
      </c>
      <c r="B15" s="7" t="n">
        <v>10.3</v>
      </c>
    </row>
    <row r="16" spans="1:2">
      <c r="A16" s="4" t="s">
        <v>417</v>
      </c>
      <c r="B16" s="7" t="n">
        <v>6.1</v>
      </c>
    </row>
    <row r="17" spans="1:2">
      <c r="A17" s="4" t="s">
        <v>418</v>
      </c>
      <c r="B17" s="7" t="n">
        <v>0.6</v>
      </c>
    </row>
    <row r="18" spans="1:2">
      <c r="A18" s="4" t="s">
        <v>623</v>
      </c>
      <c r="B18" s="7" t="n">
        <v>41.7</v>
      </c>
    </row>
    <row r="19" spans="1:2">
      <c r="A19" s="4" t="s">
        <v>624</v>
      </c>
      <c r="B19" s="7" t="n">
        <v>-2.8</v>
      </c>
    </row>
    <row r="20" spans="1:2">
      <c r="A20" s="4" t="s">
        <v>625</v>
      </c>
      <c r="B20" s="6" t="n">
        <v>38.9</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27</v>
      </c>
      <c r="B1" s="2" t="s">
        <v>628</v>
      </c>
    </row>
    <row r="2" spans="1:2">
      <c r="A2" s="3" t="s">
        <v>629</v>
      </c>
    </row>
    <row r="3" spans="1:2">
      <c r="A3" s="4" t="s">
        <v>17</v>
      </c>
      <c r="B3" s="6" t="n">
        <v>20.5</v>
      </c>
    </row>
    <row r="4" spans="1:2">
      <c r="A4" s="4" t="s">
        <v>415</v>
      </c>
      <c r="B4" s="7" t="n">
        <v>17.7</v>
      </c>
    </row>
    <row r="5" spans="1:2">
      <c r="A5" s="4" t="s">
        <v>416</v>
      </c>
      <c r="B5" s="7" t="n">
        <v>14.9</v>
      </c>
    </row>
    <row r="6" spans="1:2">
      <c r="A6" s="4" t="s">
        <v>417</v>
      </c>
      <c r="B6" s="7" t="n">
        <v>12.6</v>
      </c>
    </row>
    <row r="7" spans="1:2">
      <c r="A7" s="4" t="s">
        <v>418</v>
      </c>
      <c r="B7" s="5" t="n">
        <v>6</v>
      </c>
    </row>
    <row r="8" spans="1:2">
      <c r="A8" s="4" t="s">
        <v>622</v>
      </c>
      <c r="B8" s="7" t="n">
        <v>1.7</v>
      </c>
    </row>
    <row r="9" spans="1:2">
      <c r="A9" s="4" t="s">
        <v>630</v>
      </c>
      <c r="B9" s="6" t="n">
        <v>73.4000000000000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5"/>
    <col customWidth="1" max="5" min="5" width="16"/>
    <col customWidth="1" max="6" min="6" width="14"/>
    <col customWidth="1" max="7" min="7" width="15"/>
    <col customWidth="1" max="8" min="8" width="14"/>
  </cols>
  <sheetData>
    <row r="1" spans="1:8">
      <c r="A1" s="1" t="s">
        <v>631</v>
      </c>
      <c r="B1" s="2" t="s">
        <v>108</v>
      </c>
      <c r="G1" s="2" t="s">
        <v>1</v>
      </c>
    </row>
    <row r="2" spans="1:8">
      <c r="B2" s="2" t="s">
        <v>2</v>
      </c>
      <c r="C2" s="2" t="s">
        <v>632</v>
      </c>
      <c r="D2" s="2" t="s">
        <v>633</v>
      </c>
      <c r="E2" s="2" t="s">
        <v>60</v>
      </c>
      <c r="F2" s="2" t="s">
        <v>109</v>
      </c>
      <c r="G2" s="2" t="s">
        <v>2</v>
      </c>
      <c r="H2" s="2" t="s">
        <v>109</v>
      </c>
    </row>
    <row r="3" spans="1:8">
      <c r="A3" s="3" t="s">
        <v>634</v>
      </c>
    </row>
    <row r="4" spans="1:8">
      <c r="A4" s="4" t="s">
        <v>635</v>
      </c>
      <c r="B4" s="4" t="s">
        <v>636</v>
      </c>
      <c r="C4" s="4" t="s">
        <v>637</v>
      </c>
      <c r="D4" s="4" t="s">
        <v>638</v>
      </c>
      <c r="E4" s="4" t="s">
        <v>639</v>
      </c>
    </row>
    <row r="5" spans="1:8">
      <c r="A5" s="4" t="s">
        <v>640</v>
      </c>
      <c r="B5" s="6" t="n">
        <v>242.4</v>
      </c>
      <c r="F5" s="6" t="n">
        <v>233.9</v>
      </c>
      <c r="G5" s="6" t="n">
        <v>921.5</v>
      </c>
      <c r="H5" s="6" t="n">
        <v>692.1</v>
      </c>
    </row>
    <row r="6" spans="1:8">
      <c r="A6" s="4" t="s">
        <v>641</v>
      </c>
    </row>
    <row r="7" spans="1:8">
      <c r="A7" s="3" t="s">
        <v>634</v>
      </c>
    </row>
    <row r="8" spans="1:8">
      <c r="A8" s="4" t="s">
        <v>640</v>
      </c>
      <c r="B8" s="7" t="n">
        <v>242.1</v>
      </c>
      <c r="C8" s="6" t="n">
        <v>242.4</v>
      </c>
      <c r="D8" s="6" t="n">
        <v>437.8</v>
      </c>
      <c r="E8" s="6" t="n">
        <v>241.3</v>
      </c>
    </row>
    <row r="9" spans="1:8">
      <c r="A9" s="4" t="s">
        <v>642</v>
      </c>
      <c r="B9" s="6" t="n">
        <v>239.3</v>
      </c>
      <c r="C9" s="6" t="n">
        <v>239.6</v>
      </c>
      <c r="D9" s="8" t="n">
        <v>435</v>
      </c>
      <c r="E9" s="6" t="n">
        <v>238.5</v>
      </c>
    </row>
  </sheetData>
  <mergeCells count="3">
    <mergeCell ref="A1:A2"/>
    <mergeCell ref="B1:F1"/>
    <mergeCell ref="G1:H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 customWidth="1" max="5" min="5" width="16"/>
    <col customWidth="1" max="6" min="6" width="15"/>
    <col customWidth="1" max="7" min="7" width="16"/>
    <col customWidth="1" max="8" min="8" width="14"/>
    <col customWidth="1" max="9" min="9" width="15"/>
    <col customWidth="1" max="10" min="10" width="14"/>
  </cols>
  <sheetData>
    <row r="1" spans="1:10">
      <c r="A1" s="1" t="s">
        <v>643</v>
      </c>
      <c r="B1" s="2" t="s">
        <v>341</v>
      </c>
      <c r="D1" s="2" t="s">
        <v>108</v>
      </c>
      <c r="I1" s="2" t="s">
        <v>1</v>
      </c>
    </row>
    <row r="2" spans="1:10">
      <c r="B2" s="2" t="s">
        <v>644</v>
      </c>
      <c r="C2" s="2" t="s">
        <v>342</v>
      </c>
      <c r="D2" s="2" t="s">
        <v>2</v>
      </c>
      <c r="E2" s="2" t="s">
        <v>632</v>
      </c>
      <c r="F2" s="2" t="s">
        <v>633</v>
      </c>
      <c r="G2" s="2" t="s">
        <v>60</v>
      </c>
      <c r="H2" s="2" t="s">
        <v>109</v>
      </c>
      <c r="I2" s="2" t="s">
        <v>2</v>
      </c>
      <c r="J2" s="2" t="s">
        <v>109</v>
      </c>
    </row>
    <row r="3" spans="1:10">
      <c r="A3" s="3" t="s">
        <v>645</v>
      </c>
    </row>
    <row r="4" spans="1:10">
      <c r="A4" s="4" t="s">
        <v>154</v>
      </c>
      <c r="D4" s="8" t="n">
        <v>10</v>
      </c>
      <c r="H4" s="6" t="n">
        <v>459.8</v>
      </c>
      <c r="I4" s="8" t="n">
        <v>200</v>
      </c>
      <c r="J4" s="8" t="n">
        <v>540</v>
      </c>
    </row>
    <row r="5" spans="1:10">
      <c r="A5" s="3" t="s">
        <v>634</v>
      </c>
    </row>
    <row r="6" spans="1:10">
      <c r="A6" s="4" t="s">
        <v>646</v>
      </c>
      <c r="D6" s="4" t="s">
        <v>636</v>
      </c>
      <c r="E6" s="4" t="s">
        <v>637</v>
      </c>
      <c r="F6" s="4" t="s">
        <v>638</v>
      </c>
      <c r="G6" s="4" t="s">
        <v>639</v>
      </c>
    </row>
    <row r="7" spans="1:10">
      <c r="A7" s="4" t="s">
        <v>358</v>
      </c>
    </row>
    <row r="8" spans="1:10">
      <c r="A8" s="3" t="s">
        <v>634</v>
      </c>
    </row>
    <row r="9" spans="1:10">
      <c r="A9" s="4" t="s">
        <v>647</v>
      </c>
      <c r="B9" s="4" t="s">
        <v>648</v>
      </c>
    </row>
    <row r="10" spans="1:10">
      <c r="A10" s="4" t="s">
        <v>649</v>
      </c>
      <c r="B10" s="9" t="n">
        <v>0.1875</v>
      </c>
    </row>
    <row r="11" spans="1:10">
      <c r="A11" s="4" t="s">
        <v>642</v>
      </c>
      <c r="B11" s="6" t="n">
        <v>0.9</v>
      </c>
    </row>
    <row r="12" spans="1:10">
      <c r="A12" s="4" t="s">
        <v>646</v>
      </c>
      <c r="B12" s="4" t="s">
        <v>650</v>
      </c>
    </row>
    <row r="13" spans="1:10">
      <c r="A13" s="4" t="s">
        <v>104</v>
      </c>
    </row>
    <row r="14" spans="1:10">
      <c r="A14" s="3" t="s">
        <v>645</v>
      </c>
    </row>
    <row r="15" spans="1:10">
      <c r="A15" s="4" t="s">
        <v>105</v>
      </c>
      <c r="D15" s="5" t="n">
        <v>5000000</v>
      </c>
      <c r="G15" s="5" t="n">
        <v>5000000</v>
      </c>
      <c r="I15" s="5" t="n">
        <v>5000000</v>
      </c>
    </row>
    <row r="16" spans="1:10">
      <c r="A16" s="4" t="s">
        <v>345</v>
      </c>
      <c r="C16" s="4" t="s">
        <v>346</v>
      </c>
      <c r="I16" s="4" t="s">
        <v>346</v>
      </c>
    </row>
    <row r="17" spans="1:10">
      <c r="A17" s="4" t="s">
        <v>651</v>
      </c>
      <c r="D17" s="6" t="n">
        <v>2.8</v>
      </c>
      <c r="I17" s="6" t="n">
        <v>8.4</v>
      </c>
    </row>
    <row r="18" spans="1:10">
      <c r="A18" s="4" t="s">
        <v>652</v>
      </c>
    </row>
    <row r="19" spans="1:10">
      <c r="A19" s="3" t="s">
        <v>645</v>
      </c>
    </row>
    <row r="20" spans="1:10">
      <c r="A20" s="4" t="s">
        <v>653</v>
      </c>
      <c r="C20" s="4" t="s">
        <v>654</v>
      </c>
    </row>
    <row r="21" spans="1:10">
      <c r="A21" s="4" t="s">
        <v>655</v>
      </c>
    </row>
    <row r="22" spans="1:10">
      <c r="A22" s="3" t="s">
        <v>645</v>
      </c>
    </row>
    <row r="23" spans="1:10">
      <c r="A23" s="4" t="s">
        <v>656</v>
      </c>
      <c r="I23" s="4" t="s">
        <v>657</v>
      </c>
    </row>
    <row r="24" spans="1:10">
      <c r="A24" s="4" t="s">
        <v>658</v>
      </c>
    </row>
    <row r="25" spans="1:10">
      <c r="A25" s="3" t="s">
        <v>645</v>
      </c>
    </row>
    <row r="26" spans="1:10">
      <c r="A26" s="4" t="s">
        <v>659</v>
      </c>
      <c r="I26" s="4" t="s">
        <v>660</v>
      </c>
    </row>
    <row r="27" spans="1:10">
      <c r="A27" s="4" t="s">
        <v>155</v>
      </c>
      <c r="I27" s="5" t="n">
        <v>0</v>
      </c>
    </row>
    <row r="28" spans="1:10">
      <c r="A28" s="4" t="s">
        <v>661</v>
      </c>
    </row>
    <row r="29" spans="1:10">
      <c r="A29" s="3" t="s">
        <v>645</v>
      </c>
    </row>
    <row r="30" spans="1:10">
      <c r="A30" s="4" t="s">
        <v>154</v>
      </c>
      <c r="D30" s="8" t="n">
        <v>200</v>
      </c>
      <c r="I30" s="8" t="n">
        <v>10</v>
      </c>
    </row>
  </sheetData>
  <mergeCells count="4">
    <mergeCell ref="A1:A2"/>
    <mergeCell ref="B1:C1"/>
    <mergeCell ref="D1:H1"/>
    <mergeCell ref="I1:J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2</v>
      </c>
      <c r="B1" s="2" t="s">
        <v>1</v>
      </c>
    </row>
    <row r="2" spans="1:3">
      <c r="B2" s="2" t="s">
        <v>2</v>
      </c>
      <c r="C2" s="2" t="s">
        <v>109</v>
      </c>
    </row>
    <row r="3" spans="1:3">
      <c r="A3" s="3" t="s">
        <v>173</v>
      </c>
    </row>
    <row r="4" spans="1:3">
      <c r="A4" s="4" t="s">
        <v>127</v>
      </c>
      <c r="B4" s="6" t="n">
        <v>70.2</v>
      </c>
      <c r="C4" s="6" t="n">
        <v>209.8</v>
      </c>
    </row>
    <row r="5" spans="1:3">
      <c r="A5" s="3" t="s">
        <v>174</v>
      </c>
    </row>
    <row r="6" spans="1:3">
      <c r="A6" s="4" t="s">
        <v>175</v>
      </c>
      <c r="B6" s="7" t="n">
        <v>6.8</v>
      </c>
      <c r="C6" s="7" t="n">
        <v>6.8</v>
      </c>
    </row>
    <row r="7" spans="1:3">
      <c r="A7" s="4" t="s">
        <v>115</v>
      </c>
      <c r="B7" s="7" t="n">
        <v>718.9</v>
      </c>
      <c r="C7" s="7" t="n">
        <v>607.1</v>
      </c>
    </row>
    <row r="8" spans="1:3">
      <c r="A8" s="4" t="s">
        <v>176</v>
      </c>
      <c r="B8" s="7" t="n">
        <v>3.7</v>
      </c>
      <c r="C8" s="7" t="n">
        <v>2.8</v>
      </c>
    </row>
    <row r="9" spans="1:3">
      <c r="A9" s="4" t="s">
        <v>177</v>
      </c>
      <c r="B9" s="5" t="n">
        <v>0</v>
      </c>
      <c r="C9" s="7" t="n">
        <v>-66.3</v>
      </c>
    </row>
    <row r="10" spans="1:3">
      <c r="A10" s="4" t="s">
        <v>178</v>
      </c>
      <c r="B10" s="7" t="n">
        <v>-15.9</v>
      </c>
      <c r="C10" s="7" t="n">
        <v>-6.4</v>
      </c>
    </row>
    <row r="11" spans="1:3">
      <c r="A11" s="4" t="s">
        <v>179</v>
      </c>
      <c r="B11" s="5" t="n">
        <v>26</v>
      </c>
      <c r="C11" s="5" t="n">
        <v>16</v>
      </c>
    </row>
    <row r="12" spans="1:3">
      <c r="A12" s="4" t="s">
        <v>180</v>
      </c>
      <c r="B12" s="7" t="n">
        <v>100.8</v>
      </c>
      <c r="C12" s="7" t="n">
        <v>9.6</v>
      </c>
    </row>
    <row r="13" spans="1:3">
      <c r="A13" s="4" t="s">
        <v>181</v>
      </c>
      <c r="B13" s="7" t="n">
        <v>3.6</v>
      </c>
      <c r="C13" s="7" t="n">
        <v>14.3</v>
      </c>
    </row>
    <row r="14" spans="1:3">
      <c r="A14" s="4" t="s">
        <v>182</v>
      </c>
      <c r="B14" s="7" t="n">
        <v>17.9</v>
      </c>
      <c r="C14" s="5" t="n">
        <v>0</v>
      </c>
    </row>
    <row r="15" spans="1:3">
      <c r="A15" s="4" t="s">
        <v>183</v>
      </c>
      <c r="B15" s="7" t="n">
        <v>1.4</v>
      </c>
      <c r="C15" s="7" t="n">
        <v>1.3</v>
      </c>
    </row>
    <row r="16" spans="1:3">
      <c r="A16" s="4" t="s">
        <v>184</v>
      </c>
      <c r="B16" s="7" t="n">
        <v>-65.8</v>
      </c>
      <c r="C16" s="5" t="n">
        <v>0</v>
      </c>
    </row>
    <row r="17" spans="1:3">
      <c r="A17" s="4" t="s">
        <v>124</v>
      </c>
      <c r="B17" s="7" t="n">
        <v>8.800000000000001</v>
      </c>
      <c r="C17" s="7" t="n">
        <v>12.1</v>
      </c>
    </row>
    <row r="18" spans="1:3">
      <c r="A18" s="3" t="s">
        <v>185</v>
      </c>
    </row>
    <row r="19" spans="1:3">
      <c r="A19" s="4" t="s">
        <v>186</v>
      </c>
      <c r="B19" s="5" t="n">
        <v>108</v>
      </c>
      <c r="C19" s="7" t="n">
        <v>-221.7</v>
      </c>
    </row>
    <row r="20" spans="1:3">
      <c r="A20" s="4" t="s">
        <v>64</v>
      </c>
      <c r="B20" s="7" t="n">
        <v>-89.7</v>
      </c>
      <c r="C20" s="7" t="n">
        <v>-16.6</v>
      </c>
    </row>
    <row r="21" spans="1:3">
      <c r="A21" s="4" t="s">
        <v>187</v>
      </c>
      <c r="B21" s="7" t="n">
        <v>2.7</v>
      </c>
      <c r="C21" s="7" t="n">
        <v>374.7</v>
      </c>
    </row>
    <row r="22" spans="1:3">
      <c r="A22" s="4" t="s">
        <v>188</v>
      </c>
      <c r="B22" s="7" t="n">
        <v>897.4</v>
      </c>
      <c r="C22" s="7" t="n">
        <v>943.5</v>
      </c>
    </row>
    <row r="23" spans="1:3">
      <c r="A23" s="3" t="s">
        <v>189</v>
      </c>
    </row>
    <row r="24" spans="1:3">
      <c r="A24" s="4" t="s">
        <v>190</v>
      </c>
      <c r="B24" s="7" t="n">
        <v>-2433.8</v>
      </c>
      <c r="C24" s="7" t="n">
        <v>-2033.6</v>
      </c>
    </row>
    <row r="25" spans="1:3">
      <c r="A25" s="4" t="s">
        <v>191</v>
      </c>
      <c r="B25" s="7" t="n">
        <v>2.7</v>
      </c>
      <c r="C25" s="7" t="n">
        <v>71.5</v>
      </c>
    </row>
    <row r="26" spans="1:3">
      <c r="A26" s="4" t="s">
        <v>74</v>
      </c>
      <c r="B26" s="7" t="n">
        <v>-243.7</v>
      </c>
      <c r="C26" s="7" t="n">
        <v>-223.7</v>
      </c>
    </row>
    <row r="27" spans="1:3">
      <c r="A27" s="4" t="s">
        <v>192</v>
      </c>
      <c r="B27" s="7" t="n">
        <v>70.3</v>
      </c>
      <c r="C27" s="5" t="n">
        <v>0</v>
      </c>
    </row>
    <row r="28" spans="1:3">
      <c r="A28" s="4" t="s">
        <v>193</v>
      </c>
      <c r="B28" s="7" t="n">
        <v>1.1</v>
      </c>
      <c r="C28" s="7" t="n">
        <v>2.2</v>
      </c>
    </row>
    <row r="29" spans="1:3">
      <c r="A29" s="4" t="s">
        <v>194</v>
      </c>
      <c r="B29" s="7" t="n">
        <v>-16.3</v>
      </c>
      <c r="C29" s="7" t="n">
        <v>-9.199999999999999</v>
      </c>
    </row>
    <row r="30" spans="1:3">
      <c r="A30" s="4" t="s">
        <v>195</v>
      </c>
      <c r="B30" s="7" t="n">
        <v>-2619.7</v>
      </c>
      <c r="C30" s="7" t="n">
        <v>-2192.8</v>
      </c>
    </row>
    <row r="31" spans="1:3">
      <c r="A31" s="3" t="s">
        <v>196</v>
      </c>
    </row>
    <row r="32" spans="1:3">
      <c r="A32" s="4" t="s">
        <v>197</v>
      </c>
      <c r="B32" s="5" t="n">
        <v>2180</v>
      </c>
      <c r="C32" s="5" t="n">
        <v>950</v>
      </c>
    </row>
    <row r="33" spans="1:3">
      <c r="A33" s="4" t="s">
        <v>198</v>
      </c>
      <c r="B33" s="5" t="n">
        <v>-2050</v>
      </c>
      <c r="C33" s="5" t="n">
        <v>-970</v>
      </c>
    </row>
    <row r="34" spans="1:3">
      <c r="A34" s="4" t="s">
        <v>199</v>
      </c>
      <c r="B34" s="5" t="n">
        <v>770</v>
      </c>
      <c r="C34" s="5" t="n">
        <v>440</v>
      </c>
    </row>
    <row r="35" spans="1:3">
      <c r="A35" s="4" t="s">
        <v>200</v>
      </c>
      <c r="B35" s="5" t="n">
        <v>-804</v>
      </c>
      <c r="C35" s="5" t="n">
        <v>-500</v>
      </c>
    </row>
    <row r="36" spans="1:3">
      <c r="A36" s="4" t="s">
        <v>201</v>
      </c>
      <c r="B36" s="5" t="n">
        <v>1500</v>
      </c>
      <c r="C36" s="5" t="n">
        <v>1000</v>
      </c>
    </row>
    <row r="37" spans="1:3">
      <c r="A37" s="4" t="s">
        <v>202</v>
      </c>
      <c r="B37" s="7" t="n">
        <v>-749.4</v>
      </c>
      <c r="C37" s="5" t="n">
        <v>0</v>
      </c>
    </row>
    <row r="38" spans="1:3">
      <c r="A38" s="4" t="s">
        <v>203</v>
      </c>
      <c r="B38" s="7" t="n">
        <v>-8.5</v>
      </c>
      <c r="C38" s="5" t="n">
        <v>0</v>
      </c>
    </row>
    <row r="39" spans="1:3">
      <c r="A39" s="4" t="s">
        <v>204</v>
      </c>
      <c r="B39" s="7" t="n">
        <v>-25.1</v>
      </c>
      <c r="C39" s="7" t="n">
        <v>-15.8</v>
      </c>
    </row>
    <row r="40" spans="1:3">
      <c r="A40" s="4" t="s">
        <v>205</v>
      </c>
      <c r="B40" s="7" t="n">
        <v>-317.1</v>
      </c>
      <c r="C40" s="5" t="n">
        <v>0</v>
      </c>
    </row>
    <row r="41" spans="1:3">
      <c r="A41" s="4" t="s">
        <v>167</v>
      </c>
      <c r="B41" s="7" t="n">
        <v>1619.7</v>
      </c>
      <c r="C41" s="7" t="n">
        <v>-0.1</v>
      </c>
    </row>
    <row r="42" spans="1:3">
      <c r="A42" s="4" t="s">
        <v>206</v>
      </c>
      <c r="B42" s="5" t="n">
        <v>4</v>
      </c>
      <c r="C42" s="7" t="n">
        <v>10.8</v>
      </c>
    </row>
    <row r="43" spans="1:3">
      <c r="A43" s="4" t="s">
        <v>207</v>
      </c>
      <c r="B43" s="5" t="n">
        <v>196</v>
      </c>
      <c r="C43" s="7" t="n">
        <v>529.2</v>
      </c>
    </row>
    <row r="44" spans="1:3">
      <c r="A44" s="4" t="s">
        <v>159</v>
      </c>
      <c r="B44" s="7" t="n">
        <v>518.7</v>
      </c>
      <c r="C44" s="7" t="n">
        <v>611.6</v>
      </c>
    </row>
    <row r="45" spans="1:3">
      <c r="A45" s="4" t="s">
        <v>158</v>
      </c>
      <c r="B45" s="7" t="n">
        <v>-98.90000000000001</v>
      </c>
      <c r="C45" s="7" t="n">
        <v>-51.5</v>
      </c>
    </row>
    <row r="46" spans="1:3">
      <c r="A46" s="4" t="s">
        <v>208</v>
      </c>
      <c r="B46" s="7" t="n">
        <v>-921.5</v>
      </c>
      <c r="C46" s="7" t="n">
        <v>-692.1</v>
      </c>
    </row>
    <row r="47" spans="1:3">
      <c r="A47" s="4" t="s">
        <v>209</v>
      </c>
      <c r="B47" s="7" t="n">
        <v>1813.9</v>
      </c>
      <c r="C47" s="7" t="n">
        <v>1312.1</v>
      </c>
    </row>
    <row r="48" spans="1:3">
      <c r="A48" s="4" t="s">
        <v>210</v>
      </c>
      <c r="B48" s="7" t="n">
        <v>91.59999999999999</v>
      </c>
      <c r="C48" s="7" t="n">
        <v>62.8</v>
      </c>
    </row>
    <row r="49" spans="1:3">
      <c r="A49" s="4" t="s">
        <v>211</v>
      </c>
      <c r="B49" s="7" t="n">
        <v>203.3</v>
      </c>
      <c r="C49" s="7" t="n">
        <v>124.7</v>
      </c>
    </row>
    <row r="50" spans="1:3">
      <c r="A50" s="4" t="s">
        <v>212</v>
      </c>
      <c r="B50" s="6" t="n">
        <v>294.9</v>
      </c>
      <c r="C50" s="6" t="n">
        <v>187.5</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28"/>
  <sheetViews>
    <sheetView workbookViewId="0">
      <selection activeCell="A1" sqref="A1"/>
    </sheetView>
  </sheetViews>
  <sheetFormatPr baseColWidth="8" defaultRowHeight="15" outlineLevelCol="0"/>
  <cols>
    <col customWidth="1" max="1" min="1" width="80"/>
    <col customWidth="1" max="2" min="2" width="22"/>
  </cols>
  <sheetData>
    <row r="1" spans="1:2">
      <c r="A1" s="1" t="s">
        <v>662</v>
      </c>
      <c r="B1" s="2" t="s">
        <v>1</v>
      </c>
    </row>
    <row r="2" spans="1:2">
      <c r="B2" s="2" t="s">
        <v>663</v>
      </c>
    </row>
    <row r="3" spans="1:2">
      <c r="A3" s="4" t="s">
        <v>664</v>
      </c>
    </row>
    <row r="4" spans="1:2">
      <c r="A4" s="3" t="s">
        <v>665</v>
      </c>
    </row>
    <row r="5" spans="1:2">
      <c r="A5" s="4" t="s">
        <v>666</v>
      </c>
      <c r="B5" s="5" t="n">
        <v>172254</v>
      </c>
    </row>
    <row r="6" spans="1:2">
      <c r="A6" s="4" t="s">
        <v>667</v>
      </c>
    </row>
    <row r="7" spans="1:2">
      <c r="A7" s="3" t="s">
        <v>665</v>
      </c>
    </row>
    <row r="8" spans="1:2">
      <c r="A8" s="4" t="s">
        <v>668</v>
      </c>
      <c r="B8" s="5" t="n">
        <v>30468</v>
      </c>
    </row>
    <row r="9" spans="1:2">
      <c r="A9" s="4" t="s">
        <v>669</v>
      </c>
    </row>
    <row r="10" spans="1:2">
      <c r="A10" s="3" t="s">
        <v>665</v>
      </c>
    </row>
    <row r="11" spans="1:2">
      <c r="A11" s="4" t="s">
        <v>668</v>
      </c>
      <c r="B11" s="5" t="n">
        <v>4170</v>
      </c>
    </row>
    <row r="12" spans="1:2">
      <c r="A12" s="4" t="s">
        <v>670</v>
      </c>
    </row>
    <row r="13" spans="1:2">
      <c r="A13" s="3" t="s">
        <v>665</v>
      </c>
    </row>
    <row r="14" spans="1:2">
      <c r="A14" s="4" t="s">
        <v>666</v>
      </c>
      <c r="B14" s="5" t="n">
        <v>398098</v>
      </c>
    </row>
    <row r="15" spans="1:2">
      <c r="A15" s="4" t="s">
        <v>671</v>
      </c>
    </row>
    <row r="16" spans="1:2">
      <c r="A16" s="3" t="s">
        <v>665</v>
      </c>
    </row>
    <row r="17" spans="1:2">
      <c r="A17" s="4" t="s">
        <v>668</v>
      </c>
      <c r="B17" s="5" t="n">
        <v>29620</v>
      </c>
    </row>
    <row r="18" spans="1:2">
      <c r="A18" s="4" t="s">
        <v>672</v>
      </c>
    </row>
    <row r="19" spans="1:2">
      <c r="A19" s="3" t="s">
        <v>665</v>
      </c>
    </row>
    <row r="20" spans="1:2">
      <c r="A20" s="4" t="s">
        <v>668</v>
      </c>
      <c r="B20" s="5" t="n">
        <v>410</v>
      </c>
    </row>
    <row r="21" spans="1:2">
      <c r="A21" s="4" t="s">
        <v>673</v>
      </c>
    </row>
    <row r="22" spans="1:2">
      <c r="A22" s="3" t="s">
        <v>665</v>
      </c>
    </row>
    <row r="23" spans="1:2">
      <c r="A23" s="4" t="s">
        <v>668</v>
      </c>
      <c r="B23" s="5" t="n">
        <v>590</v>
      </c>
    </row>
    <row r="24" spans="1:2">
      <c r="A24" s="4" t="s">
        <v>674</v>
      </c>
    </row>
    <row r="25" spans="1:2">
      <c r="A25" s="3" t="s">
        <v>665</v>
      </c>
    </row>
    <row r="26" spans="1:2">
      <c r="A26" s="4" t="s">
        <v>666</v>
      </c>
      <c r="B26" s="5" t="n">
        <v>96130</v>
      </c>
    </row>
    <row r="27" spans="1:2">
      <c r="A27" s="4" t="s">
        <v>675</v>
      </c>
    </row>
    <row r="28" spans="1:2">
      <c r="A28" s="3" t="s">
        <v>665</v>
      </c>
    </row>
    <row r="29" spans="1:2">
      <c r="A29" s="4" t="s">
        <v>668</v>
      </c>
      <c r="B29" s="5" t="n">
        <v>20305</v>
      </c>
    </row>
    <row r="30" spans="1:2">
      <c r="A30" s="4" t="s">
        <v>676</v>
      </c>
    </row>
    <row r="31" spans="1:2">
      <c r="A31" s="3" t="s">
        <v>665</v>
      </c>
    </row>
    <row r="32" spans="1:2">
      <c r="A32" s="4" t="s">
        <v>668</v>
      </c>
      <c r="B32" s="5" t="n">
        <v>4140</v>
      </c>
    </row>
    <row r="33" spans="1:2">
      <c r="A33" s="4" t="s">
        <v>677</v>
      </c>
    </row>
    <row r="34" spans="1:2">
      <c r="A34" s="3" t="s">
        <v>665</v>
      </c>
    </row>
    <row r="35" spans="1:2">
      <c r="A35" s="4" t="s">
        <v>666</v>
      </c>
      <c r="B35" s="5" t="n">
        <v>352260</v>
      </c>
    </row>
    <row r="36" spans="1:2">
      <c r="A36" s="4" t="s">
        <v>678</v>
      </c>
    </row>
    <row r="37" spans="1:2">
      <c r="A37" s="3" t="s">
        <v>665</v>
      </c>
    </row>
    <row r="38" spans="1:2">
      <c r="A38" s="4" t="s">
        <v>668</v>
      </c>
      <c r="B38" s="5" t="n">
        <v>15495</v>
      </c>
    </row>
    <row r="39" spans="1:2">
      <c r="A39" s="4" t="s">
        <v>679</v>
      </c>
    </row>
    <row r="40" spans="1:2">
      <c r="A40" s="3" t="s">
        <v>665</v>
      </c>
    </row>
    <row r="41" spans="1:2">
      <c r="A41" s="4" t="s">
        <v>668</v>
      </c>
      <c r="B41" s="5" t="n">
        <v>0</v>
      </c>
    </row>
    <row r="42" spans="1:2">
      <c r="A42" s="4" t="s">
        <v>680</v>
      </c>
    </row>
    <row r="43" spans="1:2">
      <c r="A43" s="3" t="s">
        <v>665</v>
      </c>
    </row>
    <row r="44" spans="1:2">
      <c r="A44" s="4" t="s">
        <v>668</v>
      </c>
      <c r="B44" s="5" t="n">
        <v>0</v>
      </c>
    </row>
    <row r="45" spans="1:2">
      <c r="A45" s="4" t="s">
        <v>681</v>
      </c>
    </row>
    <row r="46" spans="1:2">
      <c r="A46" s="3" t="s">
        <v>665</v>
      </c>
    </row>
    <row r="47" spans="1:2">
      <c r="A47" s="4" t="s">
        <v>666</v>
      </c>
      <c r="B47" s="5" t="n">
        <v>85151</v>
      </c>
    </row>
    <row r="48" spans="1:2">
      <c r="A48" s="4" t="s">
        <v>682</v>
      </c>
    </row>
    <row r="49" spans="1:2">
      <c r="A49" s="3" t="s">
        <v>665</v>
      </c>
    </row>
    <row r="50" spans="1:2">
      <c r="A50" s="4" t="s">
        <v>668</v>
      </c>
      <c r="B50" s="5" t="n">
        <v>8396</v>
      </c>
    </row>
    <row r="51" spans="1:2">
      <c r="A51" s="4" t="s">
        <v>683</v>
      </c>
    </row>
    <row r="52" spans="1:2">
      <c r="A52" s="3" t="s">
        <v>665</v>
      </c>
    </row>
    <row r="53" spans="1:2">
      <c r="A53" s="4" t="s">
        <v>668</v>
      </c>
      <c r="B53" s="5" t="n">
        <v>3154</v>
      </c>
    </row>
    <row r="54" spans="1:2">
      <c r="A54" s="4" t="s">
        <v>684</v>
      </c>
    </row>
    <row r="55" spans="1:2">
      <c r="A55" s="3" t="s">
        <v>665</v>
      </c>
    </row>
    <row r="56" spans="1:2">
      <c r="A56" s="4" t="s">
        <v>666</v>
      </c>
      <c r="B56" s="5" t="n">
        <v>339360</v>
      </c>
    </row>
    <row r="57" spans="1:2">
      <c r="A57" s="4" t="s">
        <v>685</v>
      </c>
    </row>
    <row r="58" spans="1:2">
      <c r="A58" s="3" t="s">
        <v>665</v>
      </c>
    </row>
    <row r="59" spans="1:2">
      <c r="A59" s="4" t="s">
        <v>668</v>
      </c>
      <c r="B59" s="5" t="n">
        <v>0</v>
      </c>
    </row>
    <row r="60" spans="1:2">
      <c r="A60" s="4" t="s">
        <v>686</v>
      </c>
    </row>
    <row r="61" spans="1:2">
      <c r="A61" s="3" t="s">
        <v>665</v>
      </c>
    </row>
    <row r="62" spans="1:2">
      <c r="A62" s="4" t="s">
        <v>668</v>
      </c>
      <c r="B62" s="5" t="n">
        <v>0</v>
      </c>
    </row>
    <row r="63" spans="1:2">
      <c r="A63" s="4" t="s">
        <v>687</v>
      </c>
    </row>
    <row r="64" spans="1:2">
      <c r="A64" s="3" t="s">
        <v>665</v>
      </c>
    </row>
    <row r="65" spans="1:2">
      <c r="A65" s="4" t="s">
        <v>668</v>
      </c>
      <c r="B65" s="5" t="n">
        <v>0</v>
      </c>
    </row>
    <row r="66" spans="1:2">
      <c r="A66" s="4" t="s">
        <v>688</v>
      </c>
    </row>
    <row r="67" spans="1:2">
      <c r="A67" s="3" t="s">
        <v>665</v>
      </c>
    </row>
    <row r="68" spans="1:2">
      <c r="A68" s="4" t="s">
        <v>666</v>
      </c>
      <c r="B68" s="5" t="n">
        <v>7500</v>
      </c>
    </row>
    <row r="69" spans="1:2">
      <c r="A69" s="4" t="s">
        <v>689</v>
      </c>
    </row>
    <row r="70" spans="1:2">
      <c r="A70" s="3" t="s">
        <v>665</v>
      </c>
    </row>
    <row r="71" spans="1:2">
      <c r="A71" s="4" t="s">
        <v>668</v>
      </c>
      <c r="B71" s="5" t="n">
        <v>3236</v>
      </c>
    </row>
    <row r="72" spans="1:2">
      <c r="A72" s="4" t="s">
        <v>690</v>
      </c>
    </row>
    <row r="73" spans="1:2">
      <c r="A73" s="3" t="s">
        <v>665</v>
      </c>
    </row>
    <row r="74" spans="1:2">
      <c r="A74" s="4" t="s">
        <v>668</v>
      </c>
      <c r="B74" s="5" t="n">
        <v>1110</v>
      </c>
    </row>
    <row r="75" spans="1:2">
      <c r="A75" s="4" t="s">
        <v>691</v>
      </c>
    </row>
    <row r="76" spans="1:2">
      <c r="A76" s="3" t="s">
        <v>665</v>
      </c>
    </row>
    <row r="77" spans="1:2">
      <c r="A77" s="4" t="s">
        <v>666</v>
      </c>
      <c r="B77" s="5" t="n">
        <v>200000</v>
      </c>
    </row>
    <row r="78" spans="1:2">
      <c r="A78" s="4" t="s">
        <v>692</v>
      </c>
    </row>
    <row r="79" spans="1:2">
      <c r="A79" s="3" t="s">
        <v>665</v>
      </c>
    </row>
    <row r="80" spans="1:2">
      <c r="A80" s="4" t="s">
        <v>668</v>
      </c>
      <c r="B80" s="5" t="n">
        <v>0</v>
      </c>
    </row>
    <row r="81" spans="1:2">
      <c r="A81" s="4" t="s">
        <v>693</v>
      </c>
    </row>
    <row r="82" spans="1:2">
      <c r="A82" s="3" t="s">
        <v>665</v>
      </c>
    </row>
    <row r="83" spans="1:2">
      <c r="A83" s="4" t="s">
        <v>668</v>
      </c>
      <c r="B83" s="5" t="n">
        <v>0</v>
      </c>
    </row>
    <row r="84" spans="1:2">
      <c r="A84" s="4" t="s">
        <v>694</v>
      </c>
    </row>
    <row r="85" spans="1:2">
      <c r="A85" s="3" t="s">
        <v>665</v>
      </c>
    </row>
    <row r="86" spans="1:2">
      <c r="A86" s="4" t="s">
        <v>668</v>
      </c>
      <c r="B86" s="5" t="n">
        <v>0</v>
      </c>
    </row>
    <row r="87" spans="1:2">
      <c r="A87" s="4" t="s">
        <v>695</v>
      </c>
    </row>
    <row r="88" spans="1:2">
      <c r="A88" s="3" t="s">
        <v>665</v>
      </c>
    </row>
    <row r="89" spans="1:2">
      <c r="A89" s="4" t="s">
        <v>666</v>
      </c>
      <c r="B89" s="5" t="n">
        <v>0</v>
      </c>
    </row>
    <row r="90" spans="1:2">
      <c r="A90" s="4" t="s">
        <v>696</v>
      </c>
    </row>
    <row r="91" spans="1:2">
      <c r="A91" s="3" t="s">
        <v>665</v>
      </c>
    </row>
    <row r="92" spans="1:2">
      <c r="A92" s="4" t="s">
        <v>668</v>
      </c>
      <c r="B92" s="5" t="n">
        <v>0</v>
      </c>
    </row>
    <row r="93" spans="1:2">
      <c r="A93" s="4" t="s">
        <v>697</v>
      </c>
    </row>
    <row r="94" spans="1:2">
      <c r="A94" s="3" t="s">
        <v>665</v>
      </c>
    </row>
    <row r="95" spans="1:2">
      <c r="A95" s="4" t="s">
        <v>668</v>
      </c>
      <c r="B95" s="5" t="n">
        <v>0</v>
      </c>
    </row>
    <row r="96" spans="1:2">
      <c r="A96" s="4" t="s">
        <v>698</v>
      </c>
    </row>
    <row r="97" spans="1:2">
      <c r="A97" s="3" t="s">
        <v>665</v>
      </c>
    </row>
    <row r="98" spans="1:2">
      <c r="A98" s="4" t="s">
        <v>666</v>
      </c>
      <c r="B98" s="5" t="n">
        <v>40000</v>
      </c>
    </row>
    <row r="99" spans="1:2">
      <c r="A99" s="4" t="s">
        <v>699</v>
      </c>
    </row>
    <row r="100" spans="1:2">
      <c r="A100" s="3" t="s">
        <v>665</v>
      </c>
    </row>
    <row r="101" spans="1:2">
      <c r="A101" s="4" t="s">
        <v>668</v>
      </c>
      <c r="B101" s="5" t="n">
        <v>0</v>
      </c>
    </row>
    <row r="102" spans="1:2">
      <c r="A102" s="4" t="s">
        <v>700</v>
      </c>
    </row>
    <row r="103" spans="1:2">
      <c r="A103" s="3" t="s">
        <v>665</v>
      </c>
    </row>
    <row r="104" spans="1:2">
      <c r="A104" s="4" t="s">
        <v>668</v>
      </c>
      <c r="B104" s="5" t="n">
        <v>0</v>
      </c>
    </row>
    <row r="105" spans="1:2">
      <c r="A105" s="4" t="s">
        <v>701</v>
      </c>
    </row>
    <row r="106" spans="1:2">
      <c r="A106" s="3" t="s">
        <v>665</v>
      </c>
    </row>
    <row r="107" spans="1:2">
      <c r="A107" s="4" t="s">
        <v>668</v>
      </c>
      <c r="B107" s="5" t="n">
        <v>0</v>
      </c>
    </row>
    <row r="108" spans="1:2">
      <c r="A108" s="4" t="s">
        <v>702</v>
      </c>
    </row>
    <row r="109" spans="1:2">
      <c r="A109" s="3" t="s">
        <v>665</v>
      </c>
    </row>
    <row r="110" spans="1:2">
      <c r="A110" s="4" t="s">
        <v>666</v>
      </c>
      <c r="B110" s="5" t="n">
        <v>0</v>
      </c>
    </row>
    <row r="111" spans="1:2">
      <c r="A111" s="4" t="s">
        <v>703</v>
      </c>
    </row>
    <row r="112" spans="1:2">
      <c r="A112" s="3" t="s">
        <v>665</v>
      </c>
    </row>
    <row r="113" spans="1:2">
      <c r="A113" s="4" t="s">
        <v>668</v>
      </c>
      <c r="B113" s="5" t="n">
        <v>0</v>
      </c>
    </row>
    <row r="114" spans="1:2">
      <c r="A114" s="4" t="s">
        <v>704</v>
      </c>
    </row>
    <row r="115" spans="1:2">
      <c r="A115" s="3" t="s">
        <v>665</v>
      </c>
    </row>
    <row r="116" spans="1:2">
      <c r="A116" s="4" t="s">
        <v>668</v>
      </c>
      <c r="B116" s="5" t="n">
        <v>0</v>
      </c>
    </row>
    <row r="117" spans="1:2">
      <c r="A117" s="4" t="s">
        <v>705</v>
      </c>
    </row>
    <row r="118" spans="1:2">
      <c r="A118" s="3" t="s">
        <v>665</v>
      </c>
    </row>
    <row r="119" spans="1:2">
      <c r="A119" s="4" t="s">
        <v>666</v>
      </c>
      <c r="B119" s="5" t="n">
        <v>200000</v>
      </c>
    </row>
    <row r="120" spans="1:2">
      <c r="A120" s="4" t="s">
        <v>706</v>
      </c>
    </row>
    <row r="121" spans="1:2">
      <c r="A121" s="3" t="s">
        <v>665</v>
      </c>
    </row>
    <row r="122" spans="1:2">
      <c r="A122" s="4" t="s">
        <v>668</v>
      </c>
      <c r="B122" s="5" t="n">
        <v>0</v>
      </c>
    </row>
    <row r="123" spans="1:2">
      <c r="A123" s="4" t="s">
        <v>707</v>
      </c>
    </row>
    <row r="124" spans="1:2">
      <c r="A124" s="3" t="s">
        <v>665</v>
      </c>
    </row>
    <row r="125" spans="1:2">
      <c r="A125" s="4" t="s">
        <v>668</v>
      </c>
      <c r="B125" s="5" t="n">
        <v>0</v>
      </c>
    </row>
    <row r="126" spans="1:2">
      <c r="A126" s="4" t="s">
        <v>708</v>
      </c>
    </row>
    <row r="127" spans="1:2">
      <c r="A127" s="3" t="s">
        <v>665</v>
      </c>
    </row>
    <row r="128" spans="1:2">
      <c r="A128" s="4" t="s">
        <v>668</v>
      </c>
      <c r="B128" s="5" t="n">
        <v>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9</v>
      </c>
      <c r="B1" s="2" t="s">
        <v>2</v>
      </c>
      <c r="C1" s="2" t="s">
        <v>60</v>
      </c>
    </row>
    <row r="2" spans="1:3">
      <c r="A2" s="3" t="s">
        <v>710</v>
      </c>
    </row>
    <row r="3" spans="1:3">
      <c r="A3" s="4" t="s">
        <v>711</v>
      </c>
      <c r="B3" s="6" t="n">
        <v>200.1</v>
      </c>
      <c r="C3" s="6" t="n">
        <v>149.4</v>
      </c>
    </row>
    <row r="4" spans="1:3">
      <c r="A4" s="4" t="s">
        <v>711</v>
      </c>
      <c r="B4" s="7" t="n">
        <v>140.1</v>
      </c>
      <c r="C4" s="7" t="n">
        <v>115.3</v>
      </c>
    </row>
    <row r="5" spans="1:3">
      <c r="A5" s="4" t="s">
        <v>711</v>
      </c>
      <c r="B5" s="5" t="n">
        <v>60</v>
      </c>
      <c r="C5" s="7" t="n">
        <v>34.1</v>
      </c>
    </row>
    <row r="6" spans="1:3">
      <c r="A6" s="4" t="s">
        <v>712</v>
      </c>
      <c r="B6" s="7" t="n">
        <v>-129.6</v>
      </c>
      <c r="C6" s="7" t="n">
        <v>-36.7</v>
      </c>
    </row>
    <row r="7" spans="1:3">
      <c r="A7" s="4" t="s">
        <v>712</v>
      </c>
      <c r="B7" s="7" t="n">
        <v>-83.5</v>
      </c>
      <c r="C7" s="7" t="n">
        <v>-33.6</v>
      </c>
    </row>
    <row r="8" spans="1:3">
      <c r="A8" s="4" t="s">
        <v>712</v>
      </c>
      <c r="B8" s="7" t="n">
        <v>-46.1</v>
      </c>
      <c r="C8" s="7" t="n">
        <v>-3.1</v>
      </c>
    </row>
    <row r="9" spans="1:3">
      <c r="A9" s="4" t="s">
        <v>713</v>
      </c>
    </row>
    <row r="10" spans="1:3">
      <c r="A10" s="3" t="s">
        <v>710</v>
      </c>
    </row>
    <row r="11" spans="1:3">
      <c r="A11" s="4" t="s">
        <v>711</v>
      </c>
      <c r="B11" s="7" t="n">
        <v>194.8</v>
      </c>
      <c r="C11" s="7" t="n">
        <v>144.1</v>
      </c>
    </row>
    <row r="12" spans="1:3">
      <c r="A12" s="4" t="s">
        <v>712</v>
      </c>
      <c r="B12" s="7" t="n">
        <v>-12.5</v>
      </c>
      <c r="C12" s="7" t="n">
        <v>-20.4</v>
      </c>
    </row>
    <row r="13" spans="1:3">
      <c r="A13" s="4" t="s">
        <v>714</v>
      </c>
    </row>
    <row r="14" spans="1:3">
      <c r="A14" s="3" t="s">
        <v>710</v>
      </c>
    </row>
    <row r="15" spans="1:3">
      <c r="A15" s="4" t="s">
        <v>711</v>
      </c>
      <c r="B15" s="7" t="n">
        <v>138.2</v>
      </c>
      <c r="C15" s="7" t="n">
        <v>112.5</v>
      </c>
    </row>
    <row r="16" spans="1:3">
      <c r="A16" s="4" t="s">
        <v>715</v>
      </c>
    </row>
    <row r="17" spans="1:3">
      <c r="A17" s="3" t="s">
        <v>710</v>
      </c>
    </row>
    <row r="18" spans="1:3">
      <c r="A18" s="4" t="s">
        <v>711</v>
      </c>
      <c r="B18" s="7" t="n">
        <v>56.6</v>
      </c>
      <c r="C18" s="7" t="n">
        <v>31.6</v>
      </c>
    </row>
    <row r="19" spans="1:3">
      <c r="A19" s="4" t="s">
        <v>716</v>
      </c>
    </row>
    <row r="20" spans="1:3">
      <c r="A20" s="3" t="s">
        <v>710</v>
      </c>
    </row>
    <row r="21" spans="1:3">
      <c r="A21" s="4" t="s">
        <v>712</v>
      </c>
      <c r="B21" s="7" t="n">
        <v>-11.4</v>
      </c>
      <c r="C21" s="7" t="n">
        <v>-18.9</v>
      </c>
    </row>
    <row r="22" spans="1:3">
      <c r="A22" s="4" t="s">
        <v>717</v>
      </c>
    </row>
    <row r="23" spans="1:3">
      <c r="A23" s="3" t="s">
        <v>710</v>
      </c>
    </row>
    <row r="24" spans="1:3">
      <c r="A24" s="4" t="s">
        <v>712</v>
      </c>
      <c r="B24" s="7" t="n">
        <v>-1.1</v>
      </c>
      <c r="C24" s="7" t="n">
        <v>-1.5</v>
      </c>
    </row>
    <row r="25" spans="1:3">
      <c r="A25" s="4" t="s">
        <v>718</v>
      </c>
    </row>
    <row r="26" spans="1:3">
      <c r="A26" s="3" t="s">
        <v>710</v>
      </c>
    </row>
    <row r="27" spans="1:3">
      <c r="A27" s="4" t="s">
        <v>711</v>
      </c>
      <c r="B27" s="7" t="n">
        <v>5.3</v>
      </c>
      <c r="C27" s="7" t="n">
        <v>5.3</v>
      </c>
    </row>
    <row r="28" spans="1:3">
      <c r="A28" s="4" t="s">
        <v>712</v>
      </c>
      <c r="B28" s="7" t="n">
        <v>-117.1</v>
      </c>
      <c r="C28" s="7" t="n">
        <v>-16.3</v>
      </c>
    </row>
    <row r="29" spans="1:3">
      <c r="A29" s="4" t="s">
        <v>719</v>
      </c>
    </row>
    <row r="30" spans="1:3">
      <c r="A30" s="3" t="s">
        <v>710</v>
      </c>
    </row>
    <row r="31" spans="1:3">
      <c r="A31" s="4" t="s">
        <v>711</v>
      </c>
      <c r="B31" s="7" t="n">
        <v>1.9</v>
      </c>
      <c r="C31" s="7" t="n">
        <v>2.8</v>
      </c>
    </row>
    <row r="32" spans="1:3">
      <c r="A32" s="4" t="s">
        <v>720</v>
      </c>
    </row>
    <row r="33" spans="1:3">
      <c r="A33" s="3" t="s">
        <v>710</v>
      </c>
    </row>
    <row r="34" spans="1:3">
      <c r="A34" s="4" t="s">
        <v>711</v>
      </c>
      <c r="B34" s="7" t="n">
        <v>3.4</v>
      </c>
      <c r="C34" s="7" t="n">
        <v>2.5</v>
      </c>
    </row>
    <row r="35" spans="1:3">
      <c r="A35" s="4" t="s">
        <v>721</v>
      </c>
    </row>
    <row r="36" spans="1:3">
      <c r="A36" s="3" t="s">
        <v>710</v>
      </c>
    </row>
    <row r="37" spans="1:3">
      <c r="A37" s="4" t="s">
        <v>712</v>
      </c>
      <c r="B37" s="7" t="n">
        <v>-72.09999999999999</v>
      </c>
      <c r="C37" s="7" t="n">
        <v>-14.7</v>
      </c>
    </row>
    <row r="38" spans="1:3">
      <c r="A38" s="4" t="s">
        <v>722</v>
      </c>
    </row>
    <row r="39" spans="1:3">
      <c r="A39" s="3" t="s">
        <v>710</v>
      </c>
    </row>
    <row r="40" spans="1:3">
      <c r="A40" s="4" t="s">
        <v>712</v>
      </c>
      <c r="B40" s="8" t="n">
        <v>-45</v>
      </c>
      <c r="C40" s="6" t="n">
        <v>-1.6</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3</v>
      </c>
      <c r="B1" s="2" t="s">
        <v>2</v>
      </c>
      <c r="C1" s="2" t="s">
        <v>60</v>
      </c>
    </row>
    <row r="2" spans="1:3">
      <c r="A2" s="3" t="s">
        <v>724</v>
      </c>
    </row>
    <row r="3" spans="1:3">
      <c r="A3" s="4" t="s">
        <v>725</v>
      </c>
      <c r="B3" s="6" t="n">
        <v>200.1</v>
      </c>
      <c r="C3" s="6" t="n">
        <v>149.4</v>
      </c>
    </row>
    <row r="4" spans="1:3">
      <c r="A4" s="4" t="s">
        <v>726</v>
      </c>
      <c r="B4" s="7" t="n">
        <v>143.7</v>
      </c>
      <c r="C4" s="7" t="n">
        <v>116.4</v>
      </c>
    </row>
    <row r="5" spans="1:3">
      <c r="A5" s="4" t="s">
        <v>727</v>
      </c>
    </row>
    <row r="6" spans="1:3">
      <c r="A6" s="3" t="s">
        <v>724</v>
      </c>
    </row>
    <row r="7" spans="1:3">
      <c r="A7" s="4" t="s">
        <v>725</v>
      </c>
      <c r="B7" s="5" t="n">
        <v>151</v>
      </c>
      <c r="C7" s="7" t="n">
        <v>108.9</v>
      </c>
    </row>
    <row r="8" spans="1:3">
      <c r="A8" s="4" t="s">
        <v>728</v>
      </c>
      <c r="B8" s="7" t="n">
        <v>94.59999999999999</v>
      </c>
      <c r="C8" s="7" t="n">
        <v>75.90000000000001</v>
      </c>
    </row>
    <row r="9" spans="1:3">
      <c r="A9" s="4" t="s">
        <v>729</v>
      </c>
    </row>
    <row r="10" spans="1:3">
      <c r="A10" s="3" t="s">
        <v>724</v>
      </c>
    </row>
    <row r="11" spans="1:3">
      <c r="A11" s="4" t="s">
        <v>725</v>
      </c>
      <c r="B11" s="7" t="n">
        <v>49.1</v>
      </c>
      <c r="C11" s="7" t="n">
        <v>40.5</v>
      </c>
    </row>
    <row r="12" spans="1:3">
      <c r="A12" s="4" t="s">
        <v>728</v>
      </c>
      <c r="B12" s="7" t="n">
        <v>49.1</v>
      </c>
      <c r="C12" s="7" t="n">
        <v>40.5</v>
      </c>
    </row>
    <row r="13" spans="1:3">
      <c r="A13" s="4" t="s">
        <v>730</v>
      </c>
    </row>
    <row r="14" spans="1:3">
      <c r="A14" s="3" t="s">
        <v>724</v>
      </c>
    </row>
    <row r="15" spans="1:3">
      <c r="A15" s="4" t="s">
        <v>725</v>
      </c>
      <c r="B15" s="7" t="n">
        <v>140.1</v>
      </c>
      <c r="C15" s="7" t="n">
        <v>115.3</v>
      </c>
    </row>
    <row r="16" spans="1:3">
      <c r="A16" s="4" t="s">
        <v>731</v>
      </c>
      <c r="B16" s="7" t="n">
        <v>98.7</v>
      </c>
      <c r="C16" s="7" t="n">
        <v>85.3</v>
      </c>
    </row>
    <row r="17" spans="1:3">
      <c r="A17" s="4" t="s">
        <v>732</v>
      </c>
    </row>
    <row r="18" spans="1:3">
      <c r="A18" s="3" t="s">
        <v>724</v>
      </c>
    </row>
    <row r="19" spans="1:3">
      <c r="A19" s="4" t="s">
        <v>725</v>
      </c>
      <c r="B19" s="7" t="n">
        <v>103.9</v>
      </c>
      <c r="C19" s="5" t="n">
        <v>100</v>
      </c>
    </row>
    <row r="20" spans="1:3">
      <c r="A20" s="4" t="s">
        <v>728</v>
      </c>
      <c r="B20" s="7" t="n">
        <v>62.5</v>
      </c>
      <c r="C20" s="5" t="n">
        <v>70</v>
      </c>
    </row>
    <row r="21" spans="1:3">
      <c r="A21" s="4" t="s">
        <v>733</v>
      </c>
    </row>
    <row r="22" spans="1:3">
      <c r="A22" s="3" t="s">
        <v>724</v>
      </c>
    </row>
    <row r="23" spans="1:3">
      <c r="A23" s="4" t="s">
        <v>725</v>
      </c>
      <c r="B23" s="7" t="n">
        <v>36.2</v>
      </c>
      <c r="C23" s="7" t="n">
        <v>15.3</v>
      </c>
    </row>
    <row r="24" spans="1:3">
      <c r="A24" s="4" t="s">
        <v>728</v>
      </c>
      <c r="B24" s="7" t="n">
        <v>36.2</v>
      </c>
      <c r="C24" s="7" t="n">
        <v>15.3</v>
      </c>
    </row>
    <row r="25" spans="1:3">
      <c r="A25" s="4" t="s">
        <v>734</v>
      </c>
    </row>
    <row r="26" spans="1:3">
      <c r="A26" s="3" t="s">
        <v>724</v>
      </c>
    </row>
    <row r="27" spans="1:3">
      <c r="A27" s="4" t="s">
        <v>725</v>
      </c>
      <c r="B27" s="5" t="n">
        <v>60</v>
      </c>
      <c r="C27" s="7" t="n">
        <v>34.1</v>
      </c>
    </row>
    <row r="28" spans="1:3">
      <c r="A28" s="4" t="s">
        <v>735</v>
      </c>
      <c r="B28" s="5" t="n">
        <v>45</v>
      </c>
      <c r="C28" s="7" t="n">
        <v>31.1</v>
      </c>
    </row>
    <row r="29" spans="1:3">
      <c r="A29" s="4" t="s">
        <v>736</v>
      </c>
    </row>
    <row r="30" spans="1:3">
      <c r="A30" s="3" t="s">
        <v>724</v>
      </c>
    </row>
    <row r="31" spans="1:3">
      <c r="A31" s="4" t="s">
        <v>725</v>
      </c>
      <c r="B31" s="7" t="n">
        <v>47.1</v>
      </c>
      <c r="C31" s="7" t="n">
        <v>8.9</v>
      </c>
    </row>
    <row r="32" spans="1:3">
      <c r="A32" s="4" t="s">
        <v>728</v>
      </c>
      <c r="B32" s="7" t="n">
        <v>32.1</v>
      </c>
      <c r="C32" s="7" t="n">
        <v>5.9</v>
      </c>
    </row>
    <row r="33" spans="1:3">
      <c r="A33" s="4" t="s">
        <v>737</v>
      </c>
    </row>
    <row r="34" spans="1:3">
      <c r="A34" s="3" t="s">
        <v>724</v>
      </c>
    </row>
    <row r="35" spans="1:3">
      <c r="A35" s="4" t="s">
        <v>725</v>
      </c>
      <c r="B35" s="7" t="n">
        <v>12.9</v>
      </c>
      <c r="C35" s="7" t="n">
        <v>25.2</v>
      </c>
    </row>
    <row r="36" spans="1:3">
      <c r="A36" s="4" t="s">
        <v>728</v>
      </c>
      <c r="B36" s="6" t="n">
        <v>12.9</v>
      </c>
      <c r="C36" s="6" t="n">
        <v>25.2</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8</v>
      </c>
      <c r="B1" s="2" t="s">
        <v>2</v>
      </c>
      <c r="C1" s="2" t="s">
        <v>60</v>
      </c>
    </row>
    <row r="2" spans="1:3">
      <c r="A2" s="3" t="s">
        <v>739</v>
      </c>
    </row>
    <row r="3" spans="1:3">
      <c r="A3" s="4" t="s">
        <v>740</v>
      </c>
      <c r="B3" s="6" t="n">
        <v>-129.6</v>
      </c>
      <c r="C3" s="6" t="n">
        <v>-36.7</v>
      </c>
    </row>
    <row r="4" spans="1:3">
      <c r="A4" s="4" t="s">
        <v>741</v>
      </c>
      <c r="B4" s="7" t="n">
        <v>-98.40000000000001</v>
      </c>
      <c r="C4" s="7" t="n">
        <v>-17.9</v>
      </c>
    </row>
    <row r="5" spans="1:3">
      <c r="A5" s="4" t="s">
        <v>727</v>
      </c>
    </row>
    <row r="6" spans="1:3">
      <c r="A6" s="3" t="s">
        <v>739</v>
      </c>
    </row>
    <row r="7" spans="1:3">
      <c r="A7" s="4" t="s">
        <v>740</v>
      </c>
      <c r="B7" s="7" t="n">
        <v>-115.6</v>
      </c>
      <c r="C7" s="7" t="n">
        <v>-36.7</v>
      </c>
    </row>
    <row r="8" spans="1:3">
      <c r="A8" s="4" t="s">
        <v>741</v>
      </c>
      <c r="B8" s="7" t="n">
        <v>-84.40000000000001</v>
      </c>
      <c r="C8" s="7" t="n">
        <v>-17.9</v>
      </c>
    </row>
    <row r="9" spans="1:3">
      <c r="A9" s="4" t="s">
        <v>729</v>
      </c>
    </row>
    <row r="10" spans="1:3">
      <c r="A10" s="3" t="s">
        <v>739</v>
      </c>
    </row>
    <row r="11" spans="1:3">
      <c r="A11" s="4" t="s">
        <v>740</v>
      </c>
      <c r="B11" s="5" t="n">
        <v>-14</v>
      </c>
    </row>
    <row r="12" spans="1:3">
      <c r="A12" s="4" t="s">
        <v>741</v>
      </c>
      <c r="B12" s="5" t="n">
        <v>-14</v>
      </c>
    </row>
    <row r="13" spans="1:3">
      <c r="A13" s="4" t="s">
        <v>730</v>
      </c>
    </row>
    <row r="14" spans="1:3">
      <c r="A14" s="3" t="s">
        <v>739</v>
      </c>
    </row>
    <row r="15" spans="1:3">
      <c r="A15" s="4" t="s">
        <v>740</v>
      </c>
      <c r="B15" s="7" t="n">
        <v>-83.5</v>
      </c>
      <c r="C15" s="7" t="n">
        <v>-33.6</v>
      </c>
    </row>
    <row r="16" spans="1:3">
      <c r="A16" s="4" t="s">
        <v>742</v>
      </c>
      <c r="B16" s="7" t="n">
        <v>-67.3</v>
      </c>
      <c r="C16" s="7" t="n">
        <v>-17.8</v>
      </c>
    </row>
    <row r="17" spans="1:3">
      <c r="A17" s="4" t="s">
        <v>732</v>
      </c>
    </row>
    <row r="18" spans="1:3">
      <c r="A18" s="3" t="s">
        <v>739</v>
      </c>
    </row>
    <row r="19" spans="1:3">
      <c r="A19" s="4" t="s">
        <v>740</v>
      </c>
      <c r="B19" s="7" t="n">
        <v>-69.5</v>
      </c>
      <c r="C19" s="7" t="n">
        <v>-33.6</v>
      </c>
    </row>
    <row r="20" spans="1:3">
      <c r="A20" s="4" t="s">
        <v>742</v>
      </c>
      <c r="B20" s="7" t="n">
        <v>-53.3</v>
      </c>
      <c r="C20" s="7" t="n">
        <v>-17.8</v>
      </c>
    </row>
    <row r="21" spans="1:3">
      <c r="A21" s="4" t="s">
        <v>733</v>
      </c>
    </row>
    <row r="22" spans="1:3">
      <c r="A22" s="3" t="s">
        <v>739</v>
      </c>
    </row>
    <row r="23" spans="1:3">
      <c r="A23" s="4" t="s">
        <v>740</v>
      </c>
      <c r="B23" s="5" t="n">
        <v>-14</v>
      </c>
    </row>
    <row r="24" spans="1:3">
      <c r="A24" s="4" t="s">
        <v>742</v>
      </c>
      <c r="B24" s="5" t="n">
        <v>-14</v>
      </c>
    </row>
    <row r="25" spans="1:3">
      <c r="A25" s="4" t="s">
        <v>734</v>
      </c>
    </row>
    <row r="26" spans="1:3">
      <c r="A26" s="3" t="s">
        <v>739</v>
      </c>
    </row>
    <row r="27" spans="1:3">
      <c r="A27" s="4" t="s">
        <v>740</v>
      </c>
      <c r="B27" s="7" t="n">
        <v>-46.1</v>
      </c>
      <c r="C27" s="7" t="n">
        <v>-3.1</v>
      </c>
    </row>
    <row r="28" spans="1:3">
      <c r="A28" s="4" t="s">
        <v>743</v>
      </c>
      <c r="B28" s="7" t="n">
        <v>-31.1</v>
      </c>
      <c r="C28" s="7" t="n">
        <v>-0.1</v>
      </c>
    </row>
    <row r="29" spans="1:3">
      <c r="A29" s="4" t="s">
        <v>736</v>
      </c>
    </row>
    <row r="30" spans="1:3">
      <c r="A30" s="3" t="s">
        <v>739</v>
      </c>
    </row>
    <row r="31" spans="1:3">
      <c r="A31" s="4" t="s">
        <v>740</v>
      </c>
      <c r="B31" s="7" t="n">
        <v>-46.1</v>
      </c>
      <c r="C31" s="7" t="n">
        <v>-3.1</v>
      </c>
    </row>
    <row r="32" spans="1:3">
      <c r="A32" s="4" t="s">
        <v>743</v>
      </c>
      <c r="B32" s="6" t="n">
        <v>-31.1</v>
      </c>
      <c r="C32" s="6" t="n">
        <v>-0.1</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4</v>
      </c>
      <c r="B1" s="2" t="s">
        <v>2</v>
      </c>
      <c r="C1" s="2" t="s">
        <v>60</v>
      </c>
    </row>
    <row r="2" spans="1:3">
      <c r="A2" s="3" t="s">
        <v>724</v>
      </c>
    </row>
    <row r="3" spans="1:3">
      <c r="A3" s="4" t="s">
        <v>745</v>
      </c>
      <c r="B3" s="6" t="n">
        <v>-25.2</v>
      </c>
      <c r="C3" s="6" t="n">
        <v>-14.2</v>
      </c>
    </row>
    <row r="4" spans="1:3">
      <c r="A4" s="4" t="s">
        <v>727</v>
      </c>
    </row>
    <row r="5" spans="1:3">
      <c r="A5" s="3" t="s">
        <v>724</v>
      </c>
    </row>
    <row r="6" spans="1:3">
      <c r="A6" s="4" t="s">
        <v>745</v>
      </c>
      <c r="B6" s="7" t="n">
        <v>-25.2</v>
      </c>
      <c r="C6" s="7" t="n">
        <v>-14.2</v>
      </c>
    </row>
    <row r="7" spans="1:3">
      <c r="A7" s="4" t="s">
        <v>730</v>
      </c>
    </row>
    <row r="8" spans="1:3">
      <c r="A8" s="3" t="s">
        <v>724</v>
      </c>
    </row>
    <row r="9" spans="1:3">
      <c r="A9" s="4" t="s">
        <v>745</v>
      </c>
      <c r="B9" s="7" t="n">
        <v>-25.2</v>
      </c>
      <c r="C9" s="7" t="n">
        <v>-14.2</v>
      </c>
    </row>
    <row r="10" spans="1:3">
      <c r="A10" s="4" t="s">
        <v>732</v>
      </c>
    </row>
    <row r="11" spans="1:3">
      <c r="A11" s="3" t="s">
        <v>724</v>
      </c>
    </row>
    <row r="12" spans="1:3">
      <c r="A12" s="4" t="s">
        <v>745</v>
      </c>
      <c r="B12" s="6" t="n">
        <v>-25.2</v>
      </c>
      <c r="C12" s="6" t="n">
        <v>-14.2</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746</v>
      </c>
      <c r="B1" s="2" t="s">
        <v>413</v>
      </c>
    </row>
    <row r="2" spans="1:2">
      <c r="A2" s="3" t="s">
        <v>249</v>
      </c>
    </row>
    <row r="3" spans="1:2">
      <c r="A3" s="4" t="s">
        <v>747</v>
      </c>
      <c r="B3" s="6" t="n">
        <v>70.5</v>
      </c>
    </row>
    <row r="4" spans="1:2">
      <c r="A4" s="4" t="s">
        <v>748</v>
      </c>
      <c r="B4" s="7" t="n">
        <v>182.2</v>
      </c>
    </row>
    <row r="5" spans="1:2">
      <c r="A5" s="4" t="s">
        <v>749</v>
      </c>
      <c r="B5" s="6" t="n">
        <v>126.7</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0</v>
      </c>
      <c r="B1" s="2" t="s">
        <v>108</v>
      </c>
      <c r="D1" s="2" t="s">
        <v>1</v>
      </c>
    </row>
    <row r="2" spans="1:5">
      <c r="B2" s="2" t="s">
        <v>2</v>
      </c>
      <c r="C2" s="2" t="s">
        <v>109</v>
      </c>
      <c r="D2" s="2" t="s">
        <v>2</v>
      </c>
      <c r="E2" s="2" t="s">
        <v>109</v>
      </c>
    </row>
    <row r="3" spans="1:5">
      <c r="A3" s="4" t="s">
        <v>751</v>
      </c>
    </row>
    <row r="4" spans="1:5">
      <c r="A4" s="3" t="s">
        <v>752</v>
      </c>
    </row>
    <row r="5" spans="1:5">
      <c r="A5" s="4" t="s">
        <v>753</v>
      </c>
      <c r="B5" s="6" t="n">
        <v>41.5</v>
      </c>
      <c r="C5" s="6" t="n">
        <v>-23.9</v>
      </c>
      <c r="D5" s="6" t="n">
        <v>106.1</v>
      </c>
      <c r="E5" s="6" t="n">
        <v>-58.3</v>
      </c>
    </row>
    <row r="6" spans="1:5">
      <c r="A6" s="4" t="s">
        <v>754</v>
      </c>
    </row>
    <row r="7" spans="1:5">
      <c r="A7" s="3" t="s">
        <v>752</v>
      </c>
    </row>
    <row r="8" spans="1:5">
      <c r="A8" s="4" t="s">
        <v>316</v>
      </c>
      <c r="B8" s="7" t="n">
        <v>-103.3</v>
      </c>
      <c r="C8" s="7" t="n">
        <v>-1.1</v>
      </c>
      <c r="D8" s="7" t="n">
        <v>-113.8</v>
      </c>
      <c r="E8" s="7" t="n">
        <v>-14.1</v>
      </c>
    </row>
    <row r="9" spans="1:5">
      <c r="A9" s="4" t="s">
        <v>755</v>
      </c>
    </row>
    <row r="10" spans="1:5">
      <c r="A10" s="3" t="s">
        <v>752</v>
      </c>
    </row>
    <row r="11" spans="1:5">
      <c r="A11" s="4" t="s">
        <v>756</v>
      </c>
      <c r="B11" s="6" t="n">
        <v>118.2</v>
      </c>
      <c r="C11" s="6" t="n">
        <v>-139.6</v>
      </c>
      <c r="D11" s="6" t="n">
        <v>167.8</v>
      </c>
      <c r="E11" s="8" t="n">
        <v>-178</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5"/>
  </cols>
  <sheetData>
    <row r="1" spans="1:2">
      <c r="A1" s="1" t="s">
        <v>757</v>
      </c>
      <c r="B1" s="2" t="s">
        <v>758</v>
      </c>
    </row>
    <row r="2" spans="1:2">
      <c r="A2" s="3" t="s">
        <v>759</v>
      </c>
    </row>
    <row r="3" spans="1:2">
      <c r="A3" s="4" t="s">
        <v>760</v>
      </c>
      <c r="B3" s="6" t="n">
        <v>70.5</v>
      </c>
    </row>
    <row r="4" spans="1:2">
      <c r="A4" s="4" t="s">
        <v>761</v>
      </c>
      <c r="B4" s="5" t="n">
        <v>34</v>
      </c>
    </row>
    <row r="5" spans="1:2">
      <c r="A5" s="4" t="s">
        <v>762</v>
      </c>
      <c r="B5" s="6" t="n">
        <v>175.4</v>
      </c>
    </row>
    <row r="6" spans="1:2">
      <c r="A6" s="4" t="s">
        <v>763</v>
      </c>
      <c r="B6" s="5" t="n">
        <v>10</v>
      </c>
    </row>
    <row r="7" spans="1:2">
      <c r="A7" s="4" t="s">
        <v>471</v>
      </c>
    </row>
    <row r="8" spans="1:2">
      <c r="A8" s="3" t="s">
        <v>759</v>
      </c>
    </row>
    <row r="9" spans="1:2">
      <c r="A9" s="4" t="s">
        <v>476</v>
      </c>
      <c r="B9" s="6" t="n">
        <v>317.1</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64</v>
      </c>
      <c r="C1" s="2" t="s">
        <v>2</v>
      </c>
      <c r="D1" s="2" t="s">
        <v>60</v>
      </c>
    </row>
    <row r="2" spans="1:4">
      <c r="A2" s="3" t="s">
        <v>765</v>
      </c>
    </row>
    <row r="3" spans="1:4">
      <c r="A3" s="4" t="s">
        <v>766</v>
      </c>
      <c r="C3" s="6" t="n">
        <v>143.7</v>
      </c>
      <c r="D3" s="6" t="n">
        <v>116.4</v>
      </c>
    </row>
    <row r="4" spans="1:4">
      <c r="A4" s="4" t="s">
        <v>767</v>
      </c>
      <c r="C4" s="7" t="n">
        <v>98.40000000000001</v>
      </c>
      <c r="D4" s="7" t="n">
        <v>17.9</v>
      </c>
    </row>
    <row r="5" spans="1:4">
      <c r="A5" s="3" t="s">
        <v>768</v>
      </c>
    </row>
    <row r="6" spans="1:4">
      <c r="A6" s="4" t="s">
        <v>509</v>
      </c>
      <c r="B6" s="4" t="s">
        <v>448</v>
      </c>
      <c r="C6" s="5" t="n">
        <v>246</v>
      </c>
      <c r="D6" s="5" t="n">
        <v>280</v>
      </c>
    </row>
    <row r="7" spans="1:4">
      <c r="A7" s="4" t="s">
        <v>769</v>
      </c>
    </row>
    <row r="8" spans="1:4">
      <c r="A8" s="3" t="s">
        <v>765</v>
      </c>
    </row>
    <row r="9" spans="1:4">
      <c r="A9" s="4" t="s">
        <v>766</v>
      </c>
      <c r="B9" s="4" t="s">
        <v>450</v>
      </c>
      <c r="C9" s="7" t="n">
        <v>197.5</v>
      </c>
      <c r="D9" s="7" t="n">
        <v>144.4</v>
      </c>
    </row>
    <row r="10" spans="1:4">
      <c r="A10" s="4" t="s">
        <v>767</v>
      </c>
      <c r="B10" s="4" t="s">
        <v>450</v>
      </c>
      <c r="C10" s="5" t="n">
        <v>127</v>
      </c>
      <c r="D10" s="7" t="n">
        <v>31.7</v>
      </c>
    </row>
    <row r="11" spans="1:4">
      <c r="A11" s="3" t="s">
        <v>768</v>
      </c>
    </row>
    <row r="12" spans="1:4">
      <c r="A12" s="4" t="s">
        <v>62</v>
      </c>
      <c r="C12" s="7" t="n">
        <v>294.9</v>
      </c>
      <c r="D12" s="7" t="n">
        <v>203.3</v>
      </c>
    </row>
    <row r="13" spans="1:4">
      <c r="A13" s="4" t="s">
        <v>509</v>
      </c>
      <c r="C13" s="5" t="n">
        <v>246</v>
      </c>
      <c r="D13" s="5" t="n">
        <v>280</v>
      </c>
    </row>
    <row r="14" spans="1:4">
      <c r="A14" s="4" t="s">
        <v>770</v>
      </c>
    </row>
    <row r="15" spans="1:4">
      <c r="A15" s="3" t="s">
        <v>765</v>
      </c>
    </row>
    <row r="16" spans="1:4">
      <c r="A16" s="4" t="s">
        <v>771</v>
      </c>
      <c r="D16" s="7" t="n">
        <v>308.2</v>
      </c>
    </row>
    <row r="17" spans="1:4">
      <c r="A17" s="4" t="s">
        <v>772</v>
      </c>
    </row>
    <row r="18" spans="1:4">
      <c r="A18" s="3" t="s">
        <v>768</v>
      </c>
    </row>
    <row r="19" spans="1:4">
      <c r="A19" s="4" t="s">
        <v>83</v>
      </c>
      <c r="C19" s="5" t="n">
        <v>830</v>
      </c>
      <c r="D19" s="5" t="n">
        <v>700</v>
      </c>
    </row>
    <row r="20" spans="1:4">
      <c r="A20" s="4" t="s">
        <v>773</v>
      </c>
    </row>
    <row r="21" spans="1:4">
      <c r="A21" s="3" t="s">
        <v>765</v>
      </c>
    </row>
    <row r="22" spans="1:4">
      <c r="A22" s="4" t="s">
        <v>771</v>
      </c>
      <c r="B22" s="4" t="s">
        <v>499</v>
      </c>
      <c r="C22" s="7" t="n">
        <v>2.4</v>
      </c>
      <c r="D22" s="7" t="n">
        <v>2.4</v>
      </c>
    </row>
    <row r="23" spans="1:4">
      <c r="A23" s="4" t="s">
        <v>774</v>
      </c>
    </row>
    <row r="24" spans="1:4">
      <c r="A24" s="3" t="s">
        <v>768</v>
      </c>
    </row>
    <row r="25" spans="1:4">
      <c r="A25" s="4" t="s">
        <v>83</v>
      </c>
      <c r="C25" s="7" t="n">
        <v>6028.5</v>
      </c>
      <c r="D25" s="7" t="n">
        <v>5277.9</v>
      </c>
    </row>
    <row r="26" spans="1:4">
      <c r="A26" s="4" t="s">
        <v>775</v>
      </c>
    </row>
    <row r="27" spans="1:4">
      <c r="A27" s="3" t="s">
        <v>765</v>
      </c>
    </row>
    <row r="28" spans="1:4">
      <c r="A28" s="4" t="s">
        <v>766</v>
      </c>
      <c r="B28" s="4" t="s">
        <v>450</v>
      </c>
      <c r="C28" s="7" t="n">
        <v>197.5</v>
      </c>
      <c r="D28" s="7" t="n">
        <v>144.4</v>
      </c>
    </row>
    <row r="29" spans="1:4">
      <c r="A29" s="4" t="s">
        <v>767</v>
      </c>
      <c r="B29" s="4" t="s">
        <v>450</v>
      </c>
      <c r="C29" s="5" t="n">
        <v>127</v>
      </c>
      <c r="D29" s="7" t="n">
        <v>31.7</v>
      </c>
    </row>
    <row r="30" spans="1:4">
      <c r="A30" s="3" t="s">
        <v>768</v>
      </c>
    </row>
    <row r="31" spans="1:4">
      <c r="A31" s="4" t="s">
        <v>62</v>
      </c>
      <c r="C31" s="7" t="n">
        <v>294.9</v>
      </c>
      <c r="D31" s="7" t="n">
        <v>203.3</v>
      </c>
    </row>
    <row r="32" spans="1:4">
      <c r="A32" s="4" t="s">
        <v>509</v>
      </c>
      <c r="C32" s="5" t="n">
        <v>246</v>
      </c>
      <c r="D32" s="5" t="n">
        <v>280</v>
      </c>
    </row>
    <row r="33" spans="1:4">
      <c r="A33" s="4" t="s">
        <v>776</v>
      </c>
    </row>
    <row r="34" spans="1:4">
      <c r="A34" s="3" t="s">
        <v>765</v>
      </c>
    </row>
    <row r="35" spans="1:4">
      <c r="A35" s="4" t="s">
        <v>771</v>
      </c>
      <c r="D35" s="7" t="n">
        <v>308.2</v>
      </c>
    </row>
    <row r="36" spans="1:4">
      <c r="A36" s="4" t="s">
        <v>777</v>
      </c>
    </row>
    <row r="37" spans="1:4">
      <c r="A37" s="3" t="s">
        <v>768</v>
      </c>
    </row>
    <row r="38" spans="1:4">
      <c r="A38" s="4" t="s">
        <v>83</v>
      </c>
      <c r="C38" s="5" t="n">
        <v>830</v>
      </c>
      <c r="D38" s="5" t="n">
        <v>700</v>
      </c>
    </row>
    <row r="39" spans="1:4">
      <c r="A39" s="4" t="s">
        <v>778</v>
      </c>
    </row>
    <row r="40" spans="1:4">
      <c r="A40" s="3" t="s">
        <v>765</v>
      </c>
    </row>
    <row r="41" spans="1:4">
      <c r="A41" s="4" t="s">
        <v>771</v>
      </c>
      <c r="B41" s="4" t="s">
        <v>499</v>
      </c>
      <c r="C41" s="7" t="n">
        <v>2.4</v>
      </c>
      <c r="D41" s="7" t="n">
        <v>2.4</v>
      </c>
    </row>
    <row r="42" spans="1:4">
      <c r="A42" s="4" t="s">
        <v>779</v>
      </c>
    </row>
    <row r="43" spans="1:4">
      <c r="A43" s="3" t="s">
        <v>768</v>
      </c>
    </row>
    <row r="44" spans="1:4">
      <c r="A44" s="4" t="s">
        <v>83</v>
      </c>
      <c r="C44" s="7" t="n">
        <v>6310.6</v>
      </c>
      <c r="D44" s="7" t="n">
        <v>5088.9</v>
      </c>
    </row>
    <row r="45" spans="1:4">
      <c r="A45" s="4" t="s">
        <v>780</v>
      </c>
    </row>
    <row r="46" spans="1:4">
      <c r="A46" s="3" t="s">
        <v>765</v>
      </c>
    </row>
    <row r="47" spans="1:4">
      <c r="A47" s="4" t="s">
        <v>766</v>
      </c>
      <c r="B47" s="4" t="s">
        <v>450</v>
      </c>
      <c r="C47" s="7" t="n">
        <v>196.4</v>
      </c>
      <c r="D47" s="7" t="n">
        <v>137.5</v>
      </c>
    </row>
    <row r="48" spans="1:4">
      <c r="A48" s="4" t="s">
        <v>767</v>
      </c>
      <c r="B48" s="4" t="s">
        <v>450</v>
      </c>
      <c r="C48" s="5" t="n">
        <v>127</v>
      </c>
      <c r="D48" s="7" t="n">
        <v>31.3</v>
      </c>
    </row>
    <row r="49" spans="1:4">
      <c r="A49" s="3" t="s">
        <v>768</v>
      </c>
    </row>
    <row r="50" spans="1:4">
      <c r="A50" s="4" t="s">
        <v>509</v>
      </c>
      <c r="C50" s="5" t="n">
        <v>246</v>
      </c>
      <c r="D50" s="5" t="n">
        <v>280</v>
      </c>
    </row>
    <row r="51" spans="1:4">
      <c r="A51" s="4" t="s">
        <v>781</v>
      </c>
    </row>
    <row r="52" spans="1:4">
      <c r="A52" s="3" t="s">
        <v>768</v>
      </c>
    </row>
    <row r="53" spans="1:4">
      <c r="A53" s="4" t="s">
        <v>83</v>
      </c>
      <c r="C53" s="5" t="n">
        <v>830</v>
      </c>
      <c r="D53" s="5" t="n">
        <v>700</v>
      </c>
    </row>
    <row r="54" spans="1:4">
      <c r="A54" s="4" t="s">
        <v>782</v>
      </c>
    </row>
    <row r="55" spans="1:4">
      <c r="A55" s="3" t="s">
        <v>768</v>
      </c>
    </row>
    <row r="56" spans="1:4">
      <c r="A56" s="4" t="s">
        <v>83</v>
      </c>
      <c r="C56" s="7" t="n">
        <v>6310.6</v>
      </c>
      <c r="D56" s="7" t="n">
        <v>5088.9</v>
      </c>
    </row>
    <row r="57" spans="1:4">
      <c r="A57" s="4" t="s">
        <v>783</v>
      </c>
    </row>
    <row r="58" spans="1:4">
      <c r="A58" s="3" t="s">
        <v>765</v>
      </c>
    </row>
    <row r="59" spans="1:4">
      <c r="A59" s="4" t="s">
        <v>766</v>
      </c>
      <c r="B59" s="4" t="s">
        <v>450</v>
      </c>
      <c r="C59" s="7" t="n">
        <v>1.1</v>
      </c>
      <c r="D59" s="7" t="n">
        <v>6.9</v>
      </c>
    </row>
    <row r="60" spans="1:4">
      <c r="A60" s="4" t="s">
        <v>767</v>
      </c>
      <c r="B60" s="4" t="s">
        <v>450</v>
      </c>
      <c r="D60" s="7" t="n">
        <v>0.4</v>
      </c>
    </row>
    <row r="61" spans="1:4">
      <c r="A61" s="4" t="s">
        <v>784</v>
      </c>
    </row>
    <row r="62" spans="1:4">
      <c r="A62" s="3" t="s">
        <v>765</v>
      </c>
    </row>
    <row r="63" spans="1:4">
      <c r="A63" s="4" t="s">
        <v>771</v>
      </c>
      <c r="D63" s="7" t="n">
        <v>308.2</v>
      </c>
    </row>
    <row r="64" spans="1:4">
      <c r="A64" s="4" t="s">
        <v>785</v>
      </c>
    </row>
    <row r="65" spans="1:4">
      <c r="A65" s="3" t="s">
        <v>765</v>
      </c>
    </row>
    <row r="66" spans="1:4">
      <c r="A66" s="4" t="s">
        <v>771</v>
      </c>
      <c r="B66" s="4" t="s">
        <v>499</v>
      </c>
      <c r="C66" s="6" t="n">
        <v>2.4</v>
      </c>
      <c r="D66" s="6" t="n">
        <v>2.4</v>
      </c>
    </row>
    <row r="67" spans="1:4"/>
    <row r="68" spans="1:4">
      <c r="A68" s="4" t="s">
        <v>448</v>
      </c>
      <c r="B68" s="4" t="s">
        <v>503</v>
      </c>
    </row>
    <row r="69" spans="1:4">
      <c r="A69" s="4" t="s">
        <v>450</v>
      </c>
      <c r="B69" s="4" t="s">
        <v>786</v>
      </c>
    </row>
    <row r="70" spans="1:4">
      <c r="A70" s="4" t="s">
        <v>499</v>
      </c>
      <c r="B70" s="4" t="s">
        <v>787</v>
      </c>
    </row>
  </sheetData>
  <mergeCells count="5">
    <mergeCell ref="A1:B1"/>
    <mergeCell ref="A67:C67"/>
    <mergeCell ref="B68:C68"/>
    <mergeCell ref="B69:C69"/>
    <mergeCell ref="B70:C70"/>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788</v>
      </c>
      <c r="B1" s="2" t="s">
        <v>1</v>
      </c>
    </row>
    <row r="2" spans="1:3">
      <c r="B2" s="2" t="s">
        <v>413</v>
      </c>
    </row>
    <row r="3" spans="1:3">
      <c r="A3" s="4" t="s">
        <v>789</v>
      </c>
    </row>
    <row r="4" spans="1:3">
      <c r="A4" s="3" t="s">
        <v>790</v>
      </c>
    </row>
    <row r="5" spans="1:3">
      <c r="A5" s="4" t="s">
        <v>791</v>
      </c>
      <c r="B5" s="6" t="n">
        <v>-310.6</v>
      </c>
    </row>
    <row r="6" spans="1:3">
      <c r="A6" s="4" t="s">
        <v>792</v>
      </c>
      <c r="B6" s="7" t="n">
        <v>-2.4</v>
      </c>
    </row>
    <row r="7" spans="1:3">
      <c r="A7" s="4" t="s">
        <v>793</v>
      </c>
    </row>
    <row r="8" spans="1:3">
      <c r="A8" s="3" t="s">
        <v>790</v>
      </c>
    </row>
    <row r="9" spans="1:3">
      <c r="A9" s="4" t="s">
        <v>794</v>
      </c>
      <c r="B9" s="7" t="n">
        <v>308.2</v>
      </c>
    </row>
    <row r="10" spans="1:3">
      <c r="A10" s="4" t="s">
        <v>795</v>
      </c>
    </row>
    <row r="11" spans="1:3">
      <c r="A11" s="3" t="s">
        <v>790</v>
      </c>
    </row>
    <row r="12" spans="1:3">
      <c r="A12" s="4" t="s">
        <v>791</v>
      </c>
      <c r="B12" s="7" t="n">
        <v>6.5</v>
      </c>
    </row>
    <row r="13" spans="1:3">
      <c r="A13" s="4" t="s">
        <v>796</v>
      </c>
      <c r="B13" s="7" t="n">
        <v>-0.4</v>
      </c>
    </row>
    <row r="14" spans="1:3">
      <c r="A14" s="4" t="s">
        <v>797</v>
      </c>
      <c r="B14" s="7" t="n">
        <v>-6.5</v>
      </c>
      <c r="C14" s="4" t="s">
        <v>448</v>
      </c>
    </row>
    <row r="15" spans="1:3">
      <c r="A15" s="4" t="s">
        <v>798</v>
      </c>
      <c r="B15" s="7" t="n">
        <v>1.5</v>
      </c>
    </row>
    <row r="16" spans="1:3">
      <c r="A16" s="4" t="s">
        <v>792</v>
      </c>
      <c r="B16" s="6" t="n">
        <v>1.1</v>
      </c>
    </row>
    <row r="17" spans="1:3"/>
    <row r="18" spans="1:3">
      <c r="A18" s="4" t="s">
        <v>448</v>
      </c>
      <c r="B18" s="4" t="s">
        <v>799</v>
      </c>
    </row>
  </sheetData>
  <mergeCells count="5">
    <mergeCell ref="A1:A2"/>
    <mergeCell ref="B1:C1"/>
    <mergeCell ref="B2:C2"/>
    <mergeCell ref="A17:C17"/>
    <mergeCell ref="B18:C18"/>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800</v>
      </c>
      <c r="C1" s="2" t="s">
        <v>108</v>
      </c>
      <c r="E1" s="2" t="s">
        <v>1</v>
      </c>
    </row>
    <row r="2" spans="1:6">
      <c r="C2" s="2" t="s">
        <v>2</v>
      </c>
      <c r="D2" s="2" t="s">
        <v>109</v>
      </c>
      <c r="E2" s="2" t="s">
        <v>2</v>
      </c>
      <c r="F2" s="2" t="s">
        <v>109</v>
      </c>
    </row>
    <row r="3" spans="1:6">
      <c r="A3" s="3" t="s">
        <v>801</v>
      </c>
    </row>
    <row r="4" spans="1:6">
      <c r="A4" s="4" t="s">
        <v>802</v>
      </c>
      <c r="C4" s="6" t="n">
        <v>242.4</v>
      </c>
      <c r="D4" s="6" t="n">
        <v>233.9</v>
      </c>
      <c r="E4" s="6" t="n">
        <v>921.5</v>
      </c>
      <c r="F4" s="6" t="n">
        <v>692.1</v>
      </c>
    </row>
    <row r="5" spans="1:6">
      <c r="A5" s="4" t="s">
        <v>803</v>
      </c>
      <c r="E5" s="5" t="n">
        <v>196</v>
      </c>
      <c r="F5" s="7" t="n">
        <v>529.2</v>
      </c>
    </row>
    <row r="6" spans="1:6">
      <c r="A6" s="4" t="s">
        <v>804</v>
      </c>
    </row>
    <row r="7" spans="1:6">
      <c r="A7" s="3" t="s">
        <v>801</v>
      </c>
    </row>
    <row r="8" spans="1:6">
      <c r="A8" s="4" t="s">
        <v>805</v>
      </c>
      <c r="C8" s="7" t="n">
        <v>61.6</v>
      </c>
      <c r="D8" s="7" t="n">
        <v>61.3</v>
      </c>
      <c r="E8" s="7" t="n">
        <v>177.3</v>
      </c>
      <c r="F8" s="7" t="n">
        <v>177.7</v>
      </c>
    </row>
    <row r="9" spans="1:6">
      <c r="A9" s="4" t="s">
        <v>806</v>
      </c>
      <c r="C9" s="7" t="n">
        <v>59.5</v>
      </c>
      <c r="D9" s="7" t="n">
        <v>54.6</v>
      </c>
      <c r="E9" s="7" t="n">
        <v>188.4</v>
      </c>
      <c r="F9" s="7" t="n">
        <v>149.3</v>
      </c>
    </row>
    <row r="10" spans="1:6">
      <c r="A10" s="4" t="s">
        <v>802</v>
      </c>
      <c r="C10" s="7" t="n">
        <v>239.6</v>
      </c>
      <c r="D10" s="7" t="n">
        <v>231.2</v>
      </c>
      <c r="E10" s="7" t="n">
        <v>913.1</v>
      </c>
      <c r="F10" s="7" t="n">
        <v>683.7</v>
      </c>
    </row>
    <row r="11" spans="1:6">
      <c r="A11" s="4" t="s">
        <v>803</v>
      </c>
      <c r="B11" s="4" t="s">
        <v>448</v>
      </c>
      <c r="C11" s="7" t="n">
        <v>9.800000000000001</v>
      </c>
      <c r="D11" s="7" t="n">
        <v>450.7</v>
      </c>
      <c r="E11" s="5" t="n">
        <v>196</v>
      </c>
      <c r="F11" s="7" t="n">
        <v>529.2</v>
      </c>
    </row>
    <row r="12" spans="1:6">
      <c r="A12" s="4" t="s">
        <v>807</v>
      </c>
      <c r="C12" s="6" t="n">
        <v>0.2</v>
      </c>
      <c r="D12" s="6" t="n">
        <v>9.199999999999999</v>
      </c>
      <c r="E12" s="8" t="n">
        <v>4</v>
      </c>
      <c r="F12" s="6" t="n">
        <v>10.8</v>
      </c>
    </row>
    <row r="13" spans="1:6">
      <c r="A13" s="4" t="s">
        <v>808</v>
      </c>
    </row>
    <row r="14" spans="1:6">
      <c r="A14" s="3" t="s">
        <v>801</v>
      </c>
    </row>
    <row r="15" spans="1:6">
      <c r="A15" s="4" t="s">
        <v>659</v>
      </c>
      <c r="C15" s="4" t="s">
        <v>660</v>
      </c>
      <c r="D15" s="4" t="s">
        <v>660</v>
      </c>
      <c r="E15" s="4" t="s">
        <v>660</v>
      </c>
      <c r="F15" s="4" t="s">
        <v>660</v>
      </c>
    </row>
    <row r="16" spans="1:6"/>
    <row r="17" spans="1:6">
      <c r="A17" s="4" t="s">
        <v>448</v>
      </c>
      <c r="B17" s="4" t="s">
        <v>809</v>
      </c>
    </row>
  </sheetData>
  <mergeCells count="5">
    <mergeCell ref="A1:B2"/>
    <mergeCell ref="C1:D1"/>
    <mergeCell ref="E1:F1"/>
    <mergeCell ref="A16:E16"/>
    <mergeCell ref="B17:E17"/>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10</v>
      </c>
      <c r="B1" s="2" t="s">
        <v>108</v>
      </c>
      <c r="D1" s="2" t="s">
        <v>1</v>
      </c>
    </row>
    <row r="2" spans="1:5">
      <c r="B2" s="2" t="s">
        <v>2</v>
      </c>
      <c r="C2" s="2" t="s">
        <v>109</v>
      </c>
      <c r="D2" s="2" t="s">
        <v>2</v>
      </c>
      <c r="E2" s="2" t="s">
        <v>109</v>
      </c>
    </row>
    <row r="3" spans="1:5">
      <c r="A3" s="4" t="s">
        <v>811</v>
      </c>
    </row>
    <row r="4" spans="1:5">
      <c r="A4" s="3" t="s">
        <v>812</v>
      </c>
    </row>
    <row r="5" spans="1:5">
      <c r="A5" s="4" t="s">
        <v>656</v>
      </c>
      <c r="B5" s="4" t="s">
        <v>657</v>
      </c>
      <c r="C5" s="4" t="s">
        <v>657</v>
      </c>
      <c r="D5" s="4" t="s">
        <v>657</v>
      </c>
      <c r="E5" s="4" t="s">
        <v>657</v>
      </c>
    </row>
    <row r="6" spans="1:5">
      <c r="A6" s="4" t="s">
        <v>813</v>
      </c>
    </row>
    <row r="7" spans="1:5">
      <c r="A7" s="3" t="s">
        <v>812</v>
      </c>
    </row>
    <row r="8" spans="1:5">
      <c r="A8" s="4" t="s">
        <v>659</v>
      </c>
      <c r="B8" s="4" t="s">
        <v>660</v>
      </c>
      <c r="C8" s="4" t="s">
        <v>660</v>
      </c>
      <c r="D8" s="4" t="s">
        <v>660</v>
      </c>
      <c r="E8" s="4" t="s">
        <v>660</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814</v>
      </c>
      <c r="B1" s="2" t="s">
        <v>413</v>
      </c>
    </row>
    <row r="2" spans="1:2">
      <c r="A2" s="4" t="s">
        <v>815</v>
      </c>
    </row>
    <row r="3" spans="1:2">
      <c r="A3" s="3" t="s">
        <v>816</v>
      </c>
    </row>
    <row r="4" spans="1:2">
      <c r="A4" s="4" t="s">
        <v>817</v>
      </c>
      <c r="B4" s="6" t="n">
        <v>130.8</v>
      </c>
    </row>
    <row r="5" spans="1:2">
      <c r="A5" s="4" t="s">
        <v>818</v>
      </c>
      <c r="B5" s="4" t="s">
        <v>819</v>
      </c>
    </row>
    <row r="6" spans="1:2">
      <c r="A6" s="4" t="s">
        <v>820</v>
      </c>
    </row>
    <row r="7" spans="1:2">
      <c r="A7" s="3" t="s">
        <v>816</v>
      </c>
    </row>
    <row r="8" spans="1:2">
      <c r="A8" s="4" t="s">
        <v>817</v>
      </c>
      <c r="B8" s="6" t="n">
        <v>486.3</v>
      </c>
    </row>
    <row r="9" spans="1:2">
      <c r="A9" s="4" t="s">
        <v>818</v>
      </c>
      <c r="B9" s="4" t="s">
        <v>584</v>
      </c>
    </row>
    <row r="10" spans="1:2">
      <c r="A10" s="4" t="s">
        <v>821</v>
      </c>
    </row>
    <row r="11" spans="1:2">
      <c r="A11" s="3" t="s">
        <v>816</v>
      </c>
    </row>
    <row r="12" spans="1:2">
      <c r="A12" s="4" t="s">
        <v>817</v>
      </c>
      <c r="B12" s="6" t="n">
        <v>3474.4</v>
      </c>
    </row>
    <row r="13" spans="1:2">
      <c r="A13" s="4" t="s">
        <v>818</v>
      </c>
      <c r="B13" s="4" t="s">
        <v>88</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4"/>
  </cols>
  <sheetData>
    <row r="1" spans="1:2">
      <c r="A1" s="1" t="s">
        <v>822</v>
      </c>
      <c r="B1" s="2" t="s">
        <v>2</v>
      </c>
    </row>
    <row r="2" spans="1:2">
      <c r="A2" s="4" t="s">
        <v>382</v>
      </c>
    </row>
    <row r="3" spans="1:2">
      <c r="A3" s="3" t="s">
        <v>816</v>
      </c>
    </row>
    <row r="4" spans="1:2">
      <c r="A4" s="4" t="s">
        <v>818</v>
      </c>
      <c r="B4" s="4" t="s">
        <v>584</v>
      </c>
    </row>
    <row r="5" spans="1:2">
      <c r="A5" s="4" t="s">
        <v>385</v>
      </c>
    </row>
    <row r="6" spans="1:2">
      <c r="A6" s="3" t="s">
        <v>816</v>
      </c>
    </row>
    <row r="7" spans="1:2">
      <c r="A7" s="4" t="s">
        <v>818</v>
      </c>
      <c r="B7" s="4" t="s">
        <v>823</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67"/>
    <col customWidth="1" max="2" min="2" width="80"/>
    <col customWidth="1" max="3" min="3" width="15"/>
    <col customWidth="1" max="4" min="4" width="14"/>
    <col customWidth="1" max="5" min="5" width="15"/>
    <col customWidth="1" max="6" min="6" width="14"/>
  </cols>
  <sheetData>
    <row r="1" spans="1:6">
      <c r="A1" s="1" t="s">
        <v>824</v>
      </c>
      <c r="C1" s="2" t="s">
        <v>108</v>
      </c>
      <c r="E1" s="2" t="s">
        <v>1</v>
      </c>
    </row>
    <row r="2" spans="1:6">
      <c r="C2" s="2" t="s">
        <v>2</v>
      </c>
      <c r="D2" s="2" t="s">
        <v>109</v>
      </c>
      <c r="E2" s="2" t="s">
        <v>2</v>
      </c>
      <c r="F2" s="2" t="s">
        <v>109</v>
      </c>
    </row>
    <row r="3" spans="1:6">
      <c r="A3" s="3" t="s">
        <v>264</v>
      </c>
    </row>
    <row r="4" spans="1:6">
      <c r="A4" s="4" t="s">
        <v>181</v>
      </c>
      <c r="B4" s="4" t="s">
        <v>448</v>
      </c>
      <c r="C4" s="6" t="n">
        <v>0.5</v>
      </c>
      <c r="D4" s="6" t="n">
        <v>61.1</v>
      </c>
      <c r="E4" s="6" t="n">
        <v>3.6</v>
      </c>
      <c r="F4" s="6" t="n">
        <v>14.3</v>
      </c>
    </row>
    <row r="5" spans="1:6">
      <c r="A5" s="4" t="s">
        <v>182</v>
      </c>
      <c r="C5" s="7" t="n">
        <v>17.9</v>
      </c>
      <c r="E5" s="7" t="n">
        <v>17.9</v>
      </c>
      <c r="F5" s="5" t="n">
        <v>0</v>
      </c>
    </row>
    <row r="6" spans="1:6">
      <c r="A6" s="4" t="s">
        <v>825</v>
      </c>
      <c r="D6" s="7" t="n">
        <v>0.4</v>
      </c>
      <c r="E6" s="7" t="n">
        <v>0.2</v>
      </c>
      <c r="F6" s="5" t="n">
        <v>1</v>
      </c>
    </row>
    <row r="7" spans="1:6">
      <c r="A7" s="4" t="s">
        <v>470</v>
      </c>
      <c r="D7" s="7" t="n">
        <v>0.3</v>
      </c>
      <c r="F7" s="7" t="n">
        <v>0.4</v>
      </c>
    </row>
    <row r="8" spans="1:6">
      <c r="A8" s="4" t="s">
        <v>826</v>
      </c>
      <c r="C8" s="6" t="n">
        <v>18.4</v>
      </c>
      <c r="D8" s="6" t="n">
        <v>61.8</v>
      </c>
      <c r="E8" s="6" t="n">
        <v>21.7</v>
      </c>
      <c r="F8" s="6" t="n">
        <v>15.7</v>
      </c>
    </row>
    <row r="9" spans="1:6"/>
    <row r="10" spans="1:6">
      <c r="A10" s="4" t="s">
        <v>448</v>
      </c>
      <c r="B10" s="4" t="s">
        <v>827</v>
      </c>
    </row>
  </sheetData>
  <mergeCells count="5">
    <mergeCell ref="A1:B2"/>
    <mergeCell ref="C1:D1"/>
    <mergeCell ref="E1:F1"/>
    <mergeCell ref="A9:E9"/>
    <mergeCell ref="B10:E10"/>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28</v>
      </c>
      <c r="B1" s="2" t="s">
        <v>108</v>
      </c>
      <c r="D1" s="2" t="s">
        <v>1</v>
      </c>
    </row>
    <row r="2" spans="1:5">
      <c r="B2" s="2" t="s">
        <v>109</v>
      </c>
      <c r="C2" s="2" t="s">
        <v>829</v>
      </c>
      <c r="D2" s="2" t="s">
        <v>2</v>
      </c>
      <c r="E2" s="2" t="s">
        <v>109</v>
      </c>
    </row>
    <row r="3" spans="1:5">
      <c r="A3" s="3" t="s">
        <v>830</v>
      </c>
    </row>
    <row r="4" spans="1:5">
      <c r="A4" s="4" t="s">
        <v>831</v>
      </c>
      <c r="D4" s="6" t="n">
        <v>-3.6</v>
      </c>
      <c r="E4" s="6" t="n">
        <v>-14.3</v>
      </c>
    </row>
    <row r="5" spans="1:5">
      <c r="A5" s="4" t="s">
        <v>832</v>
      </c>
    </row>
    <row r="6" spans="1:5">
      <c r="A6" s="3" t="s">
        <v>830</v>
      </c>
    </row>
    <row r="7" spans="1:5">
      <c r="A7" s="4" t="s">
        <v>831</v>
      </c>
      <c r="B7" s="6" t="n">
        <v>57.5</v>
      </c>
    </row>
    <row r="8" spans="1:5">
      <c r="A8" s="4" t="s">
        <v>833</v>
      </c>
    </row>
    <row r="9" spans="1:5">
      <c r="A9" s="3" t="s">
        <v>830</v>
      </c>
    </row>
    <row r="10" spans="1:5">
      <c r="A10" s="4" t="s">
        <v>831</v>
      </c>
      <c r="C10" s="6" t="n">
        <v>-48.1</v>
      </c>
    </row>
  </sheetData>
  <mergeCells count="3">
    <mergeCell ref="A1:A2"/>
    <mergeCell ref="B1:C1"/>
    <mergeCell ref="D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834</v>
      </c>
      <c r="C1" s="2" t="s">
        <v>1</v>
      </c>
    </row>
    <row r="2" spans="1:4">
      <c r="C2" s="2" t="s">
        <v>2</v>
      </c>
      <c r="D2" s="2" t="s">
        <v>109</v>
      </c>
    </row>
    <row r="3" spans="1:4">
      <c r="A3" s="3" t="s">
        <v>835</v>
      </c>
    </row>
    <row r="4" spans="1:4">
      <c r="A4" s="4" t="s">
        <v>836</v>
      </c>
      <c r="B4" s="4" t="s">
        <v>448</v>
      </c>
      <c r="C4" s="6" t="n">
        <v>216.6</v>
      </c>
      <c r="D4" s="6" t="n">
        <v>140.5</v>
      </c>
    </row>
    <row r="5" spans="1:4">
      <c r="A5" s="4" t="s">
        <v>837</v>
      </c>
      <c r="C5" s="7" t="n">
        <v>-1.7</v>
      </c>
      <c r="D5" s="7" t="n">
        <v>0.2</v>
      </c>
    </row>
    <row r="6" spans="1:4">
      <c r="A6" s="3" t="s">
        <v>838</v>
      </c>
    </row>
    <row r="7" spans="1:4">
      <c r="A7" s="4" t="s">
        <v>839</v>
      </c>
      <c r="C7" s="7" t="n">
        <v>-150.6</v>
      </c>
      <c r="D7" s="7" t="n">
        <v>283.9</v>
      </c>
    </row>
    <row r="8" spans="1:4">
      <c r="A8" s="4" t="s">
        <v>840</v>
      </c>
      <c r="C8" s="7" t="n">
        <v>21.7</v>
      </c>
      <c r="D8" s="7" t="n">
        <v>8.9</v>
      </c>
    </row>
    <row r="9" spans="1:4">
      <c r="A9" s="3" t="s">
        <v>841</v>
      </c>
    </row>
    <row r="10" spans="1:4">
      <c r="A10" s="4" t="s">
        <v>469</v>
      </c>
      <c r="C10" s="7" t="n">
        <v>73.8</v>
      </c>
    </row>
    <row r="11" spans="1:4">
      <c r="A11" s="3" t="s">
        <v>842</v>
      </c>
    </row>
    <row r="12" spans="1:4">
      <c r="A12" s="4" t="s">
        <v>843</v>
      </c>
      <c r="D12" s="7" t="n">
        <v>12.6</v>
      </c>
    </row>
    <row r="13" spans="1:4">
      <c r="A13" s="4" t="s">
        <v>70</v>
      </c>
      <c r="D13" s="6" t="n">
        <v>151.4</v>
      </c>
    </row>
    <row r="14" spans="1:4">
      <c r="A14" s="3" t="s">
        <v>844</v>
      </c>
    </row>
    <row r="15" spans="1:4">
      <c r="A15" s="4" t="s">
        <v>845</v>
      </c>
      <c r="C15" s="7" t="n">
        <v>6.7</v>
      </c>
    </row>
    <row r="16" spans="1:4">
      <c r="A16" s="4" t="s">
        <v>846</v>
      </c>
      <c r="C16" s="8" t="n">
        <v>8</v>
      </c>
    </row>
    <row r="17" spans="1:4"/>
    <row r="18" spans="1:4">
      <c r="A18" s="4" t="s">
        <v>448</v>
      </c>
      <c r="B18" s="4" t="s">
        <v>847</v>
      </c>
    </row>
  </sheetData>
  <mergeCells count="4">
    <mergeCell ref="A1:B2"/>
    <mergeCell ref="C1:D1"/>
    <mergeCell ref="A17:C17"/>
    <mergeCell ref="B18:C18"/>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48</v>
      </c>
      <c r="B1" s="2" t="s">
        <v>1</v>
      </c>
    </row>
    <row r="2" spans="1:3">
      <c r="B2" s="2" t="s">
        <v>2</v>
      </c>
      <c r="C2" s="2" t="s">
        <v>109</v>
      </c>
    </row>
    <row r="3" spans="1:3">
      <c r="A3" s="3" t="s">
        <v>267</v>
      </c>
    </row>
    <row r="4" spans="1:3">
      <c r="A4" s="4" t="s">
        <v>849</v>
      </c>
      <c r="B4" s="6" t="n">
        <v>50.5</v>
      </c>
      <c r="C4" s="6" t="n">
        <v>30.8</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21"/>
  </cols>
  <sheetData>
    <row r="1" spans="1:2">
      <c r="A1" s="1" t="s">
        <v>850</v>
      </c>
      <c r="B1" s="2" t="s">
        <v>1</v>
      </c>
    </row>
    <row r="2" spans="1:2">
      <c r="B2" s="2" t="s">
        <v>851</v>
      </c>
    </row>
    <row r="3" spans="1:2">
      <c r="A3" s="3" t="s">
        <v>270</v>
      </c>
    </row>
    <row r="4" spans="1:2">
      <c r="A4" s="4" t="s">
        <v>852</v>
      </c>
      <c r="B4" s="5" t="n">
        <v>2</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8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53</v>
      </c>
      <c r="B1" s="2" t="s">
        <v>108</v>
      </c>
      <c r="D1" s="2" t="s">
        <v>1</v>
      </c>
    </row>
    <row r="2" spans="1:5">
      <c r="B2" s="2" t="s">
        <v>2</v>
      </c>
      <c r="C2" s="2" t="s">
        <v>109</v>
      </c>
      <c r="D2" s="2" t="s">
        <v>2</v>
      </c>
      <c r="E2" s="2" t="s">
        <v>109</v>
      </c>
    </row>
    <row r="3" spans="1:5">
      <c r="A3" s="3" t="s">
        <v>854</v>
      </c>
    </row>
    <row r="4" spans="1:5">
      <c r="A4" s="4" t="s">
        <v>855</v>
      </c>
      <c r="B4" s="6" t="n">
        <v>1902.5</v>
      </c>
      <c r="C4" s="6" t="n">
        <v>2986.4</v>
      </c>
      <c r="D4" s="6" t="n">
        <v>6197.2</v>
      </c>
      <c r="E4" s="6" t="n">
        <v>7886.3</v>
      </c>
    </row>
    <row r="5" spans="1:5">
      <c r="A5" s="4" t="s">
        <v>856</v>
      </c>
      <c r="B5" s="7" t="n">
        <v>374.2</v>
      </c>
      <c r="C5" s="5" t="n">
        <v>408</v>
      </c>
      <c r="D5" s="7" t="n">
        <v>1180.7</v>
      </c>
      <c r="E5" s="7" t="n">
        <v>1117.9</v>
      </c>
    </row>
    <row r="6" spans="1:5">
      <c r="A6" s="4" t="s">
        <v>133</v>
      </c>
    </row>
    <row r="7" spans="1:5">
      <c r="A7" s="3" t="s">
        <v>854</v>
      </c>
    </row>
    <row r="8" spans="1:5">
      <c r="A8" s="4" t="s">
        <v>855</v>
      </c>
      <c r="B8" s="7" t="n">
        <v>1594.2</v>
      </c>
      <c r="C8" s="7" t="n">
        <v>2654.1</v>
      </c>
      <c r="D8" s="7" t="n">
        <v>5254.8</v>
      </c>
      <c r="E8" s="7" t="n">
        <v>6981.4</v>
      </c>
    </row>
    <row r="9" spans="1:5">
      <c r="A9" s="4" t="s">
        <v>134</v>
      </c>
    </row>
    <row r="10" spans="1:5">
      <c r="A10" s="3" t="s">
        <v>854</v>
      </c>
    </row>
    <row r="11" spans="1:5">
      <c r="A11" s="4" t="s">
        <v>855</v>
      </c>
      <c r="B11" s="7" t="n">
        <v>308.3</v>
      </c>
      <c r="C11" s="7" t="n">
        <v>332.3</v>
      </c>
      <c r="D11" s="7" t="n">
        <v>942.4</v>
      </c>
      <c r="E11" s="7" t="n">
        <v>904.9</v>
      </c>
    </row>
    <row r="12" spans="1:5">
      <c r="A12" s="4" t="s">
        <v>857</v>
      </c>
    </row>
    <row r="13" spans="1:5">
      <c r="A13" s="3" t="s">
        <v>854</v>
      </c>
    </row>
    <row r="14" spans="1:5">
      <c r="A14" s="4" t="s">
        <v>855</v>
      </c>
      <c r="B14" s="7" t="n">
        <v>963.3</v>
      </c>
      <c r="C14" s="7" t="n">
        <v>1567.2</v>
      </c>
      <c r="D14" s="7" t="n">
        <v>3212.4</v>
      </c>
      <c r="E14" s="7" t="n">
        <v>4226.4</v>
      </c>
    </row>
    <row r="15" spans="1:5">
      <c r="A15" s="4" t="s">
        <v>856</v>
      </c>
      <c r="B15" s="7" t="n">
        <v>208.6</v>
      </c>
      <c r="C15" s="7" t="n">
        <v>255.3</v>
      </c>
      <c r="D15" s="7" t="n">
        <v>630.9</v>
      </c>
      <c r="E15" s="7" t="n">
        <v>718.4</v>
      </c>
    </row>
    <row r="16" spans="1:5">
      <c r="A16" s="4" t="s">
        <v>858</v>
      </c>
    </row>
    <row r="17" spans="1:5">
      <c r="A17" s="3" t="s">
        <v>854</v>
      </c>
    </row>
    <row r="18" spans="1:5">
      <c r="A18" s="4" t="s">
        <v>855</v>
      </c>
      <c r="B18" s="7" t="n">
        <v>1580.7</v>
      </c>
      <c r="C18" s="7" t="n">
        <v>2535.2</v>
      </c>
      <c r="D18" s="7" t="n">
        <v>5038.9</v>
      </c>
      <c r="E18" s="7" t="n">
        <v>6727.7</v>
      </c>
    </row>
    <row r="19" spans="1:5">
      <c r="A19" s="4" t="s">
        <v>856</v>
      </c>
      <c r="B19" s="7" t="n">
        <v>228.9</v>
      </c>
      <c r="C19" s="7" t="n">
        <v>173.5</v>
      </c>
      <c r="D19" s="5" t="n">
        <v>565</v>
      </c>
      <c r="E19" s="7" t="n">
        <v>441.7</v>
      </c>
    </row>
    <row r="20" spans="1:5">
      <c r="A20" s="4" t="s">
        <v>859</v>
      </c>
    </row>
    <row r="21" spans="1:5">
      <c r="A21" s="3" t="s">
        <v>854</v>
      </c>
    </row>
    <row r="22" spans="1:5">
      <c r="A22" s="4" t="s">
        <v>855</v>
      </c>
      <c r="B22" s="7" t="n">
        <v>-63.3</v>
      </c>
      <c r="C22" s="7" t="n">
        <v>-20.8</v>
      </c>
      <c r="D22" s="7" t="n">
        <v>-15.2</v>
      </c>
      <c r="E22" s="7" t="n">
        <v>-42.2</v>
      </c>
    </row>
    <row r="23" spans="1:5">
      <c r="A23" s="4" t="s">
        <v>856</v>
      </c>
      <c r="B23" s="7" t="n">
        <v>-63.3</v>
      </c>
      <c r="C23" s="7" t="n">
        <v>-20.8</v>
      </c>
      <c r="D23" s="7" t="n">
        <v>-15.2</v>
      </c>
      <c r="E23" s="7" t="n">
        <v>-42.2</v>
      </c>
    </row>
    <row r="24" spans="1:5">
      <c r="A24" s="4" t="s">
        <v>860</v>
      </c>
    </row>
    <row r="25" spans="1:5">
      <c r="A25" s="3" t="s">
        <v>854</v>
      </c>
    </row>
    <row r="26" spans="1:5">
      <c r="A26" s="4" t="s">
        <v>855</v>
      </c>
      <c r="B26" s="7" t="n">
        <v>-578.2</v>
      </c>
      <c r="C26" s="7" t="n">
        <v>-1095.2</v>
      </c>
      <c r="D26" s="7" t="n">
        <v>-2038.9</v>
      </c>
      <c r="E26" s="7" t="n">
        <v>-3025.6</v>
      </c>
    </row>
    <row r="27" spans="1:5">
      <c r="A27" s="4" t="s">
        <v>861</v>
      </c>
    </row>
    <row r="28" spans="1:5">
      <c r="A28" s="3" t="s">
        <v>854</v>
      </c>
    </row>
    <row r="29" spans="1:5">
      <c r="A29" s="4" t="s">
        <v>855</v>
      </c>
      <c r="B29" s="7" t="n">
        <v>1902.5</v>
      </c>
      <c r="C29" s="7" t="n">
        <v>2986.4</v>
      </c>
      <c r="D29" s="7" t="n">
        <v>6197.2</v>
      </c>
      <c r="E29" s="7" t="n">
        <v>7886.3</v>
      </c>
    </row>
    <row r="30" spans="1:5">
      <c r="A30" s="4" t="s">
        <v>862</v>
      </c>
    </row>
    <row r="31" spans="1:5">
      <c r="A31" s="3" t="s">
        <v>854</v>
      </c>
    </row>
    <row r="32" spans="1:5">
      <c r="A32" s="4" t="s">
        <v>855</v>
      </c>
      <c r="B32" s="7" t="n">
        <v>1594.2</v>
      </c>
      <c r="C32" s="7" t="n">
        <v>2654.1</v>
      </c>
      <c r="D32" s="7" t="n">
        <v>5254.8</v>
      </c>
      <c r="E32" s="7" t="n">
        <v>6981.4</v>
      </c>
    </row>
    <row r="33" spans="1:5">
      <c r="A33" s="4" t="s">
        <v>863</v>
      </c>
    </row>
    <row r="34" spans="1:5">
      <c r="A34" s="3" t="s">
        <v>854</v>
      </c>
    </row>
    <row r="35" spans="1:5">
      <c r="A35" s="4" t="s">
        <v>855</v>
      </c>
      <c r="B35" s="7" t="n">
        <v>308.3</v>
      </c>
      <c r="C35" s="7" t="n">
        <v>332.3</v>
      </c>
      <c r="D35" s="7" t="n">
        <v>942.4</v>
      </c>
      <c r="E35" s="7" t="n">
        <v>904.9</v>
      </c>
    </row>
    <row r="36" spans="1:5">
      <c r="A36" s="4" t="s">
        <v>864</v>
      </c>
    </row>
    <row r="37" spans="1:5">
      <c r="A37" s="3" t="s">
        <v>854</v>
      </c>
    </row>
    <row r="38" spans="1:5">
      <c r="A38" s="4" t="s">
        <v>855</v>
      </c>
      <c r="B38" s="7" t="n">
        <v>427.4</v>
      </c>
      <c r="C38" s="5" t="n">
        <v>496</v>
      </c>
      <c r="D38" s="7" t="n">
        <v>1310.6</v>
      </c>
      <c r="E38" s="7" t="n">
        <v>1372.1</v>
      </c>
    </row>
    <row r="39" spans="1:5">
      <c r="A39" s="4" t="s">
        <v>865</v>
      </c>
    </row>
    <row r="40" spans="1:5">
      <c r="A40" s="3" t="s">
        <v>854</v>
      </c>
    </row>
    <row r="41" spans="1:5">
      <c r="A41" s="4" t="s">
        <v>855</v>
      </c>
      <c r="B41" s="7" t="n">
        <v>254.4</v>
      </c>
      <c r="C41" s="7" t="n">
        <v>296.7</v>
      </c>
      <c r="D41" s="7" t="n">
        <v>761.5</v>
      </c>
      <c r="E41" s="7" t="n">
        <v>835.3</v>
      </c>
    </row>
    <row r="42" spans="1:5">
      <c r="A42" s="4" t="s">
        <v>866</v>
      </c>
    </row>
    <row r="43" spans="1:5">
      <c r="A43" s="3" t="s">
        <v>854</v>
      </c>
    </row>
    <row r="44" spans="1:5">
      <c r="A44" s="4" t="s">
        <v>855</v>
      </c>
      <c r="B44" s="5" t="n">
        <v>173</v>
      </c>
      <c r="C44" s="7" t="n">
        <v>199.3</v>
      </c>
      <c r="D44" s="7" t="n">
        <v>549.1</v>
      </c>
      <c r="E44" s="7" t="n">
        <v>536.8</v>
      </c>
    </row>
    <row r="45" spans="1:5">
      <c r="A45" s="4" t="s">
        <v>867</v>
      </c>
    </row>
    <row r="46" spans="1:5">
      <c r="A46" s="3" t="s">
        <v>854</v>
      </c>
    </row>
    <row r="47" spans="1:5">
      <c r="A47" s="4" t="s">
        <v>855</v>
      </c>
      <c r="B47" s="7" t="n">
        <v>1538.4</v>
      </c>
      <c r="C47" s="7" t="n">
        <v>2511.2</v>
      </c>
      <c r="D47" s="7" t="n">
        <v>4901.8</v>
      </c>
      <c r="E47" s="7" t="n">
        <v>6556.4</v>
      </c>
    </row>
    <row r="48" spans="1:5">
      <c r="A48" s="4" t="s">
        <v>868</v>
      </c>
    </row>
    <row r="49" spans="1:5">
      <c r="A49" s="3" t="s">
        <v>854</v>
      </c>
    </row>
    <row r="50" spans="1:5">
      <c r="A50" s="4" t="s">
        <v>855</v>
      </c>
      <c r="B50" s="7" t="n">
        <v>1403.1</v>
      </c>
      <c r="C50" s="7" t="n">
        <v>2378.2</v>
      </c>
      <c r="D50" s="7" t="n">
        <v>4508.5</v>
      </c>
      <c r="E50" s="7" t="n">
        <v>6188.3</v>
      </c>
    </row>
    <row r="51" spans="1:5">
      <c r="A51" s="4" t="s">
        <v>869</v>
      </c>
    </row>
    <row r="52" spans="1:5">
      <c r="A52" s="3" t="s">
        <v>854</v>
      </c>
    </row>
    <row r="53" spans="1:5">
      <c r="A53" s="4" t="s">
        <v>855</v>
      </c>
      <c r="B53" s="7" t="n">
        <v>135.3</v>
      </c>
      <c r="C53" s="5" t="n">
        <v>133</v>
      </c>
      <c r="D53" s="7" t="n">
        <v>393.3</v>
      </c>
      <c r="E53" s="7" t="n">
        <v>368.1</v>
      </c>
    </row>
    <row r="54" spans="1:5">
      <c r="A54" s="4" t="s">
        <v>870</v>
      </c>
    </row>
    <row r="55" spans="1:5">
      <c r="A55" s="3" t="s">
        <v>854</v>
      </c>
    </row>
    <row r="56" spans="1:5">
      <c r="A56" s="4" t="s">
        <v>855</v>
      </c>
      <c r="B56" s="7" t="n">
        <v>-63.3</v>
      </c>
      <c r="C56" s="7" t="n">
        <v>-20.8</v>
      </c>
      <c r="D56" s="7" t="n">
        <v>-15.2</v>
      </c>
      <c r="E56" s="7" t="n">
        <v>-42.2</v>
      </c>
    </row>
    <row r="57" spans="1:5">
      <c r="A57" s="4" t="s">
        <v>871</v>
      </c>
    </row>
    <row r="58" spans="1:5">
      <c r="A58" s="3" t="s">
        <v>854</v>
      </c>
    </row>
    <row r="59" spans="1:5">
      <c r="A59" s="4" t="s">
        <v>855</v>
      </c>
      <c r="B59" s="7" t="n">
        <v>-63.3</v>
      </c>
      <c r="C59" s="7" t="n">
        <v>-20.8</v>
      </c>
      <c r="D59" s="7" t="n">
        <v>-15.2</v>
      </c>
      <c r="E59" s="7" t="n">
        <v>-42.2</v>
      </c>
    </row>
    <row r="60" spans="1:5">
      <c r="A60" s="4" t="s">
        <v>872</v>
      </c>
    </row>
    <row r="61" spans="1:5">
      <c r="A61" s="3" t="s">
        <v>854</v>
      </c>
    </row>
    <row r="62" spans="1:5">
      <c r="A62" s="4" t="s">
        <v>855</v>
      </c>
      <c r="B62" s="7" t="n">
        <v>535.9</v>
      </c>
      <c r="C62" s="7" t="n">
        <v>1071.2</v>
      </c>
      <c r="D62" s="7" t="n">
        <v>1901.8</v>
      </c>
      <c r="E62" s="7" t="n">
        <v>2854.3</v>
      </c>
    </row>
    <row r="63" spans="1:5">
      <c r="A63" s="4" t="s">
        <v>873</v>
      </c>
    </row>
    <row r="64" spans="1:5">
      <c r="A64" s="3" t="s">
        <v>854</v>
      </c>
    </row>
    <row r="65" spans="1:5">
      <c r="A65" s="4" t="s">
        <v>855</v>
      </c>
      <c r="B65" s="5" t="n">
        <v>534</v>
      </c>
      <c r="C65" s="7" t="n">
        <v>1069.7</v>
      </c>
      <c r="D65" s="7" t="n">
        <v>1896.5</v>
      </c>
      <c r="E65" s="7" t="n">
        <v>2848.9</v>
      </c>
    </row>
    <row r="66" spans="1:5">
      <c r="A66" s="4" t="s">
        <v>874</v>
      </c>
    </row>
    <row r="67" spans="1:5">
      <c r="A67" s="3" t="s">
        <v>854</v>
      </c>
    </row>
    <row r="68" spans="1:5">
      <c r="A68" s="4" t="s">
        <v>855</v>
      </c>
      <c r="B68" s="7" t="n">
        <v>1.9</v>
      </c>
      <c r="C68" s="7" t="n">
        <v>1.5</v>
      </c>
      <c r="D68" s="7" t="n">
        <v>5.3</v>
      </c>
      <c r="E68" s="7" t="n">
        <v>5.4</v>
      </c>
    </row>
    <row r="69" spans="1:5">
      <c r="A69" s="4" t="s">
        <v>875</v>
      </c>
    </row>
    <row r="70" spans="1:5">
      <c r="A70" s="3" t="s">
        <v>854</v>
      </c>
    </row>
    <row r="71" spans="1:5">
      <c r="A71" s="4" t="s">
        <v>855</v>
      </c>
      <c r="B71" s="7" t="n">
        <v>42.3</v>
      </c>
      <c r="C71" s="5" t="n">
        <v>24</v>
      </c>
      <c r="D71" s="7" t="n">
        <v>137.1</v>
      </c>
      <c r="E71" s="7" t="n">
        <v>171.3</v>
      </c>
    </row>
    <row r="72" spans="1:5">
      <c r="A72" s="4" t="s">
        <v>876</v>
      </c>
    </row>
    <row r="73" spans="1:5">
      <c r="A73" s="3" t="s">
        <v>854</v>
      </c>
    </row>
    <row r="74" spans="1:5">
      <c r="A74" s="4" t="s">
        <v>855</v>
      </c>
      <c r="B74" s="7" t="n">
        <v>34.9</v>
      </c>
      <c r="C74" s="7" t="n">
        <v>15.5</v>
      </c>
      <c r="D74" s="5" t="n">
        <v>117</v>
      </c>
      <c r="E74" s="5" t="n">
        <v>147</v>
      </c>
    </row>
    <row r="75" spans="1:5">
      <c r="A75" s="4" t="s">
        <v>877</v>
      </c>
    </row>
    <row r="76" spans="1:5">
      <c r="A76" s="3" t="s">
        <v>854</v>
      </c>
    </row>
    <row r="77" spans="1:5">
      <c r="A77" s="4" t="s">
        <v>855</v>
      </c>
      <c r="B77" s="7" t="n">
        <v>7.4</v>
      </c>
      <c r="C77" s="7" t="n">
        <v>8.5</v>
      </c>
      <c r="D77" s="7" t="n">
        <v>20.1</v>
      </c>
      <c r="E77" s="7" t="n">
        <v>24.3</v>
      </c>
    </row>
    <row r="78" spans="1:5">
      <c r="A78" s="4" t="s">
        <v>878</v>
      </c>
    </row>
    <row r="79" spans="1:5">
      <c r="A79" s="3" t="s">
        <v>854</v>
      </c>
    </row>
    <row r="80" spans="1:5">
      <c r="A80" s="4" t="s">
        <v>855</v>
      </c>
      <c r="B80" s="7" t="n">
        <v>-578.2</v>
      </c>
      <c r="C80" s="7" t="n">
        <v>-1095.2</v>
      </c>
      <c r="D80" s="7" t="n">
        <v>-2038.9</v>
      </c>
      <c r="E80" s="7" t="n">
        <v>-3025.6</v>
      </c>
    </row>
    <row r="81" spans="1:5">
      <c r="A81" s="4" t="s">
        <v>879</v>
      </c>
    </row>
    <row r="82" spans="1:5">
      <c r="A82" s="3" t="s">
        <v>854</v>
      </c>
    </row>
    <row r="83" spans="1:5">
      <c r="A83" s="4" t="s">
        <v>855</v>
      </c>
      <c r="B83" s="7" t="n">
        <v>-568.9</v>
      </c>
      <c r="C83" s="7" t="n">
        <v>-1085.2</v>
      </c>
      <c r="D83" s="7" t="n">
        <v>-2013.5</v>
      </c>
      <c r="E83" s="7" t="n">
        <v>-2995.9</v>
      </c>
    </row>
    <row r="84" spans="1:5">
      <c r="A84" s="4" t="s">
        <v>880</v>
      </c>
    </row>
    <row r="85" spans="1:5">
      <c r="A85" s="3" t="s">
        <v>854</v>
      </c>
    </row>
    <row r="86" spans="1:5">
      <c r="A86" s="4" t="s">
        <v>855</v>
      </c>
      <c r="B86" s="6" t="n">
        <v>-9.300000000000001</v>
      </c>
      <c r="C86" s="8" t="n">
        <v>-10</v>
      </c>
      <c r="D86" s="6" t="n">
        <v>-25.4</v>
      </c>
      <c r="E86" s="6" t="n">
        <v>-29.7</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r="A1" s="1" t="s">
        <v>881</v>
      </c>
      <c r="C1" s="2" t="s">
        <v>108</v>
      </c>
      <c r="E1" s="2" t="s">
        <v>1</v>
      </c>
    </row>
    <row r="2" spans="1:7">
      <c r="C2" s="2" t="s">
        <v>2</v>
      </c>
      <c r="D2" s="2" t="s">
        <v>109</v>
      </c>
      <c r="E2" s="2" t="s">
        <v>2</v>
      </c>
      <c r="F2" s="2" t="s">
        <v>109</v>
      </c>
      <c r="G2" s="2" t="s">
        <v>60</v>
      </c>
    </row>
    <row r="3" spans="1:7">
      <c r="A3" s="3" t="s">
        <v>882</v>
      </c>
    </row>
    <row r="4" spans="1:7">
      <c r="A4" s="4" t="s">
        <v>76</v>
      </c>
      <c r="C4" s="6" t="n">
        <v>18858.3</v>
      </c>
      <c r="E4" s="6" t="n">
        <v>18858.3</v>
      </c>
      <c r="G4" s="6" t="n">
        <v>16890.1</v>
      </c>
    </row>
    <row r="5" spans="1:7">
      <c r="A5" s="4" t="s">
        <v>883</v>
      </c>
      <c r="C5" s="7" t="n">
        <v>46.6</v>
      </c>
      <c r="E5" s="7" t="n">
        <v>46.6</v>
      </c>
      <c r="G5" s="6" t="n">
        <v>46.6</v>
      </c>
    </row>
    <row r="6" spans="1:7">
      <c r="A6" s="4" t="s">
        <v>861</v>
      </c>
    </row>
    <row r="7" spans="1:7">
      <c r="A7" s="3" t="s">
        <v>882</v>
      </c>
    </row>
    <row r="8" spans="1:7">
      <c r="A8" s="4" t="s">
        <v>76</v>
      </c>
      <c r="B8" s="4" t="s">
        <v>448</v>
      </c>
      <c r="C8" s="7" t="n">
        <v>18858.3</v>
      </c>
      <c r="D8" s="6" t="n">
        <v>16526.5</v>
      </c>
      <c r="E8" s="7" t="n">
        <v>18858.3</v>
      </c>
      <c r="F8" s="6" t="n">
        <v>16526.5</v>
      </c>
    </row>
    <row r="9" spans="1:7">
      <c r="A9" s="4" t="s">
        <v>883</v>
      </c>
      <c r="C9" s="7" t="n">
        <v>46.6</v>
      </c>
      <c r="D9" s="7" t="n">
        <v>256.6</v>
      </c>
      <c r="E9" s="7" t="n">
        <v>46.6</v>
      </c>
      <c r="F9" s="7" t="n">
        <v>256.6</v>
      </c>
    </row>
    <row r="10" spans="1:7">
      <c r="A10" s="4" t="s">
        <v>884</v>
      </c>
      <c r="C10" s="7" t="n">
        <v>542.3</v>
      </c>
      <c r="D10" s="7" t="n">
        <v>1017.7</v>
      </c>
      <c r="E10" s="7" t="n">
        <v>2304.9</v>
      </c>
      <c r="F10" s="7" t="n">
        <v>2310.4</v>
      </c>
    </row>
    <row r="11" spans="1:7">
      <c r="A11" s="4" t="s">
        <v>885</v>
      </c>
    </row>
    <row r="12" spans="1:7">
      <c r="A12" s="3" t="s">
        <v>882</v>
      </c>
    </row>
    <row r="13" spans="1:7">
      <c r="A13" s="4" t="s">
        <v>76</v>
      </c>
      <c r="B13" s="4" t="s">
        <v>448</v>
      </c>
      <c r="C13" s="7" t="n">
        <v>12172.4</v>
      </c>
      <c r="D13" s="7" t="n">
        <v>11331.5</v>
      </c>
      <c r="E13" s="7" t="n">
        <v>12172.4</v>
      </c>
      <c r="F13" s="7" t="n">
        <v>11331.5</v>
      </c>
    </row>
    <row r="14" spans="1:7">
      <c r="A14" s="4" t="s">
        <v>883</v>
      </c>
      <c r="C14" s="7" t="n">
        <v>46.6</v>
      </c>
      <c r="D14" s="7" t="n">
        <v>256.6</v>
      </c>
      <c r="E14" s="7" t="n">
        <v>46.6</v>
      </c>
      <c r="F14" s="7" t="n">
        <v>256.6</v>
      </c>
    </row>
    <row r="15" spans="1:7">
      <c r="A15" s="4" t="s">
        <v>884</v>
      </c>
      <c r="C15" s="7" t="n">
        <v>230.3</v>
      </c>
      <c r="D15" s="5" t="n">
        <v>453</v>
      </c>
      <c r="E15" s="7" t="n">
        <v>1068.7</v>
      </c>
      <c r="F15" s="7" t="n">
        <v>1008.2</v>
      </c>
    </row>
    <row r="16" spans="1:7">
      <c r="A16" s="4" t="s">
        <v>886</v>
      </c>
    </row>
    <row r="17" spans="1:7">
      <c r="A17" s="3" t="s">
        <v>882</v>
      </c>
    </row>
    <row r="18" spans="1:7">
      <c r="A18" s="4" t="s">
        <v>76</v>
      </c>
      <c r="B18" s="4" t="s">
        <v>448</v>
      </c>
      <c r="C18" s="5" t="n">
        <v>6475</v>
      </c>
      <c r="D18" s="5" t="n">
        <v>5019</v>
      </c>
      <c r="E18" s="5" t="n">
        <v>6475</v>
      </c>
      <c r="F18" s="5" t="n">
        <v>5019</v>
      </c>
    </row>
    <row r="19" spans="1:7">
      <c r="A19" s="4" t="s">
        <v>884</v>
      </c>
      <c r="C19" s="7" t="n">
        <v>301.2</v>
      </c>
      <c r="D19" s="7" t="n">
        <v>560.7</v>
      </c>
      <c r="E19" s="7" t="n">
        <v>1197.5</v>
      </c>
      <c r="F19" s="7" t="n">
        <v>1229.9</v>
      </c>
    </row>
    <row r="20" spans="1:7">
      <c r="A20" s="4" t="s">
        <v>887</v>
      </c>
    </row>
    <row r="21" spans="1:7">
      <c r="A21" s="3" t="s">
        <v>882</v>
      </c>
    </row>
    <row r="22" spans="1:7">
      <c r="A22" s="4" t="s">
        <v>76</v>
      </c>
      <c r="B22" s="4" t="s">
        <v>448</v>
      </c>
      <c r="C22" s="5" t="n">
        <v>157</v>
      </c>
      <c r="D22" s="7" t="n">
        <v>64.2</v>
      </c>
      <c r="E22" s="5" t="n">
        <v>157</v>
      </c>
      <c r="F22" s="7" t="n">
        <v>64.2</v>
      </c>
    </row>
    <row r="23" spans="1:7">
      <c r="A23" s="4" t="s">
        <v>888</v>
      </c>
    </row>
    <row r="24" spans="1:7">
      <c r="A24" s="3" t="s">
        <v>882</v>
      </c>
    </row>
    <row r="25" spans="1:7">
      <c r="A25" s="4" t="s">
        <v>76</v>
      </c>
      <c r="B25" s="4" t="s">
        <v>448</v>
      </c>
      <c r="C25" s="7" t="n">
        <v>53.9</v>
      </c>
      <c r="D25" s="7" t="n">
        <v>111.8</v>
      </c>
      <c r="E25" s="7" t="n">
        <v>53.9</v>
      </c>
      <c r="F25" s="7" t="n">
        <v>111.8</v>
      </c>
    </row>
    <row r="26" spans="1:7">
      <c r="A26" s="4" t="s">
        <v>884</v>
      </c>
      <c r="C26" s="6" t="n">
        <v>10.8</v>
      </c>
      <c r="D26" s="8" t="n">
        <v>4</v>
      </c>
      <c r="E26" s="6" t="n">
        <v>38.7</v>
      </c>
      <c r="F26" s="6" t="n">
        <v>72.3</v>
      </c>
    </row>
    <row r="27" spans="1:7"/>
    <row r="28" spans="1:7">
      <c r="A28" s="4" t="s">
        <v>448</v>
      </c>
      <c r="B28" s="4" t="s">
        <v>889</v>
      </c>
    </row>
  </sheetData>
  <mergeCells count="5">
    <mergeCell ref="A1:B2"/>
    <mergeCell ref="C1:D1"/>
    <mergeCell ref="E1:F1"/>
    <mergeCell ref="A27:F27"/>
    <mergeCell ref="B28:F28"/>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890</v>
      </c>
      <c r="C1" s="2" t="s">
        <v>108</v>
      </c>
      <c r="E1" s="2" t="s">
        <v>1</v>
      </c>
    </row>
    <row r="2" spans="1:6">
      <c r="C2" s="2" t="s">
        <v>2</v>
      </c>
      <c r="D2" s="2" t="s">
        <v>109</v>
      </c>
      <c r="E2" s="2" t="s">
        <v>2</v>
      </c>
      <c r="F2" s="2" t="s">
        <v>109</v>
      </c>
    </row>
    <row r="3" spans="1:6">
      <c r="A3" s="3" t="s">
        <v>891</v>
      </c>
    </row>
    <row r="4" spans="1:6">
      <c r="A4" s="4" t="s">
        <v>892</v>
      </c>
      <c r="C4" s="8" t="n">
        <v>1656</v>
      </c>
      <c r="D4" s="8" t="n">
        <v>2679</v>
      </c>
      <c r="E4" s="6" t="n">
        <v>5262.5</v>
      </c>
      <c r="F4" s="8" t="n">
        <v>7055</v>
      </c>
    </row>
    <row r="5" spans="1:6">
      <c r="A5" s="4" t="s">
        <v>893</v>
      </c>
      <c r="C5" s="7" t="n">
        <v>-61.8</v>
      </c>
      <c r="D5" s="7" t="n">
        <v>-24.9</v>
      </c>
      <c r="E5" s="7" t="n">
        <v>-7.7</v>
      </c>
      <c r="F5" s="7" t="n">
        <v>-73.59999999999999</v>
      </c>
    </row>
    <row r="6" spans="1:6">
      <c r="A6" s="4" t="s">
        <v>111</v>
      </c>
      <c r="C6" s="7" t="n">
        <v>1902.5</v>
      </c>
      <c r="D6" s="7" t="n">
        <v>2986.4</v>
      </c>
      <c r="E6" s="7" t="n">
        <v>6197.2</v>
      </c>
      <c r="F6" s="7" t="n">
        <v>7886.3</v>
      </c>
    </row>
    <row r="7" spans="1:6">
      <c r="A7" s="4" t="s">
        <v>713</v>
      </c>
    </row>
    <row r="8" spans="1:6">
      <c r="A8" s="3" t="s">
        <v>891</v>
      </c>
    </row>
    <row r="9" spans="1:6">
      <c r="A9" s="4" t="s">
        <v>893</v>
      </c>
      <c r="C9" s="7" t="n">
        <v>41.5</v>
      </c>
      <c r="D9" s="7" t="n">
        <v>-23.8</v>
      </c>
      <c r="E9" s="7" t="n">
        <v>106.1</v>
      </c>
      <c r="F9" s="7" t="n">
        <v>-59.6</v>
      </c>
    </row>
    <row r="10" spans="1:6">
      <c r="A10" s="4" t="s">
        <v>718</v>
      </c>
    </row>
    <row r="11" spans="1:6">
      <c r="A11" s="3" t="s">
        <v>891</v>
      </c>
    </row>
    <row r="12" spans="1:6">
      <c r="A12" s="4" t="s">
        <v>893</v>
      </c>
      <c r="B12" s="4" t="s">
        <v>448</v>
      </c>
      <c r="C12" s="7" t="n">
        <v>-103.3</v>
      </c>
      <c r="D12" s="7" t="n">
        <v>-1.1</v>
      </c>
      <c r="E12" s="7" t="n">
        <v>-113.8</v>
      </c>
      <c r="F12" s="5" t="n">
        <v>-14</v>
      </c>
    </row>
    <row r="13" spans="1:6">
      <c r="A13" s="4" t="s">
        <v>894</v>
      </c>
    </row>
    <row r="14" spans="1:6">
      <c r="A14" s="3" t="s">
        <v>891</v>
      </c>
    </row>
    <row r="15" spans="1:6">
      <c r="A15" s="4" t="s">
        <v>892</v>
      </c>
      <c r="C15" s="7" t="n">
        <v>305.3</v>
      </c>
      <c r="D15" s="7" t="n">
        <v>451.9</v>
      </c>
      <c r="E15" s="7" t="n">
        <v>934.2</v>
      </c>
      <c r="F15" s="7" t="n">
        <v>1338.5</v>
      </c>
    </row>
    <row r="16" spans="1:6">
      <c r="A16" s="4" t="s">
        <v>895</v>
      </c>
    </row>
    <row r="17" spans="1:6">
      <c r="A17" s="3" t="s">
        <v>891</v>
      </c>
    </row>
    <row r="18" spans="1:6">
      <c r="A18" s="4" t="s">
        <v>892</v>
      </c>
      <c r="C18" s="7" t="n">
        <v>1160.5</v>
      </c>
      <c r="D18" s="7" t="n">
        <v>2063.2</v>
      </c>
      <c r="E18" s="7" t="n">
        <v>3752.4</v>
      </c>
      <c r="F18" s="7" t="n">
        <v>5254.4</v>
      </c>
    </row>
    <row r="19" spans="1:6">
      <c r="A19" s="4" t="s">
        <v>896</v>
      </c>
    </row>
    <row r="20" spans="1:6">
      <c r="A20" s="3" t="s">
        <v>891</v>
      </c>
    </row>
    <row r="21" spans="1:6">
      <c r="A21" s="4" t="s">
        <v>892</v>
      </c>
      <c r="C21" s="7" t="n">
        <v>178.7</v>
      </c>
      <c r="D21" s="7" t="n">
        <v>95.7</v>
      </c>
      <c r="E21" s="7" t="n">
        <v>488.4</v>
      </c>
      <c r="F21" s="7" t="n">
        <v>286.1</v>
      </c>
    </row>
    <row r="22" spans="1:6">
      <c r="A22" s="4" t="s">
        <v>897</v>
      </c>
    </row>
    <row r="23" spans="1:6">
      <c r="A23" s="3" t="s">
        <v>891</v>
      </c>
    </row>
    <row r="24" spans="1:6">
      <c r="A24" s="4" t="s">
        <v>892</v>
      </c>
      <c r="C24" s="7" t="n">
        <v>11.5</v>
      </c>
      <c r="D24" s="7" t="n">
        <v>68.2</v>
      </c>
      <c r="E24" s="7" t="n">
        <v>87.5</v>
      </c>
      <c r="F24" s="5" t="n">
        <v>176</v>
      </c>
    </row>
    <row r="25" spans="1:6">
      <c r="A25" s="4" t="s">
        <v>133</v>
      </c>
    </row>
    <row r="26" spans="1:6">
      <c r="A26" s="3" t="s">
        <v>891</v>
      </c>
    </row>
    <row r="27" spans="1:6">
      <c r="A27" s="4" t="s">
        <v>111</v>
      </c>
      <c r="C27" s="7" t="n">
        <v>1594.2</v>
      </c>
      <c r="D27" s="7" t="n">
        <v>2654.1</v>
      </c>
      <c r="E27" s="7" t="n">
        <v>5254.8</v>
      </c>
      <c r="F27" s="7" t="n">
        <v>6981.4</v>
      </c>
    </row>
    <row r="28" spans="1:6">
      <c r="A28" s="4" t="s">
        <v>898</v>
      </c>
    </row>
    <row r="29" spans="1:6">
      <c r="A29" s="3" t="s">
        <v>891</v>
      </c>
    </row>
    <row r="30" spans="1:6">
      <c r="A30" s="4" t="s">
        <v>111</v>
      </c>
      <c r="C30" s="7" t="n">
        <v>45.8</v>
      </c>
      <c r="D30" s="7" t="n">
        <v>37.5</v>
      </c>
      <c r="E30" s="5" t="n">
        <v>122</v>
      </c>
      <c r="F30" s="7" t="n">
        <v>115.8</v>
      </c>
    </row>
    <row r="31" spans="1:6">
      <c r="A31" s="4" t="s">
        <v>899</v>
      </c>
    </row>
    <row r="32" spans="1:6">
      <c r="A32" s="3" t="s">
        <v>891</v>
      </c>
    </row>
    <row r="33" spans="1:6">
      <c r="A33" s="4" t="s">
        <v>111</v>
      </c>
      <c r="C33" s="7" t="n">
        <v>84.59999999999999</v>
      </c>
      <c r="D33" s="7" t="n">
        <v>79.59999999999999</v>
      </c>
      <c r="E33" s="7" t="n">
        <v>254.7</v>
      </c>
      <c r="F33" s="7" t="n">
        <v>233.1</v>
      </c>
    </row>
    <row r="34" spans="1:6">
      <c r="A34" s="4" t="s">
        <v>857</v>
      </c>
    </row>
    <row r="35" spans="1:6">
      <c r="A35" s="3" t="s">
        <v>891</v>
      </c>
    </row>
    <row r="36" spans="1:6">
      <c r="A36" s="4" t="s">
        <v>111</v>
      </c>
      <c r="C36" s="7" t="n">
        <v>171.6</v>
      </c>
      <c r="D36" s="7" t="n">
        <v>196.5</v>
      </c>
      <c r="E36" s="7" t="n">
        <v>543.7</v>
      </c>
      <c r="F36" s="7" t="n">
        <v>522.3</v>
      </c>
    </row>
    <row r="37" spans="1:6">
      <c r="A37" s="4" t="s">
        <v>859</v>
      </c>
    </row>
    <row r="38" spans="1:6">
      <c r="A38" s="3" t="s">
        <v>891</v>
      </c>
    </row>
    <row r="39" spans="1:6">
      <c r="A39" s="4" t="s">
        <v>111</v>
      </c>
      <c r="C39" s="7" t="n">
        <v>6.3</v>
      </c>
      <c r="D39" s="7" t="n">
        <v>18.7</v>
      </c>
      <c r="E39" s="5" t="n">
        <v>22</v>
      </c>
      <c r="F39" s="7" t="n">
        <v>33.7</v>
      </c>
    </row>
    <row r="40" spans="1:6">
      <c r="A40" s="4" t="s">
        <v>134</v>
      </c>
    </row>
    <row r="41" spans="1:6">
      <c r="A41" s="3" t="s">
        <v>891</v>
      </c>
    </row>
    <row r="42" spans="1:6">
      <c r="A42" s="4" t="s">
        <v>111</v>
      </c>
      <c r="C42" s="6" t="n">
        <v>308.3</v>
      </c>
      <c r="D42" s="6" t="n">
        <v>332.3</v>
      </c>
      <c r="E42" s="6" t="n">
        <v>942.4</v>
      </c>
      <c r="F42" s="6" t="n">
        <v>904.9</v>
      </c>
    </row>
    <row r="43" spans="1:6"/>
    <row r="44" spans="1:6">
      <c r="A44" s="4" t="s">
        <v>448</v>
      </c>
      <c r="B44" s="4" t="s">
        <v>900</v>
      </c>
    </row>
  </sheetData>
  <mergeCells count="5">
    <mergeCell ref="A1:B2"/>
    <mergeCell ref="C1:D1"/>
    <mergeCell ref="E1:F1"/>
    <mergeCell ref="A43:E43"/>
    <mergeCell ref="B44:E44"/>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01</v>
      </c>
      <c r="B1" s="2" t="s">
        <v>108</v>
      </c>
      <c r="D1" s="2" t="s">
        <v>1</v>
      </c>
    </row>
    <row r="2" spans="1:5">
      <c r="B2" s="2" t="s">
        <v>2</v>
      </c>
      <c r="C2" s="2" t="s">
        <v>109</v>
      </c>
      <c r="D2" s="2" t="s">
        <v>2</v>
      </c>
      <c r="E2" s="2" t="s">
        <v>109</v>
      </c>
    </row>
    <row r="3" spans="1:5">
      <c r="A3" s="3" t="s">
        <v>902</v>
      </c>
    </row>
    <row r="4" spans="1:5">
      <c r="A4" s="4" t="s">
        <v>856</v>
      </c>
      <c r="B4" s="6" t="n">
        <v>374.2</v>
      </c>
      <c r="C4" s="8" t="n">
        <v>408</v>
      </c>
      <c r="D4" s="6" t="n">
        <v>1180.7</v>
      </c>
      <c r="E4" s="6" t="n">
        <v>1117.9</v>
      </c>
    </row>
    <row r="5" spans="1:5">
      <c r="A5" s="4" t="s">
        <v>115</v>
      </c>
      <c r="B5" s="7" t="n">
        <v>-244.3</v>
      </c>
      <c r="C5" s="7" t="n">
        <v>-206.3</v>
      </c>
      <c r="D5" s="7" t="n">
        <v>-718.9</v>
      </c>
      <c r="E5" s="7" t="n">
        <v>-607.1</v>
      </c>
    </row>
    <row r="6" spans="1:5">
      <c r="A6" s="4" t="s">
        <v>116</v>
      </c>
      <c r="B6" s="7" t="n">
        <v>-65.59999999999999</v>
      </c>
      <c r="C6" s="7" t="n">
        <v>-59.3</v>
      </c>
      <c r="D6" s="7" t="n">
        <v>-212.3</v>
      </c>
      <c r="E6" s="5" t="n">
        <v>-165</v>
      </c>
    </row>
    <row r="7" spans="1:5">
      <c r="A7" s="4" t="s">
        <v>120</v>
      </c>
      <c r="B7" s="7" t="n">
        <v>-84.2</v>
      </c>
      <c r="C7" s="7" t="n">
        <v>-75.7</v>
      </c>
      <c r="D7" s="7" t="n">
        <v>-229.2</v>
      </c>
      <c r="E7" s="7" t="n">
        <v>-113.3</v>
      </c>
    </row>
    <row r="8" spans="1:5">
      <c r="A8" s="4" t="s">
        <v>123</v>
      </c>
      <c r="B8" s="7" t="n">
        <v>65.8</v>
      </c>
      <c r="C8" s="5" t="n">
        <v>0</v>
      </c>
      <c r="D8" s="7" t="n">
        <v>65.8</v>
      </c>
      <c r="E8" s="5" t="n">
        <v>0</v>
      </c>
    </row>
    <row r="9" spans="1:5">
      <c r="A9" s="4" t="s">
        <v>124</v>
      </c>
      <c r="B9" s="5" t="n">
        <v>0</v>
      </c>
      <c r="C9" s="7" t="n">
        <v>-16.6</v>
      </c>
      <c r="D9" s="7" t="n">
        <v>-8.800000000000001</v>
      </c>
      <c r="E9" s="7" t="n">
        <v>-12.1</v>
      </c>
    </row>
    <row r="10" spans="1:5">
      <c r="A10" s="4" t="s">
        <v>194</v>
      </c>
      <c r="B10" s="7" t="n">
        <v>-8.4</v>
      </c>
      <c r="C10" s="7" t="n">
        <v>-58.8</v>
      </c>
      <c r="D10" s="7" t="n">
        <v>-7.1</v>
      </c>
      <c r="E10" s="7" t="n">
        <v>-10.6</v>
      </c>
    </row>
    <row r="11" spans="1:5">
      <c r="A11" s="4" t="s">
        <v>125</v>
      </c>
      <c r="B11" s="7" t="n">
        <v>37.5</v>
      </c>
      <c r="C11" s="7" t="n">
        <v>-8.699999999999999</v>
      </c>
      <c r="D11" s="7" t="n">
        <v>70.2</v>
      </c>
      <c r="E11" s="7" t="n">
        <v>209.8</v>
      </c>
    </row>
    <row r="12" spans="1:5">
      <c r="A12" s="4" t="s">
        <v>857</v>
      </c>
    </row>
    <row r="13" spans="1:5">
      <c r="A13" s="3" t="s">
        <v>902</v>
      </c>
    </row>
    <row r="14" spans="1:5">
      <c r="A14" s="4" t="s">
        <v>856</v>
      </c>
      <c r="B14" s="7" t="n">
        <v>208.6</v>
      </c>
      <c r="C14" s="7" t="n">
        <v>255.3</v>
      </c>
      <c r="D14" s="7" t="n">
        <v>630.9</v>
      </c>
      <c r="E14" s="7" t="n">
        <v>718.4</v>
      </c>
    </row>
    <row r="15" spans="1:5">
      <c r="A15" s="4" t="s">
        <v>858</v>
      </c>
    </row>
    <row r="16" spans="1:5">
      <c r="A16" s="3" t="s">
        <v>902</v>
      </c>
    </row>
    <row r="17" spans="1:5">
      <c r="A17" s="4" t="s">
        <v>856</v>
      </c>
      <c r="B17" s="7" t="n">
        <v>228.9</v>
      </c>
      <c r="C17" s="7" t="n">
        <v>173.5</v>
      </c>
      <c r="D17" s="5" t="n">
        <v>565</v>
      </c>
      <c r="E17" s="7" t="n">
        <v>441.7</v>
      </c>
    </row>
    <row r="18" spans="1:5">
      <c r="A18" s="4" t="s">
        <v>859</v>
      </c>
    </row>
    <row r="19" spans="1:5">
      <c r="A19" s="3" t="s">
        <v>902</v>
      </c>
    </row>
    <row r="20" spans="1:5">
      <c r="A20" s="4" t="s">
        <v>856</v>
      </c>
      <c r="B20" s="6" t="n">
        <v>-63.3</v>
      </c>
      <c r="C20" s="6" t="n">
        <v>-20.8</v>
      </c>
      <c r="D20" s="6" t="n">
        <v>-15.2</v>
      </c>
      <c r="E20" s="6" t="n">
        <v>-42.2</v>
      </c>
    </row>
  </sheetData>
  <mergeCells count="3">
    <mergeCell ref="A1:A2"/>
    <mergeCell ref="B1:C1"/>
    <mergeCell ref="D1:E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7T17:14:56Z</dcterms:created>
  <dcterms:modified xmlns:dcterms="http://purl.org/dc/terms/" xmlns:xsi="http://www.w3.org/2001/XMLSchema-instance" xsi:type="dcterms:W3CDTF">2019-11-07T17:14:56Z</dcterms:modified>
</cp:coreProperties>
</file>